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rrection of an Immaterial Pr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Employee Benefit Plans" sheetId="18" state="visible" r:id="rId18"/>
    <sheet xmlns:r="http://schemas.openxmlformats.org/officeDocument/2006/relationships" name="Regulatory Matter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Related Party Transactions" sheetId="26" state="visible" r:id="rId26"/>
    <sheet xmlns:r="http://schemas.openxmlformats.org/officeDocument/2006/relationships" name="Parent Company Financial Statem" sheetId="27" state="visible" r:id="rId27"/>
    <sheet xmlns:r="http://schemas.openxmlformats.org/officeDocument/2006/relationships" name="Summary of Significant Accoun28" sheetId="28" state="visible" r:id="rId28"/>
    <sheet xmlns:r="http://schemas.openxmlformats.org/officeDocument/2006/relationships" name="Securities (Tables)" sheetId="29" state="visible" r:id="rId29"/>
    <sheet xmlns:r="http://schemas.openxmlformats.org/officeDocument/2006/relationships" name="Loans Receivable and Allowanc30" sheetId="30" state="visible" r:id="rId30"/>
    <sheet xmlns:r="http://schemas.openxmlformats.org/officeDocument/2006/relationships" name="Premises and Equipment (Tables)" sheetId="31" state="visible" r:id="rId31"/>
    <sheet xmlns:r="http://schemas.openxmlformats.org/officeDocument/2006/relationships" name="Goodwill and Other Intangible32"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Regulatory Matters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Fair Value of Financial Instr40" sheetId="40" state="visible" r:id="rId40"/>
    <sheet xmlns:r="http://schemas.openxmlformats.org/officeDocument/2006/relationships" name="Related Party Transactions (Tab" sheetId="41" state="visible" r:id="rId41"/>
    <sheet xmlns:r="http://schemas.openxmlformats.org/officeDocument/2006/relationships" name="Parent Company Financial Stat42" sheetId="42" state="visible" r:id="rId42"/>
    <sheet xmlns:r="http://schemas.openxmlformats.org/officeDocument/2006/relationships" name="Summary of Significant Accoun43" sheetId="43" state="visible" r:id="rId43"/>
    <sheet xmlns:r="http://schemas.openxmlformats.org/officeDocument/2006/relationships" name="Correction of an Immaterial P44" sheetId="44" state="visible" r:id="rId44"/>
    <sheet xmlns:r="http://schemas.openxmlformats.org/officeDocument/2006/relationships" name="Securities (Details)"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Premises and Equipment (Details" sheetId="52" state="visible" r:id="rId52"/>
    <sheet xmlns:r="http://schemas.openxmlformats.org/officeDocument/2006/relationships" name="Goodwill and Other Intangible53" sheetId="53" state="visible" r:id="rId53"/>
    <sheet xmlns:r="http://schemas.openxmlformats.org/officeDocument/2006/relationships" name="Deposits (Details)" sheetId="54" state="visible" r:id="rId54"/>
    <sheet xmlns:r="http://schemas.openxmlformats.org/officeDocument/2006/relationships" name="Borrowings (Details)" sheetId="55" state="visible" r:id="rId55"/>
    <sheet xmlns:r="http://schemas.openxmlformats.org/officeDocument/2006/relationships" name="Subordinated Debentures (Detail" sheetId="56" state="visible" r:id="rId56"/>
    <sheet xmlns:r="http://schemas.openxmlformats.org/officeDocument/2006/relationships" name="Employee Benefit Plans (Details" sheetId="57" state="visible" r:id="rId57"/>
    <sheet xmlns:r="http://schemas.openxmlformats.org/officeDocument/2006/relationships" name="Regulatory Matters (Details)" sheetId="58" state="visible" r:id="rId58"/>
    <sheet xmlns:r="http://schemas.openxmlformats.org/officeDocument/2006/relationships" name="Stockholders' Equity (Details)" sheetId="59" state="visible" r:id="rId59"/>
    <sheet xmlns:r="http://schemas.openxmlformats.org/officeDocument/2006/relationships" name="Earnings Per Share (Details)" sheetId="60" state="visible" r:id="rId60"/>
    <sheet xmlns:r="http://schemas.openxmlformats.org/officeDocument/2006/relationships" name="Stock-Based Compensation (Detai" sheetId="61" state="visible" r:id="rId61"/>
    <sheet xmlns:r="http://schemas.openxmlformats.org/officeDocument/2006/relationships" name="Income Taxes (Details)" sheetId="62" state="visible" r:id="rId62"/>
    <sheet xmlns:r="http://schemas.openxmlformats.org/officeDocument/2006/relationships" name="Commitments and Contingencies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Related Party Transactions (Det" sheetId="67" state="visible" r:id="rId67"/>
    <sheet xmlns:r="http://schemas.openxmlformats.org/officeDocument/2006/relationships" name="Parent Company Financial Stat68" sheetId="68" state="visible" r:id="rId68"/>
  </sheets>
  <definedNames/>
  <calcPr calcId="124519" fullCalcOnLoad="1"/>
</workbook>
</file>

<file path=xl/sharedStrings.xml><?xml version="1.0" encoding="utf-8"?>
<sst xmlns="http://schemas.openxmlformats.org/spreadsheetml/2006/main" uniqueCount="1047">
  <si>
    <t>Document and Entity Information - USD ($)</t>
  </si>
  <si>
    <t>12 Months Ended</t>
  </si>
  <si>
    <t>Dec. 31, 2017</t>
  </si>
  <si>
    <t>Mar. 25, 2018</t>
  </si>
  <si>
    <t>Jun. 30, 2017</t>
  </si>
  <si>
    <t>Document and Entity Information [Abstract]</t>
  </si>
  <si>
    <t>Entity Registrant Name</t>
  </si>
  <si>
    <t>SEVERN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FINANCIAL CONDITION - USD ($) $ in Thousands</t>
  </si>
  <si>
    <t>Dec. 31, 2016</t>
  </si>
  <si>
    <t>ASSETS</t>
  </si>
  <si>
    <t>Cash and due from banks</t>
  </si>
  <si>
    <t>Federal funds sold and interest-bearing deposits in other banks</t>
  </si>
  <si>
    <t>Cash and cash equivalents</t>
  </si>
  <si>
    <t>Certificates of deposit held as investment</t>
  </si>
  <si>
    <t>Securities available for sale, at fair value</t>
  </si>
  <si>
    <t>Securities held to maturity (fair value of $54,004 and $62,827 at December 31, 2017 and 2016, respectively)</t>
  </si>
  <si>
    <t>Loans held for sale, at fair value at December 31, 2017</t>
  </si>
  <si>
    <t>Loans receivable</t>
  </si>
  <si>
    <t>Allowance for loan losses</t>
  </si>
  <si>
    <t>Loans, net</t>
  </si>
  <si>
    <t>Real estate acquired through foreclosure</t>
  </si>
  <si>
    <t>Restricted stock investments</t>
  </si>
  <si>
    <t>Premises and equipment, net</t>
  </si>
  <si>
    <t>Accrued interest receivable</t>
  </si>
  <si>
    <t>Deferred income taxes</t>
  </si>
  <si>
    <t>Bank owned life insurance</t>
  </si>
  <si>
    <t>Goodwill</t>
  </si>
  <si>
    <t>Other assets</t>
  </si>
  <si>
    <t>Total assets</t>
  </si>
  <si>
    <t>Deposits:</t>
  </si>
  <si>
    <t>Noninterest bearing</t>
  </si>
  <si>
    <t>Interest-bearing</t>
  </si>
  <si>
    <t>Total deposits</t>
  </si>
  <si>
    <t>Long-term borrowings</t>
  </si>
  <si>
    <t>Subordinated debentures</t>
  </si>
  <si>
    <t>Accrued expenses and other liabilities</t>
  </si>
  <si>
    <t>Total liabilities</t>
  </si>
  <si>
    <t>Stockholders' Equity:</t>
  </si>
  <si>
    <t>Common stock, $0.01 par value, 20,000,000 shares authorized; 12,233,424 and 12,123,179 shares issued and outstanding at December 31, 2017 and 2016, respectively</t>
  </si>
  <si>
    <t>Additional paid-in capital</t>
  </si>
  <si>
    <t>Retained earnings</t>
  </si>
  <si>
    <t>Accumulated other comprehensive loss</t>
  </si>
  <si>
    <t>Total stockholders' equity</t>
  </si>
  <si>
    <t>Total liabilities and stockholders' equity</t>
  </si>
  <si>
    <t>Series A Preferred Stock [Member]</t>
  </si>
  <si>
    <t>Preferred stock, $0.01 par value, 1,000,000 shares authorized: Preferred stock series "A," 437,500 shares issued and outstanding and $3,500 liquidation preference at both September 30, 2017 and December 31, 2016</t>
  </si>
  <si>
    <t>CONSOLIDATED STATEMENTS OF FINANCIAL CONDITION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SOLIDATED STATEMENTS OF OPERATIONS - USD ($) $ in Thousands</t>
  </si>
  <si>
    <t>Interest income:</t>
  </si>
  <si>
    <t>Loans</t>
  </si>
  <si>
    <t>Securities</t>
  </si>
  <si>
    <t>Other earning assets</t>
  </si>
  <si>
    <t>Total interest income</t>
  </si>
  <si>
    <t>Interest expense:</t>
  </si>
  <si>
    <t>Deposits</t>
  </si>
  <si>
    <t>Long-term borrowings and subordinated debentures</t>
  </si>
  <si>
    <t>Total interest expense</t>
  </si>
  <si>
    <t>Net interest income</t>
  </si>
  <si>
    <t>Reversal of provision for loan losses</t>
  </si>
  <si>
    <t>Net interest income after reversal of provision for loan losses</t>
  </si>
  <si>
    <t>Noninterest income:</t>
  </si>
  <si>
    <t>Mortgage-banking revenue</t>
  </si>
  <si>
    <t>Real estate commissions</t>
  </si>
  <si>
    <t>Real estate management fees</t>
  </si>
  <si>
    <t>Credit report and appraisal fees</t>
  </si>
  <si>
    <t>Deposit service charges</t>
  </si>
  <si>
    <t>Other noninterest income</t>
  </si>
  <si>
    <t>Total noninterest income</t>
  </si>
  <si>
    <t>Noninterest expense:</t>
  </si>
  <si>
    <t>Compensation and related expenses</t>
  </si>
  <si>
    <t>Occupancy</t>
  </si>
  <si>
    <t>Legal fees</t>
  </si>
  <si>
    <t>Write-downs, losses, and costs of real estate acquired through foreclosure, net</t>
  </si>
  <si>
    <t>Federal Deposit Insurance Corporation insurance premiums</t>
  </si>
  <si>
    <t>Professional fees</t>
  </si>
  <si>
    <t>Advertising</t>
  </si>
  <si>
    <t>Data processing</t>
  </si>
  <si>
    <t>Credit reports and appraisal fees</t>
  </si>
  <si>
    <t>Licensing and software</t>
  </si>
  <si>
    <t>Mortgage leads purchased</t>
  </si>
  <si>
    <t>Other noninterest expense</t>
  </si>
  <si>
    <t>Total noninterest expense</t>
  </si>
  <si>
    <t>Net income before income tax provision (benefit)</t>
  </si>
  <si>
    <t>Income tax provision (benefit)</t>
  </si>
  <si>
    <t>Net income</t>
  </si>
  <si>
    <t>Amortization of discount on Series B preferred stock</t>
  </si>
  <si>
    <t>Dividends on preferred stock</t>
  </si>
  <si>
    <t>Net income available to common stockholders</t>
  </si>
  <si>
    <t>Net income per common share - basic (in dollars per share)</t>
  </si>
  <si>
    <t>Net income per common share - diluted (in dollars per share)</t>
  </si>
  <si>
    <t>CONSOLIDATED STATEMENTS OF COMPREHENSIVE INCOME - USD ($) $ in Thousands</t>
  </si>
  <si>
    <t>CONSOLIDATED STATEMENTS OF COMPREHENSIVE INCOME [Abstract]</t>
  </si>
  <si>
    <t>Other comprehensive loss items:</t>
  </si>
  <si>
    <t>Unrealized holding losses on available-for-sale securities arising during the period (net of tax benefit of $21 in 2017)</t>
  </si>
  <si>
    <t>Realized gains, net of tax expense of $1 in 2017</t>
  </si>
  <si>
    <t>Total other comprehensive loss</t>
  </si>
  <si>
    <t>Total comprehensive income</t>
  </si>
  <si>
    <t>CONSOLIDATED STATEMENTS OF COMPREHENSIVE INCOME (Parenthetical) $ in Thousands</t>
  </si>
  <si>
    <t>Dec. 31, 2017USD ($)</t>
  </si>
  <si>
    <t>Unrealized holding losses on available-for-sale securities arising during the period, income tax (benefit)</t>
  </si>
  <si>
    <t>Realized gains, income tax expense</t>
  </si>
  <si>
    <t>CONSOLIDATED STATEMENTS OF CHANGES IN STOCKHOLDERS' EQUITY - USD ($) $ in Thousands</t>
  </si>
  <si>
    <t>Preferred Stock [Member]</t>
  </si>
  <si>
    <t>Preferred Stock [Member]Series A Preferred Stock [Member]</t>
  </si>
  <si>
    <t>Preferred Stock [Member]Series B Preferred Stock [Member]</t>
  </si>
  <si>
    <t>Common Stock [Member]</t>
  </si>
  <si>
    <t>Common Stock [Member]Series A Preferred Stock [Member]</t>
  </si>
  <si>
    <t>Common Stock [Member]Series B Preferred Stock [Member]</t>
  </si>
  <si>
    <t>Additional Paid-In Capital [Member]</t>
  </si>
  <si>
    <t>Additional Paid-In Capital [Member]Series A Preferred Stock [Member]</t>
  </si>
  <si>
    <t>Additional Paid-In Capital [Member]Series B Preferred Stock [Member]</t>
  </si>
  <si>
    <t>Retained Earnings [Member]</t>
  </si>
  <si>
    <t>Retained Earnings [Member]Series A Preferred Stock [Member]</t>
  </si>
  <si>
    <t>Retained Earnings [Member]Series B Preferred Stock [Member]</t>
  </si>
  <si>
    <t>Accumulated Comprehensive Income (Loss) [Member]</t>
  </si>
  <si>
    <t>Accumulated Comprehensive Income (Loss) [Member]Series A Preferred Stock [Member]</t>
  </si>
  <si>
    <t>Accumulated Comprehensive Income (Loss) [Member]Series B Preferred Stock [Member]</t>
  </si>
  <si>
    <t>Total</t>
  </si>
  <si>
    <t>Series B Preferred Stock [Member]</t>
  </si>
  <si>
    <t>Beginning balance at Dec. 31, 2015</t>
  </si>
  <si>
    <t>Balance (in shares) at Dec. 31, 2015</t>
  </si>
  <si>
    <t>Increase (Decrease) in Stockholders' Equity [Roll Forward]</t>
  </si>
  <si>
    <t>Stock-based compensation</t>
  </si>
  <si>
    <t>Stock issued, net of costs</t>
  </si>
  <si>
    <t>Stock issued, net of costs (in shares)</t>
  </si>
  <si>
    <t>Stock redemption on Series B preferred stock</t>
  </si>
  <si>
    <t>Stock redemption on Series B preferred stock (in shares)</t>
  </si>
  <si>
    <t>Dividend declared</t>
  </si>
  <si>
    <t>Ending balance at Dec. 31, 2016</t>
  </si>
  <si>
    <t>Balance (in shares) at Dec. 31, 2016</t>
  </si>
  <si>
    <t>Stock issued in purchase transaction</t>
  </si>
  <si>
    <t>Stock issued in purchase transaction (in shares)</t>
  </si>
  <si>
    <t>Repurchase of warrant</t>
  </si>
  <si>
    <t>Repurchase of warrant (in shares)</t>
  </si>
  <si>
    <t>Other comprehensive loss</t>
  </si>
  <si>
    <t>Ending balance at Dec. 31, 2017</t>
  </si>
  <si>
    <t>Balance (in shares) at Dec. 31, 2017</t>
  </si>
  <si>
    <t>CONSOLIDATED STATEMENTS OF CASH FLOWS - USD ($) $ in Thousands</t>
  </si>
  <si>
    <t>Cash flows from operating activities:</t>
  </si>
  <si>
    <t>Adjustments to reconcile net income to net cash from operating activities:</t>
  </si>
  <si>
    <t>Depreciation and amortization</t>
  </si>
  <si>
    <t>Amortization of deferred loan fees</t>
  </si>
  <si>
    <t>Net amortization of premiums and discounts</t>
  </si>
  <si>
    <t>Write-downs and losses on real estate acquired through foreclosure, net of gains</t>
  </si>
  <si>
    <t>Gain on sale of mortgage loans</t>
  </si>
  <si>
    <t>Proceeds from sale of mortgage loans held for sale</t>
  </si>
  <si>
    <t>Originations of loans held for sale</t>
  </si>
  <si>
    <t>Increase in cash surrender value of bank-owned life insurance</t>
  </si>
  <si>
    <t>(Increase) decrease in accrued interest receivable</t>
  </si>
  <si>
    <t>Decrease in other assets</t>
  </si>
  <si>
    <t>Decrease in accrued expenses and other liabilities</t>
  </si>
  <si>
    <t>Net cash provided by operating activities</t>
  </si>
  <si>
    <t>Cash flows from investing activities:</t>
  </si>
  <si>
    <t>Purchase of certificates of deposit held for investment</t>
  </si>
  <si>
    <t>Loan principal (disbursements), net of repayments</t>
  </si>
  <si>
    <t>Repurchases of loans previously sold</t>
  </si>
  <si>
    <t>Redemption of restricted stock investments</t>
  </si>
  <si>
    <t>Purchases of premises and equipment, net</t>
  </si>
  <si>
    <t>Purchase of bank-owned life insurance</t>
  </si>
  <si>
    <t>Activity in securities held to maturity:</t>
  </si>
  <si>
    <t>Purchases</t>
  </si>
  <si>
    <t>Maturities/calls/repayments</t>
  </si>
  <si>
    <t>Activity in available-for-sale securities:</t>
  </si>
  <si>
    <t>Sales</t>
  </si>
  <si>
    <t>Proceeds from sales of real estate acquired through foreclosure</t>
  </si>
  <si>
    <t>Net cash (used in) provided by investing activities</t>
  </si>
  <si>
    <t>Cash flows from financing activities:</t>
  </si>
  <si>
    <t>Net increase in deposits</t>
  </si>
  <si>
    <t>Additional borrowings</t>
  </si>
  <si>
    <t>Repayment of borrowings</t>
  </si>
  <si>
    <t>Preferred stock dividends</t>
  </si>
  <si>
    <t>Stock redemption of Series B preferred stock</t>
  </si>
  <si>
    <t>Proceeds from common stock issuance</t>
  </si>
  <si>
    <t>Net cash provided by financing activities</t>
  </si>
  <si>
    <t>(Decrease) increase in cash and cash equivalents</t>
  </si>
  <si>
    <t>Cash and cash equivalents at beginning of period</t>
  </si>
  <si>
    <t>Cash and cash equivalents at end of period</t>
  </si>
  <si>
    <t>Supplemental Information:</t>
  </si>
  <si>
    <t>Interest paid on deposits and borrowed funds</t>
  </si>
  <si>
    <t>Income taxes paid (refunded)</t>
  </si>
  <si>
    <t>Real estate acquired in satisfaction of loans</t>
  </si>
  <si>
    <t>Transfers of loans held for sale to portfolio</t>
  </si>
  <si>
    <t>Summary of Significant Accounting Policies</t>
  </si>
  <si>
    <t>Summary of Significant Accounting Policies [Abstract]</t>
  </si>
  <si>
    <t>Note 1 – Summary of Significant Accounting Policies Basis of Presentation The accounting and reporting policies of Severn Bancorp, Inc. and subsidiaries (the “Company”) conform to accounting principles generally accepted in the United States of America (“U.S.”) (“GAAP”). Events occurring after the date of the financial statements up to March 29, 2018, the date the financial statements were available to be issued, were considered in the preparation of the consolidated financial statements. Principles of Consolidation The consolidated financial statements include the accounts of Severn Bancorp, Inc., and its wholly-owned subsidiaries, Mid-Maryland Title Company, Inc.,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 Business We provide financial services to customers primarily within the Anne Arundel County region of Maryland. A portion of activities related to mortgage lending are more dispersed and cover other parts of Maryland and the Mid-Atlantic region. We serve local consumers, small and medium size businesses, professionals, and other customers by offering a broad range of financial products and services, including Internet and mobile banking, commercial banking, cash management, mortgage lending, and retail banking. We fund a variety of loan types including commercial and residential real estate loans, commercial term loans and lines and letters of credit, and consumer loans. We do not have any concentrations to any one industry or customer. However, our customers’ ability to repay loan agreements is dependent on the real estate and general economic conditions of the market area. We have no reportable segments. Management does not separately allocate expenses, including the cost of funding loan demand, between the retail and real estate operations of the Company. As such, discrete financial information is not available and segment reporting would not be meaningful. Acquisition On September 1, 2017, we acquired by issuing common stock in a business combination. We issued 108,084 shares in the transaction valued at $775,000. We recorded $765,000 in goodwill in the transaction. The acquisition continues our growth strategy and focus on being a full-service provider and complements the mortgage services, commercial banking services, and commercial real estate services we provide. The acquisition of the Title Company has not had a material effect on the Company’s financial condition or results of operation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hare-based compensation, the assessment that a liability should be recognized with respect to any matters under litigation, and the calculation of current and deferred income taxes and the realizability of deferred tax assets. Cash and Cash Equivalent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 Reclassifications Certain reclassifications have been made to amounts previously reported to conform to current period presentation. Such reclassifications had no impact on net income. Significant Accounting Policies Certificates of Deposit Held for Investment We periodically invest cash in certificates of deposit ("CDs") with other financial institutions. We limit the deposit in any one financial institution to $250,000, thereby allowing the CDs to be within the fully insured limits of the FDIC. Securities We designate securities into one of three categories at the time of purchase. Debt securities that we have the intent and ability to hold to maturity are classified as held to maturity (“HTM”) and recorded at amortized cost. Debt and equity securities are classified as trading if bought and held principally for the purpose of sale in the near term. Trading securities are reported at estimated fair value, with unrealized gains and losses included in earnings. Debt securities not classified as HTM and debt and equity securities not classified as trading securities are considered available for sale (“AFS”) and are reported at estimated fair value, with unrealized gains and losses reported as a separate component of stockholders’ equity, net of tax effects, in accumulated other comprehensive loss. AFS and HTM securities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 The initial indications of other-than-temporary impairment (“OTTI”) for both debt and equity securities are a decline in the market value below the amount recorded for a security and the severity and duration of the decline. In determining whether an impairment is other than temporary, we consider the length of time and the extent to which the market value has been below cost, recent events specific to the issuer, including investment downgrades by rating agencies and economic conditions of its industry, our intent to sell the security, and if it is more likely than not that we will be required to sell the security before recovery of its amortized cost basis. We also consider the cause of the price decline (general level of interest rates and industry- and issuer-specific factors), the issuer’s financial condition, near-term prospects and current ability to make future payments in a timely manner, the issuer’s ability to service debt, and any change in agencies’ ratings at evaluation date from acquisition date and any likely imminent action. Once a decline in value is determined to be other than temporary, the security is segmented into credit- and noncredit-related components. Any impairment adjustment due to identified credit-related components is recorded as an adjustment to current period earnings, while noncredit-related fair value adjustments are recorded through accumulated other comprehensive loss. In situations where we intend to sell or it is more likely than not that we will be required to sell the security, the entire OTTI loss is recognized in earnings. Loans Held for Sale (“LHFS”) Mortgage loans originated for sale are carried at fair value. Fair value is determined based on outstanding investor commitments or, in the absence of such commitments, on current investor yield requirements or third party pricing models. Gains and losses on loan sales are determined using the specific-identification method and are recognized through mortgage-banking revenue in the Consolidated Statement of Operations. Loans Receivable Our loans receivable are stated at their principal balance outstanding, net of related deferred fees and costs. Income Recognition Interest income on loans is accrued at the contractual rate based on the principal outstanding. Loan origination fees and certain direct loan origination costs are deferred and amortized as a yield adjustment over the contractual loan term or until the date of sale or disposition. Accrual of interest is discontinued when its receipt is in doubt, which typically occurs when a loan becomes impaired. Any interest accrued to income in the year when interest accruals are discontinued is generally reversed. Management may elect to continue the accrual of interest when a loan is in the process of collection and the estimated fair value of the collateral is sufficient to satisfy the principal balance and accrued interest. See additional information on nonaccrual interest and loan impairment later in this section. Fees and costs Origination and commitment fees and direct origination costs on loans held for investment generally are deferred and amortized to income over the contractual lives of the related loans using the interest method. Under certain circumstances, commitment fees are recognized over the commitment period or upon expiration of the commitment. Fees to extend loans three months or less are recognized in income upon receipt. Unamortized loan fees are recognized in income when the related loans are sold or prepaid. Transfers of LHFS In accordance with guidance on mortgage-banking activities, any loans which are originally originated for sale into the secondary market and which we subsequently elect to transfer into the Company’s loan portfolio are valued at lower of cost or market value ( LCM ) at the time of the transfer with any decline in value recorded as a charge against mortgage-banking revenue. Troubled Debt Restructured Loans (“TDR” or “TDRs”) We strive to identify borrowers in financial difficulty early and work with them to modify to more affordable terms before their loan reaches nonaccrual status. In situations where, for economic or legal reasons related to a borrower’s financial difficulties, we may grant a concession for other than an insignificant period of time to the borrower that would not otherwise be considered, the related now-modified loan is classified as a TDR. These modified terms may include rate reductions, principal forgiveness, payment extensions, payment forbearance, and/or other actions intended to minimize the economic loss and to avoid foreclosure or repossession of the collateral. These loans are excluded from pooled loss forecasts and a separate reserve is provided under the accounting guidance for loan impairment. At the time that a loan is modified, we evaluate any possible impairment based on the present value of expected future cash flows, discounted at the contractual interest rate of the original loan agreement, except when the sole remaining source of repayment for the loan is the liquidation of the collateral. In these cases, we use the current fair value of the collateral, less selling costs, instead of discounted cash flows. Any impairment amount is then set up as an allocated portion of the Allowance. Loan Impairment A loan is considered impaired if it meets any of the following three criteria: ● Loans that are 90 days or more in arrears (nonaccrual loans); ● Loans where, based on current information and events, it is probable that a borrower will be unable to pay all amounts due according to the contractual terms of the loan agreement; or ● Loans that are modified and qualify as TDRs. If a loan is considered to be impaired, it is then determined to be either cash flow or collateral dependent for purposes of Allowance determination (see Allowance discussion below). Nonaccrual Interest The accrual of interest on loans is discontinued at the time the loan is 90 days past due. Past due status is based on contractual terms of the loan. In all cases, loans are placed in nonaccrual status or charged off at an earlier date if collection of principal or interest is considered doubtful. All interest accrued but not collected for loans that are placed in nonaccrual status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generally after six months of consecutive current payments and an updated analysis of the borrower’s ability to service the loan. Our policy for recording payments received on nonaccrual loans is to record the payment towards principal and interest on a cash basis until such time as the loan is returned to accrual status. Loans that experience insignificant payment delays and payment shortfalls generally are not placed in nonaccrual status or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 Allowance for Loan Losses The Allowance is maintained at an amount that management believes will be adequate to absorb losses on existing loans that may become uncollectibl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Future additions or reductions in the Allowance may be necessary based on changes in economic conditions, particularly in Anne Arundel County and the State of Maryland. In addition, various regulatory agencies, as an integral part of their examination process, periodically review the Bank’s Allowance. Such agencies may require the Bank to recognize additions to the Allowance based on their judgment about information available to them at the time of their examination. The Allowance consists of specific and general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TV ratio based on the original appraisal, and the condition of the property. Appraised values are discounted, if appropriate, to arrive at the estimated selling price of the collateral, which is considered to be the estimated fair value. The discounts also include estimated costs to sell the property. For loans secured by collateral other than real estate,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fair value of the underlying collateral less its estimated disposal costs has not been finalized, but management determines that it is likely that the value is lower than the carrying value of that loan. Once the net collateral value has been determined, a charge off is taken for the difference between the net collateral value and the carrying value of the loan. For loans that are not solely collateral dependent, an Allowance is established when the present value of the expected future cash flows of the impaired loan is lower than the carrying value of the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 but are not limited to: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 Effect of any changes in concentration of credit; and ● Industry conditions. We assign risk ratings to the loans in our portfolio. These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re rated pass. With respect to all loan segments, we do not charge off a loan, or a portion of a loan, until one of the following conditions have been met: ● The property collateralizing the loan has been foreclosed upon. At the time of foreclosure, a charge-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off is recorded for the difference between the recorded amount of the loan and the net value of the underlying collateral; or ● The collateral valuation on a collateral dependent impaired loan is less than the recorded balance. The loan is charged off for accounting purposes by the amount of the difference between the recorded balance and collateral value. Real Estate Acquired Through Foreclosure Real estate acquired through or in the process of foreclosure is recorded at fair value less estimated disposal costs. Management periodically evaluates the recoverability of the carrying value of the real estate acquired through foreclosure using estimates as described under Allowance for Loan Losses above. In the event of a subsequent change in fair value, the carrying amount is adjusted to the lesser of the new fair value, less disposal costs, or the carrying value recorded at acquisition. The amount of the change is charged or credited to noninterest expense. Expenses on real estate acquired through foreclosure incurred prior to the disposition of the property, such as maintenance, insurance and taxes, and physical security, are charged to expense. Material expenses that improve the property to its best use are capitalized to the property. If a foreclosed property is sold for more or less than the carrying value, a gain or loss is recognized upon the sale of the property. Restricted Stock Investments Our restricted stock investments include stock of the Federal Home Loan Bank of Atlanta (the “FHLB”) and capital stock of several bankers’ banks no readily available market exists for these stocks and they have no quoted market values. We evaluated the FHLB stock for impairment in accordance with GAAP. The Bank’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has evaluated the FHLB stock for impairment and believes that no impairment charge is necessary as of December 31, 2017. Premises and Equipment Premises and equipment are carried at cost less accumulated depreciation. Depreciation and amortization of premises and equipment is accumulated by the use of the straight-line method over the estimated useful lives of the assets. Additions and improvements are capitalized, and charges for repairs and maintenance are expensed when incurred. The related cost and accumulated depreciation are eliminated from the accounts when an asset is sold or retired and the resultant gain or loss is credited or charged to income. Bank Owned Life Insurance (“BOLI”) BOLI is carried at the aggregate cash surrender value of life insurance policies owned where the Company or its subsidiary is named beneficiary. Increases in cash surrender value derived from crediting rates for underlying insurance policies is credited to noninterest income. Goodwill and Other Intangible Assets Goodwill represents the excess purchase price paid over the fair value of the net assets acquired in a business combination and is allocated to the Bank’s reporting units. Based upon an in-depth analysis performed in accordance with FASB guidance, we have determined that we have one reporting unit – commercial and consumer banking. Goodwill is not amortized but is tested for impairment periodically. We assess goodwill for potential impairment annually as of December 31, or during the year if an event or other circumstance indicates that we may not be able to recover the carrying amount of the asset. As of the testing date, we determine the fair value of the reporting unit. If the fair value of the reporting unit exceeds its book value, no write-down of the recorded goodwill is required. As of December 31, 2017, we performed a fair value analysis for the reporting period and determined that the fair value of the reporting unit was greater than its carrying amount and that there was no evidence of impairment of goodwill. Income Taxes Deferred income taxes are recognized for the tax consequences of temporary differences between financial statement carrying amounts and the tax bases of assets and liabilities. Deferred income taxes are provided on income and expense items when they are reported for financial statement purposes in periods different from the periods in which these items are recognized in the income tax returns. Deferred tax assets are recognized only to the extent that it is more likely than not that such amounts will be realized based upon consideration of available evidence, including tax planning strategies and other factors. The calculation of tax assets and liabilities is complex and requires the use of estimates and judgment since it involves the application of complex tax laws that are subject to different interpretations by us and the various tax authorities. These interpretations are subject to challenge by the tax authorities upon audit or to reinterpretation based on management’s ongoing assessment of facts and evolving case law. Periodically and in the ordinary course of business, we are involved in inquiries and reviews by tax authorities that normally require management to provide supplemental information to support certain tax positions we take in our tax returns. Uncertain tax positions are initially recognized in the financial statements when it is more likely than not the position will be sustained upon examination by the tax authorities. Such tax positions are initially and subsequently measured as the largest amount of tax benefit or liability that is greater than 50% likely of being realized upon ultimate settlement with the tax authority assuming full knowledge of the position and all relevant facts. For tax positions not meeting the “more likely than not” test, no tax benefit or liability is recorded. Management believes it has taken appropriate positions on its tax returns, although the ultimate outcome of any tax review cannot be predicted with certainty. No assurance can be given that the final outcome of these matters will not be different than what is reflected in the financial statements. We recognize interest and penalties related to income tax matters in income tax expense. Comprehensive Income Accounting principles generally require that recognized revenue, expenses, gains, and losses be included in net income. Certain changes in assets and liabilities, such as unrealized gains and losses on AFS securities, are reported as a separate component of the equity section of the consolidated statements of financial condition, and, along with net income, are components of comprehensive income. The Company’s sole component of accumulated other comprehensive income/loss is unrealized gains/losses on AFS securities. Derivative Financial Instruments and Hedging We account for derivatives in accordance with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 or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and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ment or estimation. For qualifying hedges, we formally document at inception all relationships between hedging instruments and hedged items, as well as risk management objectives and strategies for undertaking various accounting hedges. We utilize derivatives to manage interest rate sensitivity in certain cases. At December 31, 2017 and 2016, we did not have any designated hedges as we do not designate IRLCs or forward sales commitments on residential mortgage originations as hedges. We recognize any gains and losses on IRLCs and forward sales commitments on residential mortgage originations through mortgage-banking revenue in the Consolidated Statements of Operations. Impairment of Long-Lived Assets We continually monitor events and changes in circumstances that could indicate that our carrying amounts of long-lived assets, including intangible asse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 requirement to repurchase them before their maturity. Advertising Costs We expense our advertising costs as incurred, except payments for major sponsorships which are amortized over an estimated life not to exceed one year. Advertising expenses were $788,000 and $703,000 for the years ended December 31, 2017 and 2016, respectively. Recent Accounting Pronouncements Pronouncements Adopted In March 2016, the FASB issued Accounting Standards Update (“ASU”) No. 2016-09, Stock Compensation: Improvements to Employee Share-Based Payment Accounting Pronouncements Issued In May 2014, FASB issued ASU No. 2014-09, Revenue from Contracts with Customers, Revenue from Contracts with Customers: Deferral of the Effective Date, , Revenue from Contracts with Customers: Principal Versus Agent Considerations (Reporting Revenue Gross Versus Net), , Revenue from Contracts with Customers, Identifying Performance Obligations and Licensing, , Revenue from Contracts with Customers: Narrow-Scope Improvements and Practical Expedients, , Technical Corrections and Improvements to Topic 606, Revenue form Contracts with Customers, The Company adopted the pronouncement on January 1, 2018 and has substantially completed an assessment of the revenue contracts for the revenue streams identified to be in scope. The Company’s accounting policies and revenue recognition principles will not change materially as the principles of ASC 606 are largely consistent with the current revenue recognition practices. In January 2016, FASB issued ASU No. 2016-01, Financial Instruments – Overall: Recognition and Measurement of Financial Assets and Financial Liabilities In February 2016, FASB issued ASU 2016-02, Leases In June 2016, FASB issued ASU No. 2016-13, Financial Instruments – Credit Losses In August 2016, FASB issued ASU No. 2016-15, Classification of Certain Cash Receipts and Cash Payments, In March 2017, FASB issued ASU No. 2017-08, Receivables - Nonrefundable Fees and Other costs, In February 2018, FASB issued ASU No. 2018-02, Reclassification of Certain Tax Effects From Accumulated Other Comprehensive Income</t>
  </si>
  <si>
    <t>Correction of an Immaterial Prior Year Error</t>
  </si>
  <si>
    <t>Correction of an Immaterial Prior Year Error [Abstract]</t>
  </si>
  <si>
    <t>Note 2 - Correction of an Immaterial Prior Year Error In 2016, we redeemed the Series B preferred stock sold in 2008 to the U.S. Department of the Treasury (the “TARP Shares”). At the time of the redemption, the remaining unamortized discount of $511,000 should have been fully amortized into additional paid-in capital and retained earnings and reflected as a reduction to net income available to common stockholders. This treatment was not reflected in the consolidated financial statements included in the 2016 Form 10-K. We determined that this amount was not material to the 2016 consolidated financial statements. Our 2016 consolidated financial statements within these consolidated financial statements have been adjusted to reflect the proper recognition of the remaining discount at the time of the redemption as a $511,000 adjustment to net income available to common stockholders, revising the originally reported amount from $13.8 million to $13.3 million. The adjustment had no impact on total assets at December 31, 2016 and no impact on net income for the year ended December 31, 2016.</t>
  </si>
  <si>
    <t>Securities [Abstract]</t>
  </si>
  <si>
    <t>Note 3 - Securities The amortized cost and estimated fair values of our AFS securities portfolio was as follows as of December 31, 2017: Amortized Cost Unrealized Gains Unrealized Losses Estimated Fair Value (dollars in thousands) U.S. government agency notes $ 10,169 $ - $ 50 $ 10,119 We did not hold any AFS securities as of December 31, 2016. The amortized cost and estimated fair values of our HTM securities portfolio were as follows as of December 31: 2017 Amortized Cost Unrealized Gains Unrealized Losses Estimated Fair Value (dollars in thousands) U.S. Treasury securities $ 4,994 $ 68 $ 6 $ 5,056 U.S. government agency notes 19,004 81 99 18,986 Mortgage-backed securities 30,305 27 370 29,962 $ 54,303 $ 176 $ 475 $ 54,004 2016 Amortized Cost Unrealized Gains Unrealized Losses Estimated Fair Value (dollars in thousands) U.S. Treasury securities $ 12,998 $ 167 $ - $ 13,165 U.S. government agency notes 20,027 133 54 20,106 Mortgage-backed securities 29,732 52 228 29,556 $ 62,757 $ 352 $ 282 $ 62,827 Gross unrealized losses and fair value by length of time that the individual HTM securities have been in an unrealized loss position at the dates indicated are presented in the following tables as of December 31: 2017 Less than 12 months 12 months or more Total Estimated Fair Value Unrealized Losses Estimated Fair Value Unrealized Losses Estimated Fair Value Unrealized Losses (dollars in thousands) U.S. Treasury securities $ 1,993 $ 6 $ - $ - $ 1,993 $ 6 U.S. government agency notes 6,977 23 6,964 76 13,941 99 Mortgage-backed securities 20,993 217 7,046 153 28,039 370 $ 29,963 $ 246 $ 14,010 $ 229 $ 43,973 $ 475 2016 Less than 12 months 12 months or more Total Estimated Fair Value Unrealized Losses Estimated Fair Value Unrealized Losses Estimated Fair Value Unrealized Losses (dollars in thousands) U.S. government agency notes $ 5,002 $ 54 $ - $ - $ 5,002 $ 54 Mortgage-backed securities 23,457 228 - - 23,457 228 $ 28,459 $ 282 $ - $ - $ 28,459 $ 282 The gross unrealized loss in the AFS securities portfolio is on $10.0 million fair value of securities and has existed for less than twelve months.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will be repaid in full, with no losses realized. As such, management considers any impairment to be temporary. Contractual maturities of debt securities at December 31, 2017 are shown below. Actual maturities may differ from contractual maturities because borrowers have the right to call or prepay obligations with or without call or prepayment penalties. AFS Securities HTM Securities Amortized Cost Estimated Fair Value Amortized Cost Estimated Fair Value (dollars in thousands) Due in one year or less $ - $ - $ 10,011 $ 10,008 Due after one through five years 10,169 10,119 12,020 11,990 Due after five years through ten years - - 1,967 2,044 Mortgage-backed securities - - 30,305 29,962 $ 10,169 $ 10,119 $ 54,303 $ 54,004 There were no securities pledged as collateral as of December 31, 2017 or December 31, 2016.</t>
  </si>
  <si>
    <t>Loans Receivable and Allowance for Loan Losses</t>
  </si>
  <si>
    <t>Loans Receivable and Allowance for Loan Losses [Abstract]</t>
  </si>
  <si>
    <t>Note 4 - Loans Receivable and Allowance for Loan Losses Loans receivable are summarized as follows at December 31: 2017 2016 (dollars in thousands) Residential mortgage $ 287,656 $ 260,603 Commercial 37,356 46,468 Commercial real estate 236,302 195,710 Construction, land acquisition, and development 93,060 90,102 Home equity/2nds 15,703 19,129 Consumer 1,084 1,210 Total loans receivable 671,161 613,222 Unearned loan fees (3,010 ) (2,944 ) Net loans receivable $ 668,151 $ 610,278 Certain loans in the amount of $196.9 million have been pledged under a blanket floating lien to the FHLB as collateral against advances. At December 31, 2017, the Bank was servicing $33.5 million in loans for the Federal National Mortgage Association and $16.0 million in loans for the Federal Home Loan Mortgage Corporation.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While management uses available information to estimate losses on loans, future additions to the Allowance may be necessary based on changes in economic conditions.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Management believes the Allowance is adequate as of December 31, 2017 and December 31, 2016. For purposes of determining the Allowance, we have segmented our loan portfolio by product type. Our portfolio loan segments are residential mortgage, commercial, commercial real estate, construction, land acquisition, and development (“ADC”), home equity/2nds, and consumer. We have looked at all segments and have determined that no additional subcategorization is warranted based upon our credit review methodology and our portfolio classes are the same as our portfolio segments. Inherent Credit Risks The inherent credit risks within the loan portfolio vary depending upon the loan class as follows: Residential mortgage Commercial underwritten in accordance with our policies and include evaluating historical and projected profitability and cash flow to determine the borrower’s ability to repay the obligation as agreed. Commercial loans are made primarily based on the identified cash flow of the borrower and secondarily on the underlying collateral supporting the loan. Accordingly, the repayment of a commercial loan depends primarily on the creditworthiness of the borrower (and any guarantors), while liquidation of collateral is a secondary and often insufficient source of repayment. Additionally, lines of credit are subject to the underwriting standards and processes similar to commercial loans, in addition to those underwriting standards for real estate loans. These loans are viewed primarily as cash flow dependent and, secondarily, as loans secured by real-estate and/or other assets. Repayment of these loans is generally dependent upon the successful operation of the property securing the loan or the principal business conducted on the property securing the loan. Line of credit loans may be adversely affected by conditions in the real estate markets or the economy in general. Management monitors and evaluates line of credit loans based on collateral and risk-rating criteria. Commercial real estat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 ADC underwritten in accordance with our underwriting policies which include a financial analysis of the developers, property owners, construction cost estimates, and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rather than the ability of the borrower or guarantor to repay principal and interest. Additionally, land is underwritten according to our policies which include independent appraisal valuations as well as the estimated value associated with the land upon completion of development. These cost and valuation estimates may be inaccurate. Sources of repayment of these loans typically are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Home equity/2nds subject to the underwriting standards and processes similar to residential mortgages and are secured by one to four family dwelling units. Home equity/2nds loans have greater risk than residential mortgages as a result of the Bank generally being in a second lien position. Consumer consist of loans to individuals through the Bank’s retail network and are typically unsecured or secured by personal property. Consumer loans have a greater credit risk than residential loans because of the lower value of the underlying collateral, if any. The following tables present, by portfolio segment, the changes in the Allowance and the recorded investment in loans as of and for the years ended December 31: 2017 Residental Mortgage Commercial Commercial Real Estate ADC Home Equity/ 2nds Consumer Total (dollars in thousands) Beginning Balance $ 3,833 $ 478 $ 2,535 $ 1,390 $ 728 $ 5 $ 8,969 Charge-offs (726 ) - - - (98 ) (2 ) (826 ) Recoveries 375 - 157 - 30 - 562 Net (charge-offs) recoveries (351 ) - 157 - (68 ) (2 ) (264 ) (Reversal of) provision for loan losses (383 ) 49 113 (154 ) (274 ) (1 ) (650 ) Ending Balance $ 3,099 $ 527 $ 2,805 $ 1,236 $ 386 $ 2 $ 8,055 Ending balance - individually evaluated for impairment $ 1,181 $ - $ 182 $ 48 $ - $ 2 $ 1,413 Ending balance - collectively evaluated for impairment 1,918 527 2,623 1,188 386 - 6,642 $ 3,099 $ 527 $ 2,805 $ 1,236 $ 386 $ 2 $ 8,055 Ending loan balance - individually evaluated for impairment $ 18,219 $ - $ 2,917 $ 991 $ - $ 84 $ 22,211 Ending loan balance - collectively evaluated for impairment 266,427 37,356 233,385 92,069 15,703 1,000 645,940 $ 284,646 $ 37,356 $ 236,302 $ 93,060 $ 15,703 $ 1,084 $ 668,151 2016 Residental Mortgage Commercial Commercial Real Estate ADC Home Equity/ 2nds Consumer Total (dollars in thousands) Beginning Balance $ 4,188 $ 291 $ 2,792 $ 956 $ 528 $ 3 $ 8,758 Charge-offs (151 ) (17 ) (178 ) (72 ) (50 ) - (468 ) Recoveries 324 54 23 157 421 50 1,029 Net recoveries (charge-offs) 173 37 (155 ) 85 371 50 561 (Reversal of) provision for loan losses (528 ) 150 (102 ) 349 (171 ) (48 ) (350 ) Ending Balance $ 3,833 $ 478 $ 2,535 $ 1,390 $ 728 $ 5 $ 8,969 Ending balance - individually evaluated for impairment $ 1,703 $ 15 $ 196 $ 53 $ 402 $ 4 $ 2,373 Ending balance - collectively evaluated for impairment 2,130 463 2,339 1,337 326 1 6,596 $ 3,833 $ 478 $ 2,535 $ 1,390 $ 728 $ 5 $ 8,969 Ending loan balance - individually evaluated for impairment $ 20,403 $ 148 $ 5,656 $ 858 $ 3,137 $ 96 $ 30,298 Ending loan balance - collectively evaluated for impairment 237,256 46,320 190,054 89,244 15,992 1,114 579,980 $ 257,659 $ 46,468 $ 195,710 $ 90,102 $ 19,129 $ 1,210 $ 610,278 The following tables present the credit quality breakdown of our loan portfolio by class as of December 31: 2017 Pass Special Mention Substandard Total (dollars in thousands) Residential mortgage $ 277,867 $ 1,563 $ 5,216 $ 284,646 Commercial 37,312 44 - 37,356 Commercial real estate 228,746 4,615 2,941 236,302 ADC 91,868 - 1,192 93,060 Home equity/2nds 14,384 465 854 15,703 Consumer 1,084 - - 1,084 $ 651,261 $ 6,687 $ 10,203 $ 668,151 2016 Pass Special Mention Substandard Total (dollars in thousands) Residential mortgage $ 248,819 $ 4,316 $ 4,524 $ 257,659 Commercial 46,011 204 253 46,468 Commercial real estate 184,820 7,420 3,470 195,710 ADC 89,324 - 778 90,102 Home equity/2nds 16,056 472 2,601 19,129 Consumer 1,210 - - 1,210 $ 586,240 $ 12,412 $ 11,626 $ 610,278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December 31: 2017 30-59 Days Past Due 60-89 Days Past Due 90+ Days Past Due Total Past Due Current Total Non- Accrual (dollars in thousands) Residential mortgage $ 1,006 $ - $ - $ 1,006 $ 283,640 $ 284,646 $ 3,891 Commercial - - - - 37,356 37,356 78 Commercial real estate 948 - - 948 235,354 236,302 159 ADC - - - - 93,060 93,060 314 Home equity/2nds - - - - 15,703 15,703 1,268 Consumer - - - - 1,084 1,084 - $ 1,954 $ - $ - $ 1,954 $ 666,197 $ 668,151 $ 5,710 2016 30-59 Days Past Due 60-89 Days Past Due 90+ Days Past Due Total Past Due Current Total Non- Accrual (dollars in thousands) Residential mortgage $ 1,472 $ 2,074 $ 964 $ 4,510 $ 253,149 $ 257,659 $ 3,580 Commercial - - - - 46,468 46,468 151 Commercial real estate - 171 515 686 195,024 195,710 2,938 ADC 106 - 6 112 89,990 90,102 269 Home equity/2nds 34 - 2,174 2,208 16,921 19,129 2,914 Consumer 4 - - 4 1,206 1,210 - $ 1,616 $ 2,245 $ 3,659 $ 7,520 $ 602,758 $ 610,278 $ 9,852 We do not have any loans greater than 90 days past due and still accruing as of December 31, 2017 or 2016. The interest which would have been recorded on the above nonaccrual loans if those loans had been performing in accordance with their contractual terms was approximately $688,000 and $933,000 for the years ended December 31, 2017 and 2016, respectively. The actual interest income recorded on those loans was approximately $282,000 and $427,000 for the years ended December 31, 2017 and 2016, respectively. The following tables summarize impaired loans as of and for the years ended December 31: 2017 2016 Unpaid Principal Balance Recorded Investment Related Allowance Unpaid Principal Balance Recorded Investment Related Allowance With no related Allowance: (dollars in thousands) Residential mortgage $ 12,929 $ 11,572 $ - $ 9,854 $ 9,338 $ - Commercial - - - - - - Commercial real estate 1,562 1,507 - 3,900 3,698 - ADC 636 636 - 441 441 - Home equity/2nds - - - 2,139 1,529 - Consumer - - - - - - With a related Allowance: Residential mortgage 6,761 6,647 1,181 11,176 11,065 1,703 Commercial - - - 148 148 15 Commercial real estate 1,410 1,410 182 1,958 1,958 196 ADC 392 355 48 417 417 53 Home equity/2nds - - - 1,608 1,608 402 Consumer 84 84 2 96 96 4 Totals: Residential mortgage 19,690 18,219 1,181 21,030 20,403 1,703 Commercial - - - 148 148 15 Commercial real estate 2,972 2,917 182 5,858 5,656 196 ADC 1,028 991 48 858 858 53 Home equity/2nds - - - 3,747 3,137 402 Consumer 84 84 2 96 96 4 2017 2016 Average Recorded Investment Interest Income Recognized Average Recorded Investment Interest Income Recognized With no related Allowance: (dollars in thousands) Residential mortgage $ 10,072 $ 504 $ 12,747 $ 521 Commercial - 44 145 2 Commercial real estate 2,423 70 4,021 187 ADC 516 29 1,234 36 Home equity/2nds 543 46 1,889 75 Consumer - - 17 - With a related Allowance: Residential mortgage 8,714 294 10,785 463 Commercial 30 - 174 8 Commercial real estate 1,817 73 2,020 100 ADC 379 22 489 26 Home equity/2nds 572 1 679 7 Consumer 90 2 79 2 Totals: Residential mortgage 18,786 798 23,532 984 Commercial 30 44 319 10 Commercial real estate 4,240 143 6,041 287 ADC 895 51 1,723 62 Home equity/2nds 1,115 47 2,568 82 Consumer 90 2 96 2 Consumer mortgage loans included in real estate acquired through foreclosure amounted to $206,000 at December 31, 2016. There were no such loans included in real estate acquired through foreclosure at December 31, 2017. Consumer mortgage loans secured by residential real estate properties for which formal foreclosure proceedings were in process according to local requirements of the applicable jurisdiction totaled $3.1 million as of December 31, 2017. TDRs The following table presents loans that were modified during the years ended December 31: 2017 2016 Number of Modifications Recorded Investment Prior to Modification Recorded Investment After Modification Number of Modifications Recorded Investment Prior to Modification Recorded Investment After Modification (dollars in thousands) Residential Mortgage $ - $ - $ - 3 $ 624 $ 624 $ - $ - $ - 3 $ 624 $ 624 Interest on our portfolio of TDRs was accounted for under the following methods as of December 31: 2017 Number of Modifications Accrual Status Number of Modifications Nonaccrual Status Total Number of Modifications Total Balance of Modifications (dollars in thousands) Residential mortgage 41 $ 11,404 2 $ 736 43 $ 12,140 Commercial real estate 3 1,862 1 78 4 1,940 ADC 1 137 1 6 2 143 Home equity/2nds 1 227 - - 1 227 Consumer 4 84 - - 4 84 50 $ 13,714 4 $ 820 54 $ 14,534 2016 Number of Modifications Accrual Status Number of Modifications Nonaccrual Status Total Number of Modifications Total Balance of Modifications (dollars in thousands) Residential mortgage 47 $ 15,648 4 $ 2,137 51 $ 17,785 Commercial real estate 3 1,914 2 249 5 2,163 ADC 2 170 1 6 3 176 Home equity/2nds 1 238 - - 1 238 Consumer 5 96 - - 5 96 58 $ 18,066 7 $ 2,392 65 $ 20,458 During 2017 and 2016, there were no TDRs that subsequently defaulted during the 12 month period ended December 31, 2017 and 2016.</t>
  </si>
  <si>
    <t>Premises and Equipment</t>
  </si>
  <si>
    <t>Premises and Equipment [Abstract]</t>
  </si>
  <si>
    <t>Note 5 - Premises and Equipment Premises and equipment are summarized by major classification as follows: 2017 2016 (dollars in thousands) Land $ 1,537 $ 1,537 Building 29,500 29,545 Leasehold improvements 2,485 2,202 Furniture, fixtures, and equipment 2,868 2,718 Total, at cost 36,390 36,002 Less: Accumulated depreciation and amortization (13,251 ) (11,972 ) Net premises and equipment $ 23,139 $ 24,030 Depreciation expense was $1.2 million for both years ended December 31, 2017 and 2016. The Company has five retail branch locations in Anne Arundel County, Maryland, of which it owns three and leases two from third parties. The current terms of the leases expire in July 2020 and February 2026. There is no option to renew the lease for any additional terms on the first lease and an option to renew every three to five years on the second lease for twenty-five years. In addition, the Bank leases office space in Annapolis, Maryland from a third party. The lease expired January 2017 and was renewed for an additional five year term. The leases generally provide for payment of property taxes, insurance, and maintenance costs by the Company. The total rental expense for all real property leases amounted to approximately $246,000 and $175,000 in 2017 and 2016, respectively. Our minimum lease payments due for each of the next five years are as follows Years Ended December 31, (in thousands) 2018 $ 225 2019 225 2020 185 2021 135 2022 115 Thereafter 417 $ 1,302 Our minimum future annual rental income on leases is as follows: Years Ended December 31, (in thousands) 2018 $ 1,006 2019 1,006 2020 767 2021 515 2022 244 Thereafter 244 $ 3,782 H.S. West, LLC, a subsidiary of the Bank, leases space to three unrelated companies and to a law firm of which the President of the Company and the Bank is a partner. Total gross rental income included in occupancy expense on the Consolidated Statements of Operations was approximately $994,000 and $1.0 million for the years ended December 31, 2017 and 2016, respectively.</t>
  </si>
  <si>
    <t>Goodwill and Other Intangible Assets</t>
  </si>
  <si>
    <t>Goodwill and Other Intangible Assets [Abstract]</t>
  </si>
  <si>
    <t xml:space="preserve">Note 6 - Goodwill and Other Intangible Assets Our goodwill relates to the acquisition of Louis Hyatt, Inc. and Mid-Maryland Title Company, Inc. (acquired in 2017) as follows as of and for the years ended December 31, (dollars in thousands) 2017 2016 Louis Hyatt Mid-Md. Total Louis Hyatt Beginning balance $ 334 $ - $ 334 $ 334 Goodwill acquired - 765 765 - Ending balance $ 334 $ 765 $ 1,099 $ 334 </t>
  </si>
  <si>
    <t>Deposits [Abstract]</t>
  </si>
  <si>
    <t>Note 7 - Deposits Deposits are summarized as follows as of December 31: 2017 2016 (dollars in thousands) NOW $ 63,616 10.6 % $ 63,137 11.0 % Money market 103,649 17.2 % 66,356 11.6 % Savings 98,717 16.4 % 110,492 19.3 % Certificates of deposit 263,413 43.7 % 273,816 47.9 % Total interest-bearing deposits 529,395 87.9 % 513,801 89.8 % Noninterest-bearing deposits 72,833 12.1 % 58,145 10.2 % Total deposits $ 602,228 100.0 % $ 571,946 100.0 % Scheduled maturities of certificates of deposit were as follows as of December 31: 2017 2016 One year or less 137,357 169,331 Greater than one year to two years 43,020 40,388 Greater than two years to three years 33,791 16,120 Greater than three years to four years 34,680 25,861 Greater than four years to five years 14,565 21,121 Greater than five years - 995 263,413 273,816 Certificates of deposit of $250,000 or more totaled $51.4 million and $39.1 million as of December 31, 2017 and 2016, respectively.</t>
  </si>
  <si>
    <t>Borrowings</t>
  </si>
  <si>
    <t>Borrowings [Abstract]</t>
  </si>
  <si>
    <t>Note 8 – Borrowings Our borrowings consist of advances from the FHLB and a term loan from a commercial bank. The FHLB advances are available under a specific collateral pledge and security agreement, which requires that we maintain collateral for all of our borrowings equal to 30% of total assets. Our advances from the FHLB may be in the form of short-term or long-term obligations. Short-term advances have maturities of one year or less and may contain prepayment penalties. Long-term borrowings through the FHLB have original maturities up to 15 years and generally contain prepayment penalties. As of December 31, 2017, our total credit line with the FHLB was $239.3 million, with outstanding balances of $85.0 million and $100.0 million at December 31, 2017 and 2016, respectively. On September 30, 2016, we entered into a loan agreement with a commercial bank whereby we borrowed $3.5 million for a term of eight years. The unsecured note bears interest at a fixed rate of 4.25% for the first 36 months then, at the option of the Company, converts to either (1) floating rate of the Wall Street Journal Prime plus 50 basis points or (2) fixed rate at 275 basis points over the five year amortizing FHLB rate for the remaining five years. Repayment terms are monthly interest only payments for the first 36 months, then quarterly principal payments of $175,000 plus interest. The loan is subject to a prepayment penalty of 1% of the principal amount prepaid during the first 36 months. If we elect the five year fixed rate of 275 basis points over the FHLB rate (“FHLB Rate Period”), the loan will be subject to a prepayment penalty of 2% during the first and second years of the FHLB Rate Period and 1% of the principal repaid during the third, fourth, and fifth years of the FHLB Rate Period. We may make additional principal payments from internally generated funds of up to $875,000 per year during any fixed rate period without penalty. There is no prepayment penalty during any floating rate period. Certain information regarding our borrowings is as follows as of December 31: 2017 2016 Amount outstanding at year-end: (dollars in thousands) FHLB advances $ 85,000 $ 100,000 Commercial note payable 3,500 3,500 Weighted-average interest rate at year-end: FHLB advances 2.40 % 3.30 % Commercial note payable 4.25 % 4.25 % Maximum outstanding at any month-end: FHLB advances $ 169,950 $ 125,000 Commercial note payable 3,500 3,500 Average outstanding: FHLB advances $ 91,456 $ 117,418 Commercial note payable 3,500 3,500 Weighted-average interest rate during the year: FHLB advances 3.03 % 3.10 % Commercial note payable 5.04 % 4.37 % The following table sets forth information concerning the interest rates and maturity dates of the advances from the FHLB as of December 31, 2017: Principal Amount (in thousands) Rate Maturity $ 15,000 2.58% to 3.43% 2018 35,000 1.55% to 4.00% 2019 25,000 1.75% to 1.92% 2020 10,000 2.19% 2022 $ 85,000 Certain loans in the amount of $196.9 million have been pledged under a blanket floating lien to the FHLB as collateral against advances.</t>
  </si>
  <si>
    <t>Subordinated Debentures</t>
  </si>
  <si>
    <t>Subordinated Debentures [Abstract]</t>
  </si>
  <si>
    <t>Note 9 – Subordinated Debentures As of December 31, 2017, the Company had outstanding $20.6 million in principal amount of Junior Subordinated Debt Securities, due in 2035 (the “2035 Debentures”). The 2035 Debentures were issued pursuant to an Indenture dated as of December 17, 2004 (the “2035 Indenture”) between the Company and Wells Fargo Bank, National Association as Trustee. The 2035 Debentures pay interest quarterly at a floating rate of interest of 3-month LIBOR plus 200 basis points and mature on January 7, 2035. Payments of principal, interest, premium, and other amounts under the 2035 Debentures are subordinated and junior in right of payment to the prior payment in full of all senior indebtedness of the Company, as defined in the 2035 Indenture. The 2035 Debentures became redeemable, in whole or in part, by the Company on January 7, 2010. The 2035 Debentures were issued and sold to Severn Capital Trust I (the “Trust”), of which 100% of the common equity is owned by the Company. The Trust was formed for the purpose of issuing corporation-obligated mandatorily redeemable Capital Securities (“Capital Securities”) to third-party investors and using the proceeds from the sale of such Capital Securities to purchase the 2035 Debentures. The 2035 Debentures held by the Trust are the sole assets of the Trust. Distributions on the Capital Securities issued by the Trust are payable quarterly at a rate per annum equal to the interest rate being earned by the Trust on the 2035 Debentures. The Capital Securities are subject to mandatory redemption, in whole or in part, upon repayment of the 2035 Debentures. We have entered into an agreement which, taken collectively, fully and unconditionally guarantees the Capital Securities subject to the terms of the guarantee. Under the terms of the 2035 Debenture, we are permitted to defer the payment of interest on the 2035 Debentures for up to 20 consecutive quarterly periods, provided that no event of default has occurred and is continuing. As of December 31, 2015, we had deferred the payment of fifteen quarters of interest and the cumulative amount of interest in arrears not paid, including interest on unpaid interest, was $1.9 million. During the second quarter of 2016, we paid all of the deferred interest and as of December 31, 2017, we were current on all interest due on the 2035 Debenture. The Series A Subordinated Notes On November 15, 2008, the Company completed a private placement offering consisting of a total of 70 units, at an offering price of $100,000 per unit, for gross proceeds of $7.0 million. Each unit consisted of 6,250 shares of the Company’s Series A preferred stock and the Company’s Subordinated Note in the original principal amount of $50,000. In the aggregate, the Series A Preferred Stock totaled $3.5 million and the Subordinated Note totaled $3.5 million. On September 30, 2016 the $3.5 million aggregate principal amount of Subordinated Notes outstanding was paid in full. Previously, the Subordinated Notes earned interest at an annual rate of 8.0%, payable quarterly in arrears on the last day of March, June, September, and December which commenced December 31, 2008. The Subordinated Notes were redeemable in whole or in part at the option of the Company at any time beginning on December 31, 2009 until maturity.</t>
  </si>
  <si>
    <t>Employee Benefit Plans</t>
  </si>
  <si>
    <t>Employee Benefit Plans [Abstract]</t>
  </si>
  <si>
    <t>Note 10 – Employee Benefit Plans The Bank has a 401(k) Retirement Savings Plan. Employees may contribute a percentage of their salary up to the maximum amount allowed by law. The Bank matches 50% of the first 6% of an employee’s contribution. All employees who have completed one year of service with the Bank are eligible to participate in the company match. The Bank’s contributions to this plan were $139,000, and $142,000 for the years ended December 31, 2017 and 2016, respectively. The Bank has an Employee Stock Ownership Plan (“ESOP”) for the exclusive benefit of participating employees. The Bank recognized ESOP expense of $140,000 for each of the years ended December 31, 2017 and 2016. The plan and had allocated shares totaling 530,138 and 522,139, respectively, and had unallocated shares to participants in the plan totaling 10,000 shares and 20,000 shares, respectively, as of December 31, 2017 and 2016. The fair value of the unallocated shares at December 31, 2017 was approximately $73,000.</t>
  </si>
  <si>
    <t>Regulatory Matters</t>
  </si>
  <si>
    <t>Regulatory Matters [Abstract]</t>
  </si>
  <si>
    <t>Note 11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3, federal bank regulatory agencies issued final result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Under the final rules, the effects of certain accumulated other comprehensive items are not excluded; however, banking organizations like us that are not considered “advanced approaches” banking organizations may make a one-time permanent election to continue to exclude these items. With the submission of the Call Report for the first quarter of 2015, we made this election in order to avoid significant variations in the level of capital that can be caused by interest rate fluctuations on the fair value of the Bank’s AFS securities portfolio. The Basel III rules also establish a “capital conservation buffer” of 2.5% above the new regulatory minimum capital requirements, which must consist entirely of common equity Tier 1 capital. The new capital conservation buffer requirements began phase in effective January 2016 at 0.625% of risk-weighted assets and increase by that amount each year until fully implemented in January 2019 (1.25% at December 31, 2017).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of the date of the last regulatory exam, the Bank was considered “well capitalized” and as of December 31, 2017, the Bank continued to meet the requirements to be considered “well capitalized” based on applicable U.S. regulatory capital ratio requirements. Our regulatory capital amounts and ratios were as follows: Minimum Minimum To be Well Actual Requirements for Capital Adequacy Requirements with Capital Capitalized Under Prompt Corrective Purposes Conservation Buffer Action Provision Amount Ratio Amount Ratio Amount Ratio Amount Ratio December 31, 2017 (dollars in thousands) Common Equity Tier 1 Capital (to risk-weighted assets) $ 105,721 16.5 % $ 28,904 4.5 % $ 36,933 5.8 % $ 41,750 6.5 % Total capital (to risk-weighted assets) 113,758 17.7 % 51,385 8.0 % 59,414 9.3 % 64,231 10.0 % Tier 1 capital (to risk-weighted assets) 105,721 16.5 % 38,539 6.0 % 46,567 7.3 % 51,385 8.0 % Tier 1 capital (to average quarterly assets) 105,721 13.5 % 31,440 4.0 % 41,264 5.3 % 39,300 5.0 % December 31, 2016 Common Equity Tier 1 Capital (to risk-weighted assets) $ 98,970 16.5 % $ 26,983 4.5 % $ 30,730 5.1 % $ 38,975 6.5 % Total capital (to risk-weighted assets) 106,517 17.8 % 47,969 8.0 % 51,717 8.6 % 59,962 10.0 % Tier 1 capital (to risk-weighted assets) 98,970 16.5 % 35,977 6.0 % 39,725 6.6 % 47,969 8.0 % Tier 1 capital (to average quarterly assets) 98,970 12.9 % 30,634 4.0 % 35,420 4.6 % 38,292 5.0 %</t>
  </si>
  <si>
    <t>Stockholders' Equity</t>
  </si>
  <si>
    <t>Stockholders' Equity [Abstract]</t>
  </si>
  <si>
    <t xml:space="preserve">Note 12 – Stockholders’ Equity Series A Preferred Stock As part of the private placement offering discussed in Note 9 above, the Company issued a total of 437,500 shares of its Series A 8.0% Non-Cumulative Convertible preferred stock (“Series A preferred stock”). On March 13, 2018, the Company notified holders of its Series A preferred stock that the Company has exercised its option to convert all 437,500 outstanding shares of Series A preferred stock into shares of the Company’s common stock. The Company intends to convert the Series A preferred stock on or before April 2, 2018 (“the Conversion Date”). As of the Conversion Date, the Series A preferred stock will no longer be deemed outstanding, and all rights with respect to such stock will cease and terminate, except the right of holders to receive shares of common stock in exchange for their shares of Series A preferred stock. Previously, if declared by the Company’s board of directors, cash dividends at an annual rate of 8.0% were to be paid quarterly in arrears on the last day of March, June, September, and December, commencing December 31, 2008. Dividends would not be paid on the Company’s common stock in any quarter until the dividend on the Series A Preferred Stock had been paid for such quarter; however, there was no requirement that the Company’s board of directors declare any dividends on the Series A Preferred Stock and any unpaid dividends were not cumulative. We paid such dividends during 2017 at $70,000 per quarter and during 2016 at $70,000 per quarter for the 2 nd rd th Series B Preferred Stock On November 21, 2008, we entered into an agreement with the U.S. Department of the Treasury (“Treasury”), pursuant to which we issued and sold (i) shares of our Series B Fixed Rate Cumulative Perpetual Preferred Stock (“Preferred Stock”) and (ii) a warrant (the “Warrant”) to purchase 556,976 shares of the Company’s common stock, par value $0.01 per share at an exercise price of $6.30 per share of common stock. As of December 31, 2016, the Company had redeemed all outstanding shares of the Preferred Stock. On December 20, 2017, the Company repurchased the warrant from the Treasury for a total repurchase price of $520,000. Dividend Restrictions The Company’s ability to declare dividends on its common stock was limited by the terms of the Company’s Series A Preferred Stock and previously, the Series B Preferred Stock. </t>
  </si>
  <si>
    <t>Earnings Per Share</t>
  </si>
  <si>
    <t>Earnings Per Share [Abstract]</t>
  </si>
  <si>
    <t xml:space="preserve">Note 13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warrants, and convertible preferred stock, and are determined using the treasury stock method. were 135,800 and Information relating to the calculations of our income per common share is summarized as follows for the years ended December 31: 2017 2016 (dollars in thousands, except for per share data) Weighted-average shares outstanding - basic 12,160,983 11,522,333 Dilution 116,753 52,559 Weighted-average share outstanding - diluted 12,277,736 11,574,892 Net income available to common stockholders $ 2,538 $ 13,318 Net income per share - basic $ 0.21 $ 1.16 Net income per share - diluted $ 0.21 $ 1.15 </t>
  </si>
  <si>
    <t>Stock-Based Compensation</t>
  </si>
  <si>
    <t>Stock-Based Compensation [Abstract]</t>
  </si>
  <si>
    <t xml:space="preserve">Note 14 - Stock-Based Compensation We maintain a stock-based compensation plan for directors, officers, and other key employees of the Company. The aggregate number of shares of common stock that may be issued with respect to the awards granted under the plan is 500,000 plus any shares forfeited under the Company’s old stock-based compensation plan. Under the terms of the stock-based compensation plan, the Company has the ability to grant various stock compensation incentives, including stock options, stock appreciation rights, and restricted stock. The stock-based compensation is granted under terms and conditions determined by the Compensation Committee of the Board of Directors. Under the stock-based compensation plan, stock options generally have a maximum term of ten years, and are granted with an exercise price at least equal to the fair market value of the common stock on the date the options are granted. Generally, options granted to directors, officers, and employees of the Company vest over a five-year period, although the Compensation Committee has the authority to provide for different vesting schedules. We account for stock-based compensation in accordance with FASB Accounting Standards Codification Topic 718, Compensation – Stock Compensation, Stock-based compensation expense included in the Consolidated Statements of Operations for the years ended December 31, 2017 and 2016 totaled $205,000 and $184,000, respectively. Information regarding our stock-based compensation plan is as follows as of and for the years ended December 31: 2017 2016 Number of Shares Weighted- Average Exercise Price Weighted- Average Remaining Contractual Term (in years) Aggregate Intrinsic Value (in thousands) Number of Shares Weighted- Average Exercise Price Weighted- Average Remaining Contractual Term (in years) Aggregate Intrinsic Value (in thousands) Outstanding at beginning of period 339,500 $ 5.31 339,800 $ 4.83 Granted 115,800 7.22 74,000 6.98 Exercised (2,161 ) 3.37 (18,800 ) 3.96 Forfeited (18,864 ) 4.59 (55,500 ) 5.08 Outstanding at end of period 434,275 $ 5.87 6.7 $ 619 339,500 $ 5.31 4.9 $ 878 Exercisable at end of period 191,395 $ 4.85 6.3 $ 477 138,066 $ 4.48 1.9 $ 473 The stock-based compensation expense amounts and fair values of options at the time of the grants were derived using the Black-Scholes option-pricing model. The following weighted average assumptions were used to value options granted for the years ended December 31: 2017 2016 Expected life 5.5 years 5.5 years Risk-free interest rate 2.15 % 1.77 % Expected volatility 33.79 % 58.32 % Expected dividend yield - - Weighted average per share fair value of options granted $ 2.44 $ 3.55 The expected life is based on the vesting period and the expiration date of the option granted. The Risk-free interest rate is based on the US Treasury’s five year Treasury note rate at the time of the option grant. The expected volatility is based on the closing common stock price of the Company over a five year period. The expected dividend yield is based on the Company’s current policy of not paying a common stock dividend. In addition, option valuation models require the input of highly subjective assumptions including the expected stock price volatility. As of December 31, 2017, there was $699,000 of total unrecognized of </t>
  </si>
  <si>
    <t>Income Taxes</t>
  </si>
  <si>
    <t>Income Taxes [Abstract]</t>
  </si>
  <si>
    <t>Note 15 – Income Taxes Our income tax expense (benefit) consists of the following for the years ended December 31: 2017 2016 (dollars in thousands) Current $ 228 $ 67 Deferred 4,794 (10,081 ) Income tax expense $ 5,022 $ (10,014 ) The income tax expense (benefit) is reconciled to the amount computed by applying the federal corporate tax rate of 34% to the net income before taxes as follows for the years ended December 31: 2017 2016 Amount Rate Amount Rate (dollars in thousands) Tax at statutory federal rate $ 2,666 34.0 % $ 1,879 34.0 % Change in valuation allowance - - (12,485 ) (225.9 )% Adjustment for rate change 1,887 24.1 % - - State tax net of Federal income tax benefit 616 7.9 % 323 5.8 % Other adjustments (147 ) (1.9 )% 269 4.9 % $ 5,022 64.1 % $ (10,014 ) (181.2 )% The tax effects of temporary differences between the financial reporting basis and income tax basis of assets and liabilities relate to the following at December 31: 2017 2016 Deferred tax assets: (dollars in thousands) Net operating loss carryforward $ 3,446 $ 7,148 Allowance 3,201 4,636 Reserve on real estate acquired through foreclosure 135 161 Reserve for uncollected interest 108 433 Reserve for contingent liability 31 56 Charitable contributions 127 297 Unrealized losses on AFS securities 15 - AMT 351 192 Total gross deferred tax assets 7,414 12,923 Deferred tax liabilities: FHLB stock dividends 61 82 Loan origination costs 534 801 Accelerated depreciation 1,122 1,473 Prepaid expenses 239 264 MSRs 140 220 Other 16 2 Total gross deferred tax liabilities 2,112 2,842 Net deferred tax assets $ 5,302 $ 10,081 At December 31, 2017, federal net operating losses totaled $10.8 In assessing the realizability of federal or state deferred tax assets at December 31, 2017, management considered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ed the scheduled reversal of deferred tax liabilities, projected future taxable income and prudent, feasible, and permissible, as well as available, tax planning strategies in making this assessment. Given the consistent earnings and improving asset quality, the Company’s analysis concluded that, as of December 31, 2017, it was more likely than not that it will generate sufficient taxable income within the applicable carry-forward periods to realize its net deferred tax asset. The Company will continue to have the benefit of the net operating loss carryforward relating to the deferred tax asset and will have the ability to utilize the carryforward against future federal and state income taxes. Management performed a similar analysis at June 30, 2016, with the same result and reversed the full valuation allowance carried on the net deferred tax asset at the time of $11.8 million to income tax expense. On December 22, 2017, H.R.1, commonly known as the Tax Cut and Jobs Act (“Tax Act”), was signed into law. The Tax Act includes many provisions that will effect the Company’s income tax expenses, including reducing the corporate federal tax rate from 34% to 21% effective January 1, 2018. As a result of the rate reduction, the Company was required to re-measure, through income tax expense in the period of enactment, its deferred tax assets and liabilities using the enacted rate at which the Company expects them to be recovered or settled. The re-measurement of the net deferred tax asset resulted in additional income tax expense of $1.9 million. The statute of limitations for Internal Revenue Service examination of the Company’s federal consolidated tax returns remains open for tax years 2014 through 2017. Our income tax returns are subject to review and examination by federal and state taxing authorities. We are no longer subject to examination by federal tax authorities for the years ended before 2013. The years open to examination by state taxing authorities vary by jurisdiction.</t>
  </si>
  <si>
    <t>Commitments and Contingencies</t>
  </si>
  <si>
    <t>Commitments and Contingencies [Abstract]</t>
  </si>
  <si>
    <t>Note 16 – Commitments and Contingencie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the same credit policies in making commitments and conditional obligations as we do for on-balance sheet instruments. Unless otherwise noted, we require collateral or other security to support financial instruments with off-balance sheet credit risk. The following table shows the contract amounts for our off-balance sheet instruments as of December 31: 2017 2016 (dollars in thousands) Standby letters of credit $ 3,480 $ 4,022 Home equity lines of credit 13,321 7,736 Unadvanced construction commitments 74,720 15,728 Mortgage loan commitments 595 574 Lines of credit 16,612 34,125 Loans sold and serviced with limited repurchase provisions 21,409 70,773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months. The credit risk involved in issuing letters of credit is essentially the same as that involved in extending other loan commitments. The Bank requires collateral supporting these letters of credit as deemed necessary. Management believes, except for certain standby letters of credit, that the proceeds obtained through a liquidation of such collateral would be sufficient to cover the maximum potential amount of future payments required under the corresponding guarantees. The current amount of the liability as of December 31, 2017 and December 31, 2016 for guarantees under standby letters of credit issued was $42 , 000 and $94,000, respectively. Home equity lines of credit are loan commitments to individuals as long as there is no violation of any condition established in the contract. Commitments under home equity lines expire ten years after the date the loan closes and are secured by real estate. We evaluate each customer’s credit worthiness on a case-by-case basis. Unadvanced construction commitments are loan commitments made to borrowers for both residential and commercial projects that are either in process or are expected to begin construction shortly. Mortgage loan commitments not reflected in the accompanying statements of financial condition at December 31, 2017 included two loans at fixed interest rates of 5.0% and 3.875%, respectively, totaling $595,000. At December 31, 2016 such commitments included two loans at a fixed interest rate of 4.25% totaling $574,000.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after the sale date depending on the investor’s agreement. The credit risk involved in these financial instruments is essentially the same as that involved in extending loan facilities to customers. We established a reserve for potential repurchases for these loans, which amounted to $63 31, 2017 and $48,000 at December 31, 2016. The Company provides banking services to customers who do business in the medical-use cannabis industry. While the growing, processing, and sales of medical-use cannabis is legal in the state of Maryland, the business currently violates Federal law. The Company may be deemed to be aiding and abetting illegal activities through the services that it provides to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December 31, 2017, the Company has not accrued an amount for the potential impact of any such actions. Following is a summary of the level of business activities with our medical-use cannabis customers: · Deposit and loan balances at December 31, 2017, were approximately $19.2 million, 3.2% of total deposits, and $11.9 million, 1.8% of total loans, respectively. · Interest and non-interest income for the year ended December 31, 2017, were approximately $0.28 million and $0.23 million, respectively. · Volume of deposits accepted in the accounts of medical-use cannabis customers for the year ended December 31, 2017 was approximately $45.1 million.</t>
  </si>
  <si>
    <t>Fair Value of Financial Instruments</t>
  </si>
  <si>
    <t>Fair Value of Financial Instruments [Abstract]</t>
  </si>
  <si>
    <t>Note 17 - Fair Value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and Liabilities Measured on a Recurring Basis The following tables present fair value measurements for assets and liabilities that are measured at fair value on a recurring basis as of and for the year ended December 31, 2017: Carrying Value Quoted Prices (Level 1) Significant Other Observable Inputs (Level 2) Significant Unobservable Inputs (Level 3) Total Changes In Fair Values Included In Period Income Assets: (dollars in thousands) AFS Securities - U.S. government agency notes $ 10,119 $ - $ 10,119 $ - $ - LHFS 4,530 - 4,530 - 131 MSRs 477 - - 477 (80 ) IRLCs 22 - 22 - (140 ) Mandatory forward contracts 13 - 13 - (140 ) Best efforts forward contracts 3 - 3 - 3 The following tables present fair value measurements for assets and liabilities that are measured at fair value on a recurring basis as of and for the year ended December 31, 2016: Carrying Value Quoted Prices (Level 1) Significant Other Observable Inputs (Level 2) Significant Unobservable Inputs (Level 3) Total Changes In Fair Values Included In Period Income Assets: (dollars in thousands) MSRs $ 557 $ - $ - $ 557 $ 66 IRLCs 162 - 162 - (21 ) Mandatory forward contracts 153 - 153 - 42 The following table provides additional quantitative information about assets measured at fair value on a recurring basis and for which we have utilized Level 3 inputs to determine fair value: Fair Value Estimate Valuation Technique Unobservable Input Range (Weighted-Average) (dollars in thousands) December 31, 2017: MSRs $ 477 Market Approach Weighted average prepayment speed 3.94 % December 31, 2016: MSRs $ 557 Market Approach Weighted average prepayment speed 3.95 % The activity in MSRs was as follows for the years ended December 31: 2017 2016 Beginning balance $ 557 $ 623 Valuation adjustment $ (80 ) $ (66 ) Ending balance $ 477 $ 557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At December 31, 2017, LHFS are carried at fair value, which is determined based on outstanding investor commitments or, in the absence of such commitments, on current investor yield requirements or third party pricing models. At December 31, 2016, LHFS were carried at LCM, utilizing the same method.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IRLCs We utilize a third 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Assets Measured on a Nonrecurring Basis We may be required, from time to time, to measure certain other assets at fair value on a nonrecurring basis. These adjustments to fair value usually result from application of LCM accounting or write-downs of individual assets. For assets measured at fair value on a nonrecurring basis, the following tables provide the level of valuation assumptions used to determine each adjustment and the carrying value of assets as of December 31: 2017 Carrying Value Quoted Prices (Level 1) Significant Other Observable Inputs (Level 2) Significant Unobservable Inputs (Level 3) Range of Discount Weighted Average (dollars in thousands) Impaired loans $ 2,793 $ - $ - $ 2,793 0% - 33 % 14.5 % Real estate acquired through foreclosure 178 - - 178 0% - 22 % 11.5 % 2016 Carrying Value Quoted Prices (Level 1) Significant Other Observable Inputs (Level 2) Significant Unobservable Inputs (Level 3) Range of Discount Weighted Average (dollars in thousands) Impaired loans $ 2,136 $ - $ - $ 2,136 0% - 2 % 2.0 % Real estate acquired through foreclosure 767 - - 767 0% - 10 % 10.0 %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the LCM. Collateral may be in the form of real estate or business assets including equipment, inventory, and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estimated fair value of all financial instruments are summarized in the following tables. The descriptions of the fair value calculations for AFS securities, LHFS, MSRs, IRLCs, best efforts forward contracts, mandatory forward contracts, impaired loans, and real estate acquired through foreclosure are included in the discussions above. December 31, 2017 Carrying Value Fair Value Level 1 Level 2 Level 3 Total Assets: (dollars in thousands) Cash and cash equivalents $ 21,853 $ 21,853 $ - $ - $ 21,853 Certificates of deposits held as investment 8,780 8,780 - - 8,780 AFS securities 10,119 - 10,119 - 10,119 HTM securities 54,303 5,056 48,948 - 54,004 LHFS 4,530 - 4,530 - 4,530 Loans receivable 660,096 - - 672,349 672,349 Restricted stock investments 4,489 - 4,489 - 4,489 Accrued interest receivable 2,640 - 2,640 - 2,640 MSRs 477 - - 477 477 IRLCs 22 - 22 - 22 Mandatory forward contracts 13 - 13 - 13 Best effort forward contracts 3 - 3 - 3 Liabilities: Deposits 602,228 - 594,659 - 594,659 Accrued interest payable 395 - 395 - 395 Borrowings 88,500 - 81,303 - 81,303 Subordinated debentures 20,619 - - 20,619 20,619 December 31, 2016 Carrying Fair Value Value Level 1 Level 2 Level 3 Total Assets: (dollars in thousands) Cash and cash equivalents $ 67,014 $ 67,014 $ - $ - $ 67,014 Certificates of deposit held as investment 100 100 - - 100 HTM securities 62,757 13,165 49,662 - 62,827 LHFS 10,307 - 10,313 - 10,313 Loans receivable 601,309 - - 602,953 602,953 Restricted stock investments 5,103 - 5,103 - 5,103 Accrued interest receivable 2,249 - 2,249 - 2,249 MSRs 557 - - 557 557 IRLCs 162 - 162 - 162 Mandatory forward contracts 153 - 153 - 153 Liabilities: Deposits 571,946 - 572,556 - 572,556 Accrued interest payable 538 - 538 - 538 Borrowings 103,500 - 97,961 - 97,961 Subordinated debentures 20,619 - - 20,619 20,619 At December 31, 2017 and 2016, the Bank had loan funding commitments of $105.2 Cash and Cash Equivalents The carrying amount reported in the consolidated statements of financial condition for cash and cash equivalents approximate those assets’ fair values. Certificates of Deposit Held for Investment The carrying amount reported in the consolidated statements of financial condition for Certificates of Deposit Held for Investment approximate those assets’ fair value. HTM Securities The Company utilizes a third party source to determine the fair value of its securities. The methodology consists of pricing models based on asset class and includes available trade, bid, other market information, broker quotes, proprietary models, various databases, and trading desk quotes. We consider our U.S. Treasury securities to be Level 1, with the remaining securities considered Level 2. Loans Receivable The fair values of loans receivable were estimated using discounted cash flow analyses, using market interest rates currently being offered for loans with similar terms to borrowers of similar credit quality. These rates were used for each aggregated category of loans. Restricted Stock Investments The carrying value of restricted stock investments is a reasonable estimate of fair value as these investments do not have a readily available market. Accrued Interest Receivable and Payable The carrying amount of accrued interest receivable and accrued interest payable approximates fair value. Deposits The fair values disclosed for demand deposit accounts, savings accounts, and money market deposits are, by definition, equal to the amount payable on demand at the reporting date (i.e.,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Borrowings Long-term and short-term borrowings were segmented into categories with similar financial characteristics. Carrying values were discounted using a cash flow approach based on market rates. Subordinated Debentures Current economic conditions have rendered the market for this liability inactive. As such, the Company is unable to determine a good estimate of fair value. Since the rate paid on the debentures held is lower than what would be required to secure an interest in the same debt at year end and we are unable to obtain a current fair value, we have made the determination that the carrying value approximates the fair value for this liability.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years ended December 31, 2017 or 2016.</t>
  </si>
  <si>
    <t>Related Party Transactions</t>
  </si>
  <si>
    <t>Related Party Transactions [Abstract]</t>
  </si>
  <si>
    <t>Note 18 – Related Party Transactions During the ordinary course of business, we make loans to our directors and their affiliates and several of our policy making officers on substantially the same terms, including interest rates and collateral, as those prevailing for comparable transactions with other customers. Transactions in related party loans were as follows for the years ended December 31: 2017 2016 (dollars in thousands) Beginning Balance $ 3,060 $ 3,186 Additions 3,667 133 Repayments (272 ) (259 ) $ 6,455 $ 3,060 During January 2007, a law firm, in which the President of the Company and the Bank is a partner, entered into a five year lease agreement with a subsidiary of the Company. The term of the lease is five years with the option to renew the lease for three additional five year terms. The second option to renew was exercised in January 2017. The total rent payments received by the subsidiary were $276,000 and $270,000 for the years ended December 31, 2017 and 2016, respectively. The law firm also reimburses the Company for its share of common area maintenance and utilities. The total reimbursement amounted to $131,000 and $133,000, respectivly, for the years ended December 31, 2017 and 2016. In addition, the law firm represents the Company and the Bank in certain legal matters. The fees for services rendered by that firm were $149,000, and $228,000 for the years ended December 31, 2017 and 2016 respectively.</t>
  </si>
  <si>
    <t>Parent Company Financial Statements</t>
  </si>
  <si>
    <t>Parent Company Financial Statements [Abstract]</t>
  </si>
  <si>
    <t xml:space="preserve">Note 19 – Parent Company Financial Statements The following is financial information of Severn Bancorp (parent company only): Statements of Financial Condition December 31, 2017 2016 ASSETS (dollars in thousands) Cash $ 1,310 $ 2,012 Equity in net assets of subsidiaries: Bank 108,735 105,898 Nonbank 3,886 3,014 Other assets 1,421 1,265 Total assets $ 115,352 $ 112,189 LIABILITIES AND STOCKHOLDERS’ EQUITY Liabilities: Subordinated debentures $ 20,619 $ 20,619 Other liabilities 3,633 3,640 Total liabilities 24,252 24,259 Stockholders’ Equity 91,100 87,930 Total liabilities and stockholders’ equity $ 115,352 $ 112,189 Statements of Operations Years Ended December 31, 2017 2016 (dollars in thousands) Interest income $ - $ - Interest expense on subordinated debentures 824 973 Net interest expense (824 ) (973 ) General and administrative expenses 218 229 Loss before income taxes and equity in undistributed net income of subsidiaries (1,042 ) (1,202 ) Income tax benefit (71 ) (1,004 ) Equity in undistributed net income of subsidiaries 3,789 15,738 Net income $ 2,818 $ 15,540 Statements of Cash Flows Years Ended December 31, 2017 2016 Cash flows from operating activities: (dollars in thousands) Net income $ 2,818 $ 15,540 Adjustments to reconcile net income to net cash from operating activities: Equity in undistributed earnings of subsidiaries (3,789 ) (15,738 ) Stock-based compensation 205 184 Deferred income taxes (718 ) (531 ) Decrease in other assets 562 178 Decrease in accrued expenses and other liabilities (7 ) (1,965 ) Net cash used in operating activities (929 ) (2,332 ) Cash flows from investing activities: Contributions from subsidiaries 820 24,000 Net cash provided by investing activities 820 24,000 Cash flows from financing activities: Preferred stock dividends (280 ) (7,840 ) Repurchase of warrant (520 ) - Stock redemption of Series B preferred stock - (23,393 ) Proceeds from common stock issuance 207 10,584 Net cash used in financing activities (593 ) (20,649 ) (Decrease) increase in cash and cash equivalents (702 ) 1,019 Cash and cash equivalents at beginning of period 2,012 993 Cash and cash equivalents at end of period $ 1,310 $ 2,012 </t>
  </si>
  <si>
    <t>Summary of Significant Accounting Policies (Policies)</t>
  </si>
  <si>
    <t>Basis of Presentation</t>
  </si>
  <si>
    <t>Basis of Presentation The accounting and reporting policies of Severn Bancorp, Inc. and subsidiaries (the “Company”) conform to accounting principles generally accepted in the United States of America (“U.S.”) (“GAAP”). Events occurring after the date of the financial statements up to March 29, 2018, the date the financial statements were available to be issued, were considered in the preparation of the consolidated financial statements.</t>
  </si>
  <si>
    <t>Principles of Consolidation</t>
  </si>
  <si>
    <t>Principles of Consolidation The consolidated financial statements include the accounts of Severn Bancorp, Inc., and its wholly-owned subsidiaries, Mid-Maryland Title Company, Inc.,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Acquisition</t>
  </si>
  <si>
    <t>Acquisition On September 1, 2017, we acquired by issuing common stock in a business combination. We issued 108,084 shares in the transaction valued at $775,000. We recorded $765,000 in goodwill in the transaction. The acquisition continues our growth strategy and focus on being a full-service provider and complements the mortgage services, commercial banking services, and commercial real estate services we provide. The acquisition of the Title Company has not had a material effect on the Company’s financial condition or results of operations.</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hare-based compensation, the assessment that a liability should be recognized with respect to any matters under litigation, and the calculation of current and deferred income taxes and the realizability of deferred tax assets.</t>
  </si>
  <si>
    <t>Cash and Cash Equivalents</t>
  </si>
  <si>
    <t>Cash and Cash Equivalent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t>
  </si>
  <si>
    <t>Reclassifications</t>
  </si>
  <si>
    <t>Reclassifications Certain reclassifications have been made to amounts previously reported to conform to current period presentation. Such reclassifications had no impact on net income.</t>
  </si>
  <si>
    <t>Certificates of Deposit Held for Investment</t>
  </si>
  <si>
    <t>Certificates of Deposit Held for Investment We periodically invest cash in certificates of deposit ("CDs") with other financial institutions. We limit the deposit in any one financial institution to $250,000, thereby allowing the CDs to be within the fully insured limits of the FDIC.</t>
  </si>
  <si>
    <t>Securities We designate securities into one of three categories at the time of purchase. Debt securities that we have the intent and ability to hold to maturity are classified as held to maturity (“HTM”) and recorded at amortized cost. Debt and equity securities are classified as trading if bought and held principally for the purpose of sale in the near term. Trading securities are reported at estimated fair value, with unrealized gains and losses included in earnings. Debt securities not classified as HTM and debt and equity securities not classified as trading securities are considered available for sale (“AFS”) and are reported at estimated fair value, with unrealized gains and losses reported as a separate component of stockholders’ equity, net of tax effects, in accumulated other comprehensive loss. AFS and HTM securities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 The initial indications of other-than-temporary impairment (“OTTI”) for both debt and equity securities are a decline in the market value below the amount recorded for a security and the severity and duration of the decline. In determining whether an impairment is other than temporary, we consider the length of time and the extent to which the market value has been below cost, recent events specific to the issuer, including investment downgrades by rating agencies and economic conditions of its industry, our intent to sell the security, and if it is more likely than not that we will be required to sell the security before recovery of its amortized cost basis. We also consider the cause of the price decline (general level of interest rates and industry- and issuer-specific factors), the issuer’s financial condition, near-term prospects and current ability to make future payments in a timely manner, the issuer’s ability to service debt, and any change in agencies’ ratings at evaluation date from acquisition date and any likely imminent action. Once a decline in value is determined to be other than temporary, the security is segmented into credit- and noncredit-related components. Any impairment adjustment due to identified credit-related components is recorded as an adjustment to current period earnings, while noncredit-related fair value adjustments are recorded through accumulated other comprehensive loss. In situations where we intend to sell or it is more likely than not that we will be required to sell the security, the entire OTTI loss is recognized in earnings.</t>
  </si>
  <si>
    <t>Loans Held for Sale ("LHFS")</t>
  </si>
  <si>
    <t>Loans Held for Sale (“LHFS”) Mortgage loans originated for sale are carried at fair value. Fair value is determined based on outstanding investor commitments or, in the absence of such commitments, on current investor yield requirements or third party pricing models. Gains and losses on loan sales are determined using the specific-identification method and are recognized through mortgage-banking revenue in the Consolidated Statement of Operations.</t>
  </si>
  <si>
    <t>Loans Receivable</t>
  </si>
  <si>
    <t xml:space="preserve">Loans Receivable Our loans receivable are stated at their principal balance outstanding, net of related deferred fees and costs. Income Recognition </t>
  </si>
  <si>
    <t>Income recognition</t>
  </si>
  <si>
    <t>Interest income on loans is accrued at the contractual rate based on the principal outstanding. Loan origination fees and certain direct loan origination costs are deferred and amortized as a yield adjustment over the contractual loan term or until the date of sale or disposition. Accrual of interest is discontinued when its receipt is in doubt, which typically occurs when a loan becomes impaired. Any interest accrued to income in the year when interest accruals are discontinued is generally reversed. Management may elect to continue the accrual of interest when a loan is in the process of collection and the estimated fair value of the collateral is sufficient to satisfy the principal balance and accrued interest. See additional information on nonaccrual interest and loan impairment later in this section.</t>
  </si>
  <si>
    <t>Fees and costs</t>
  </si>
  <si>
    <t>Fees and costs Origination and commitment fees and direct origination costs on loans held for investment generally are deferred and amortized to income over the contractual lives of the related loans using the interest method. Under certain circumstances, commitment fees are recognized over the commitment period or upon expiration of the commitment. Fees to extend loans three months or less are recognized in income upon receipt. Unamortized loan fees are recognized in income when the related loans are sold or prepaid.</t>
  </si>
  <si>
    <t>Transfers of LHFS</t>
  </si>
  <si>
    <t>Transfers of LHFS In accordance with guidance on mortgage-banking activities, any loans which are originally originated for sale into the secondary market and which we subsequently elect to transfer into the Company’s loan portfolio are valued at lower of cost or market value ( LCM ) at the time of the transfer with any decline in value recorded as a charge against mortgage-banking revenue.</t>
  </si>
  <si>
    <t>Troubled Debt Restructured Loans ("TDR" or "TDRs")</t>
  </si>
  <si>
    <t>Troubled Debt Restructured Loans (“TDR” or “TDRs”) We strive to identify borrowers in financial difficulty early and work with them to modify to more affordable terms before their loan reaches nonaccrual status. In situations where, for economic or legal reasons related to a borrower’s financial difficulties, we may grant a concession for other than an insignificant period of time to the borrower that would not otherwise be considered, the related now-modified loan is classified as a TDR. These modified terms may include rate reductions, principal forgiveness, payment extensions, payment forbearance, and/or other actions intended to minimize the economic loss and to avoid foreclosure or repossession of the collateral. These loans are excluded from pooled loss forecasts and a separate reserve is provided under the accounting guidance for loan impairment. At the time that a loan is modified, we evaluate any possible impairment based on the present value of expected future cash flows, discounted at the contractual interest rate of the original loan agreement, except when the sole remaining source of repayment for the loan is the liquidation of the collateral. In these cases, we use the current fair value of the collateral, less selling costs, instead of discounted cash flows. Any impairment amount is then set up as an allocated portion of the Allowance.</t>
  </si>
  <si>
    <t>Loan Impairment</t>
  </si>
  <si>
    <t>Loan Impairment A loan is considered impaired if it meets any of the following three criteria: ● Loans that are 90 days or more in arrears (nonaccrual loans); ● Loans where, based on current information and events, it is probable that a borrower will be unable to pay all amounts due according to the contractual terms of the loan agreement; or ● Loans that are modified and qualify as TDRs. If a loan is considered to be impaired, it is then determined to be either cash flow or collateral dependent for purposes of Allowance determination (see Allowance discussion below).</t>
  </si>
  <si>
    <t>Nonaccrual Interest</t>
  </si>
  <si>
    <t>Nonaccrual Interest The accrual of interest on loans is discontinued at the time the loan is 90 days past due. Past due status is based on contractual terms of the loan. In all cases, loans are placed in nonaccrual status or charged off at an earlier date if collection of principal or interest is considered doubtful. All interest accrued but not collected for loans that are placed in nonaccrual status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generally after six months of consecutive current payments and an updated analysis of the borrower’s ability to service the loan. Our policy for recording payments received on nonaccrual loans is to record the payment towards principal and interest on a cash basis until such time as the loan is returned to accrual status. Loans that experience insignificant payment delays and payment shortfalls generally are not placed in nonaccrual status or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t>
  </si>
  <si>
    <t>Allowance for Loan Losses</t>
  </si>
  <si>
    <t>Allowance for Loan Losses The Allowance is maintained at an amount that management believes will be adequate to absorb losses on existing loans that may become uncollectibl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Future additions or reductions in the Allowance may be necessary based on changes in economic conditions, particularly in Anne Arundel County and the State of Maryland. In addition, various regulatory agencies, as an integral part of their examination process, periodically review the Bank’s Allowance. Such agencies may require the Bank to recognize additions to the Allowance based on their judgment about information available to them at the time of their examination. The Allowance consists of specific and general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TV ratio based on the original appraisal, and the condition of the property. Appraised values are discounted, if appropriate, to arrive at the estimated selling price of the collateral, which is considered to be the estimated fair value. The discounts also include estimated costs to sell the property. For loans secured by collateral other than real estate,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fair value of the underlying collateral less its estimated disposal costs has not been finalized, but management determines that it is likely that the value is lower than the carrying value of that loan. Once the net collateral value has been determined, a charge off is taken for the difference between the net collateral value and the carrying value of the loan. For loans that are not solely collateral dependent, an Allowance is established when the present value of the expected future cash flows of the impaired loan is lower than the carrying value of the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 but are not limited to: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 Effect of any changes in concentration of credit; and ● Industry conditions. We assign risk ratings to the loans in our portfolio. These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re rated pass. With respect to all loan segments, we do not charge off a loan, or a portion of a loan, until one of the following conditions have been met: ● The property collateralizing the loan has been foreclosed upon. At the time of foreclosure, a charge-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off is recorded for the difference between the recorded amount of the loan and the net value of the underlying collateral; or ● The collateral valuation on a collateral dependent impaired loan is less than the recorded balance. The loan is charged off for accounting purposes by the amount of the difference between the recorded balance and collateral value.</t>
  </si>
  <si>
    <t>Real Estate Acquired Through Foreclosure</t>
  </si>
  <si>
    <t>Real Estate Acquired Through Foreclosure Real estate acquired through or in the process of foreclosure is recorded at fair value less estimated disposal costs. Management periodically evaluates the recoverability of the carrying value of the real estate acquired through foreclosure using estimates as described under Allowance for Loan Losses above. In the event of a subsequent change in fair value, the carrying amount is adjusted to the lesser of the new fair value, less disposal costs, or the carrying value recorded at acquisition. The amount of the change is charged or credited to noninterest expense. Expenses on real estate acquired through foreclosure incurred prior to the disposition of the property, such as maintenance, insurance and taxes, and physical security, are charged to expense. Material expenses that improve the property to its best use are capitalized to the property. If a foreclosed property is sold for more or less than the carrying value, a gain or loss is recognized upon the sale of the property.</t>
  </si>
  <si>
    <t>Restricted Stock Investments</t>
  </si>
  <si>
    <t>Restricted Stock Investments Our restricted stock investments include stock of the Federal Home Loan Bank of Atlanta (the “FHLB”) and capital stock of several bankers’ banks no readily available market exists for these stocks and they have no quoted market values. We evaluated the FHLB stock for impairment in accordance with GAAP. The Bank’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has evaluated the FHLB stock for impairment and believes that no impairment charge is necessary as of December 31, 2017.</t>
  </si>
  <si>
    <t>Premises and Equipment Premises and equipment are carried at cost less accumulated depreciation. Depreciation and amortization of premises and equipment is accumulated by the use of the straight-line method over the estimated useful lives of the assets. Additions and improvements are capitalized, and charges for repairs and maintenance are expensed when incurred. The related cost and accumulated depreciation are eliminated from the accounts when an asset is sold or retired and the resultant gain or loss is credited or charged to income.</t>
  </si>
  <si>
    <t>Bank Owned Life Insurance ("BOLI")</t>
  </si>
  <si>
    <t>Bank Owned Life Insurance (“BOLI”) BOLI is carried at the aggregate cash surrender value of life insurance policies owned where the Company or its subsidiary is named beneficiary. Increases in cash surrender value derived from crediting rates for underlying insurance policies is credited to noninterest income.</t>
  </si>
  <si>
    <t>Goodwill and Other Intangible Assets Goodwill represents the excess purchase price paid over the fair value of the net assets acquired in a business combination and is allocated to the Bank’s reporting units. Based upon an in-depth analysis performed in accordance with FASB guidance, we have determined that we have one reporting unit – commercial and consumer banking. Goodwill is not amortized but is tested for impairment periodically. We assess goodwill for potential impairment annually as of December 31, or during the year if an event or other circumstance indicates that we may not be able to recover the carrying amount of the asset. As of the testing date, we determine the fair value of the reporting unit. If the fair value of the reporting unit exceeds its book value, no write-down of the recorded goodwill is required. As of December 31, 2017, we performed a fair value analysis for the reporting period and determined that the fair value of the reporting unit was greater than its carrying amount and that there was no evidence of impairment of goodwill.</t>
  </si>
  <si>
    <t>Income Taxes Deferred income taxes are recognized for the tax consequences of temporary differences between financial statement carrying amounts and the tax bases of assets and liabilities. Deferred income taxes are provided on income and expense items when they are reported for financial statement purposes in periods different from the periods in which these items are recognized in the income tax returns. Deferred tax assets are recognized only to the extent that it is more likely than not that such amounts will be realized based upon consideration of available evidence, including tax planning strategies and other factors. The calculation of tax assets and liabilities is complex and requires the use of estimates and judgment since it involves the application of complex tax laws that are subject to different interpretations by us and the various tax authorities. These interpretations are subject to challenge by the tax authorities upon audit or to reinterpretation based on management’s ongoing assessment of facts and evolving case law. Periodically and in the ordinary course of business, we are involved in inquiries and reviews by tax authorities that normally require management to provide supplemental information to support certain tax positions we take in our tax returns. Uncertain tax positions are initially recognized in the financial statements when it is more likely than not the position will be sustained upon examination by the tax authorities. Such tax positions are initially and subsequently measured as the largest amount of tax benefit or liability that is greater than 50% likely of being realized upon ultimate settlement with the tax authority assuming full knowledge of the position and all relevant facts. For tax positions not meeting the “more likely than not” test, no tax benefit or liability is recorded. Management believes it has taken appropriate positions on its tax returns, although the ultimate outcome of any tax review cannot be predicted with certainty. No assurance can be given that the final outcome of these matters will not be different than what is reflected in the financial statements. We recognize interest and penalties related to income tax matters in income tax expense.</t>
  </si>
  <si>
    <t>Comprehensive Income</t>
  </si>
  <si>
    <t>Comprehensive Income Accounting principles generally require that recognized revenue, expenses, gains, and losses be included in net income. Certain changes in assets and liabilities, such as unrealized gains and losses on AFS securities, are reported as a separate component of the equity section of the consolidated statements of financial condition, and, along with net income, are components of comprehensive income. The Company’s sole component of accumulated other comprehensive income/loss is unrealized gains/losses on AFS securities.</t>
  </si>
  <si>
    <t>Derivative Financial Instruments and Hedging</t>
  </si>
  <si>
    <t>Derivative Financial Instruments and Hedging We account for derivatives in accordance with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 or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and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ment or estimation. For qualifying hedges, we formally document at inception all relationships between hedging instruments and hedged items, as well as risk management objectives and strategies for undertaking various accounting hedges. We utilize derivatives to manage interest rate sensitivity in certain cases. At December 31, 2017 and 2016, we did not have any designated hedges as we do not designate IRLCs or forward sales commitments on residential mortgage originations as hedges. We recognize any gains and losses on IRLCs and forward sales commitments on residential mortgage originations through mortgage-banking revenue in the Consolidated Statements of Operations.</t>
  </si>
  <si>
    <t>Impairment of Long-Lived Assets</t>
  </si>
  <si>
    <t>Impairment of Long-Lived Assets We continually monitor events and changes in circumstances that could indicate that our carrying amounts of long-lived assets, including intangible asse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 requirement to repurchase them before their maturity.</t>
  </si>
  <si>
    <t>Advertising Costs</t>
  </si>
  <si>
    <t>Advertising Costs We expense our advertising costs as incurred, except payments for major sponsorships which are amortized over an estimated life not to exceed one year. Advertising expenses were $788,000 and $703,000 for the years ended December 31, 2017 and 2016, respectively.</t>
  </si>
  <si>
    <t>Recent Accounting Pronouncements</t>
  </si>
  <si>
    <t>Recent Accounting Pronouncements Pronouncements Adopted In March 2016, the FASB issued Accounting Standards Update (“ASU”) No. 2016-09, Stock Compensation: Improvements to Employee Share-Based Payment Accounting Pronouncements Issued In May 2014, FASB issued ASU No. 2014-09, Revenue from Contracts with Customers, Revenue from Contracts with Customers: Deferral of the Effective Date, , Revenue from Contracts with Customers: Principal Versus Agent Considerations (Reporting Revenue Gross Versus Net), , Revenue from Contracts with Customers, Identifying Performance Obligations and Licensing, , Revenue from Contracts with Customers: Narrow-Scope Improvements and Practical Expedients, , Technical Corrections and Improvements to Topic 606, Revenue form Contracts with Customers, The Company adopted the pronouncement on January 1, 2018 and has substantially completed an assessment of the revenue contracts for the revenue streams identified to be in scope. The Company’s accounting policies and revenue recognition principles will not change materially as the principles of ASC 606 are largely consistent with the current revenue recognition practices. In January 2016, FASB issued ASU No. 2016-01, Financial Instruments – Overall: Recognition and Measurement of Financial Assets and Financial Liabilities In February 2016, FASB issued ASU 2016-02, Leases In June 2016, FASB issued ASU No. 2016-13, Financial Instruments – Credit Losses In August 2016, FASB issued ASU No. 2016-15, Classification of Certain Cash Receipts and Cash Payments, In March 2017, FASB issued ASU No. 2017-08, Receivables - Nonrefundable Fees and Other costs, In February 2018, FASB issued ASU No. 2018-02, Reclassification of Certain Tax Effects From Accumulated Other Comprehensive Income</t>
  </si>
  <si>
    <t>Securities (Tables)</t>
  </si>
  <si>
    <t>Amortized cost and estimated fair values of AFS securities</t>
  </si>
  <si>
    <t xml:space="preserve">The amortized cost and estimated fair values of our AFS securities portfolio was as follows as of December 31, 2017: Amortized Cost Unrealized Gains Unrealized Losses Estimated Fair Value (dollars in thousands) U.S. government agency notes $ 10,169 $ - $ 50 $ 10,119 </t>
  </si>
  <si>
    <t>Amortized cost and estimated fair values of HTM securities</t>
  </si>
  <si>
    <t xml:space="preserve">The amortized cost and estimated fair values of our HTM securities portfolio were as follows as of December 31: 2017 Amortized Cost Unrealized Gains Unrealized Losses Estimated Fair Value (dollars in thousands) U.S. Treasury securities $ 4,994 $ 68 $ 6 $ 5,056 U.S. government agency notes 19,004 81 99 18,986 Mortgage-backed securities 30,305 27 370 29,962 $ 54,303 $ 176 $ 475 $ 54,004 2016 Amortized Cost Unrealized Gains Unrealized Losses Estimated Fair Value (dollars in thousands) U.S. Treasury securities $ 12,998 $ 167 $ - $ 13,165 U.S. government agency notes 20,027 133 54 20,106 Mortgage-backed securities 29,732 52 228 29,556 $ 62,757 $ 352 $ 282 $ 62,827 </t>
  </si>
  <si>
    <t>Schedule of temporary impairment losses</t>
  </si>
  <si>
    <t xml:space="preserve">Gross unrealized losses and fair value by length of time that the individual HTM securities have been in an unrealized loss position at the dates indicated are presented in the following tables as of December 31: 2017 Less than 12 months 12 months or more Total Estimated Fair Value Unrealized Losses Estimated Fair Value Unrealized Losses Estimated Fair Value Unrealized Losses (dollars in thousands) U.S. Treasury securities $ 1,993 $ 6 $ - $ - $ 1,993 $ 6 U.S. government agency notes 6,977 23 6,964 76 13,941 99 Mortgage-backed securities 20,993 217 7,046 153 28,039 370 $ 29,963 $ 246 $ 14,010 $ 229 $ 43,973 $ 475 2016 Less than 12 months 12 months or more Total Estimated Fair Value Unrealized Losses Estimated Fair Value Unrealized Losses Estimated Fair Value Unrealized Losses (dollars in thousands) U.S. government agency notes $ 5,002 $ 54 $ - $ - $ 5,002 $ 54 Mortgage-backed securities 23,457 228 - - 23,457 228 $ 28,459 $ 282 $ - $ - $ 28,459 $ 282 </t>
  </si>
  <si>
    <t>Amortized cost and estimated fair value of debt securities</t>
  </si>
  <si>
    <t xml:space="preserve">Contractual maturities of debt securities at December 31, 2017 are shown below. Actual maturities may differ from contractual maturities because borrowers have the right to call or prepay obligations with or without call or prepayment penalties. AFS Securities HTM Securities Amortized Cost Estimated Fair Value Amortized Cost Estimated Fair Value (dollars in thousands) Due in one year or less $ - $ - $ 10,011 $ 10,008 Due after one through five years 10,169 10,119 12,020 11,990 Due after five years through ten years - - 1,967 2,044 Mortgage-backed securities - - 30,305 29,962 $ 10,169 $ 10,119 $ 54,303 $ 54,004 </t>
  </si>
  <si>
    <t>Loans Receivable and Allowance for Loan Losses (Tables)</t>
  </si>
  <si>
    <t>Summary of loans receivable</t>
  </si>
  <si>
    <t xml:space="preserve">Loans receivable are summarized as follows at December 31: 2017 2016 (dollars in thousands) Residential mortgage $ 287,656 $ 260,603 Commercial 37,356 46,468 Commercial real estate 236,302 195,710 Construction, land acquisition, and development 93,060 90,102 Home equity/2nds 15,703 19,129 Consumer 1,084 1,210 Total loans receivable 671,161 613,222 Unearned loan fees (3,010 ) (2,944 ) Net loans receivable $ 668,151 $ 610,278 </t>
  </si>
  <si>
    <t>Changes in allowance for loan losses and recorded investment</t>
  </si>
  <si>
    <t xml:space="preserve">The following tables present, by portfolio segment, the changes in the Allowance and the recorded investment in loans as of and for the years ended December 31: 2017 Residental Mortgage Commercial Commercial Real Estate ADC Home Equity/ 2nds Consumer Total (dollars in thousands) Beginning Balance $ 3,833 $ 478 $ 2,535 $ 1,390 $ 728 $ 5 $ 8,969 Charge-offs (726 ) - - - (98 ) (2 ) (826 ) Recoveries 375 - 157 - 30 - 562 Net (charge-offs) recoveries (351 ) - 157 - (68 ) (2 ) (264 ) (Reversal of) provision for loan losses (383 ) 49 113 (154 ) (274 ) (1 ) (650 ) Ending Balance $ 3,099 $ 527 $ 2,805 $ 1,236 $ 386 $ 2 $ 8,055 Ending balance - individually evaluated for impairment $ 1,181 $ - $ 182 $ 48 $ - $ 2 $ 1,413 Ending balance - collectively evaluated for impairment 1,918 527 2,623 1,188 386 - 6,642 $ 3,099 $ 527 $ 2,805 $ 1,236 $ 386 $ 2 $ 8,055 Ending loan balance - individually evaluated for impairment $ 18,219 $ - $ 2,917 $ 991 $ - $ 84 $ 22,211 Ending loan balance - collectively evaluated for impairment 266,427 37,356 233,385 92,069 15,703 1,000 645,940 $ 284,646 $ 37,356 $ 236,302 $ 93,060 $ 15,703 $ 1,084 $ 668,151 2016 Residental Mortgage Commercial Commercial Real Estate ADC Home Equity/ 2nds Consumer Total (dollars in thousands) Beginning Balance $ 4,188 $ 291 $ 2,792 $ 956 $ 528 $ 3 $ 8,758 Charge-offs (151 ) (17 ) (178 ) (72 ) (50 ) - (468 ) Recoveries 324 54 23 157 421 50 1,029 Net recoveries (charge-offs) 173 37 (155 ) 85 371 50 561 (Reversal of) provision for loan losses (528 ) 150 (102 ) 349 (171 ) (48 ) (350 ) Ending Balance $ 3,833 $ 478 $ 2,535 $ 1,390 $ 728 $ 5 $ 8,969 Ending balance - individually evaluated for impairment $ 1,703 $ 15 $ 196 $ 53 $ 402 $ 4 $ 2,373 Ending balance - collectively evaluated for impairment 2,130 463 2,339 1,337 326 1 6,596 $ 3,833 $ 478 $ 2,535 $ 1,390 $ 728 $ 5 $ 8,969 Ending loan balance - individually evaluated for impairment $ 20,403 $ 148 $ 5,656 $ 858 $ 3,137 $ 96 $ 30,298 Ending loan balance - collectively evaluated for impairment 237,256 46,320 190,054 89,244 15,992 1,114 579,980 $ 257,659 $ 46,468 $ 195,710 $ 90,102 $ 19,129 $ 1,210 $ 610,278 </t>
  </si>
  <si>
    <t>Credit quality breakdown of loan portfolio by class</t>
  </si>
  <si>
    <t xml:space="preserve">The following tables present the credit quality breakdown of our loan portfolio by class as of December 31: 2017 Pass Special Mention Substandard Total (dollars in thousands) Residential mortgage $ 277,867 $ 1,563 $ 5,216 $ 284,646 Commercial 37,312 44 - 37,356 Commercial real estate 228,746 4,615 2,941 236,302 ADC 91,868 - 1,192 93,060 Home equity/2nds 14,384 465 854 15,703 Consumer 1,084 - - 1,084 $ 651,261 $ 6,687 $ 10,203 $ 668,151 2016 Pass Special Mention Substandard Total (dollars in thousands) Residential mortgage $ 248,819 $ 4,316 $ 4,524 $ 257,659 Commercial 46,011 204 253 46,468 Commercial real estate 184,820 7,420 3,470 195,710 ADC 89,324 - 778 90,102 Home equity/2nds 16,056 472 2,601 19,129 Consumer 1,210 - - 1,210 $ 586,240 $ 12,412 $ 11,626 $ 610,278 </t>
  </si>
  <si>
    <t>Classes of the loan portfolio summarized by the aging categories of performing loans and nonaccrual loans</t>
  </si>
  <si>
    <t xml:space="preserve">The following tables present the classes of the loan portfolio summarized by the aging categories of performing loans and nonaccrual loans as of December 31: 2017 30-59 Days Past Due 60-89 Days Past Due 90+ Days Past Due Total Past Due Current Total Non- Accrual (dollars in thousands) Residential mortgage $ 1,006 $ - $ - $ 1,006 $ 283,640 $ 284,646 $ 3,891 Commercial - - - - 37,356 37,356 78 Commercial real estate 948 - - 948 235,354 236,302 159 ADC - - - - 93,060 93,060 314 Home equity/2nds - - - - 15,703 15,703 1,268 Consumer - - - - 1,084 1,084 - $ 1,954 $ - $ - $ 1,954 $ 666,197 $ 668,151 $ 5,710 2016 30-59 Days Past Due 60-89 Days Past Due 90+ Days Past Due Total Past Due Current Total Non- Accrual (dollars in thousands) Residential mortgage $ 1,472 $ 2,074 $ 964 $ 4,510 $ 253,149 $ 257,659 $ 3,580 Commercial - - - - 46,468 46,468 151 Commercial real estate - 171 515 686 195,024 195,710 2,938 ADC 106 - 6 112 89,990 90,102 269 Home equity/2nds 34 - 2,174 2,208 16,921 19,129 2,914 Consumer 4 - - 4 1,206 1,210 - $ 1,616 $ 2,245 $ 3,659 $ 7,520 $ 602,758 $ 610,278 $ 9,852 </t>
  </si>
  <si>
    <t>Summary of impaired loans</t>
  </si>
  <si>
    <t xml:space="preserve">The following tables summarize impaired loans as of and for the years ended December 31: 2017 2016 Unpaid Principal Balance Recorded Investment Related Allowance Unpaid Principal Balance Recorded Investment Related Allowance With no related Allowance: (dollars in thousands) Residential mortgage $ 12,929 $ 11,572 $ - $ 9,854 $ 9,338 $ - Commercial - - - - - - Commercial real estate 1,562 1,507 - 3,900 3,698 - ADC 636 636 - 441 441 - Home equity/2nds - - - 2,139 1,529 - Consumer - - - - - - With a related Allowance: Residential mortgage 6,761 6,647 1,181 11,176 11,065 1,703 Commercial - - - 148 148 15 Commercial real estate 1,410 1,410 182 1,958 1,958 196 ADC 392 355 48 417 417 53 Home equity/2nds - - - 1,608 1,608 402 Consumer 84 84 2 96 96 4 Totals: Residential mortgage 19,690 18,219 1,181 21,030 20,403 1,703 Commercial - - - 148 148 15 Commercial real estate 2,972 2,917 182 5,858 5,656 196 ADC 1,028 991 48 858 858 53 Home equity/2nds - - - 3,747 3,137 402 Consumer 84 84 2 96 96 4 2017 2016 Average Recorded Investment Interest Income Recognized Average Recorded Investment Interest Income Recognized With no related Allowance: (dollars in thousands) Residential mortgage $ 10,072 $ 504 $ 12,747 $ 521 Commercial - 44 145 2 Commercial real estate 2,423 70 4,021 187 ADC 516 29 1,234 36 Home equity/2nds 543 46 1,889 75 Consumer - - 17 - With a related Allowance: Residential mortgage 8,714 294 10,785 463 Commercial 30 - 174 8 Commercial real estate 1,817 73 2,020 100 ADC 379 22 489 26 Home equity/2nds 572 1 679 7 Consumer 90 2 79 2 Totals: Residential mortgage 18,786 798 23,532 984 Commercial 30 44 319 10 Commercial real estate 4,240 143 6,041 287 ADC 895 51 1,723 62 Home equity/2nds 1,115 47 2,568 82 Consumer 90 2 96 2 </t>
  </si>
  <si>
    <t>Loans modified as TDRs</t>
  </si>
  <si>
    <t xml:space="preserve">The following table presents loans that were modified during the years ended December 31: 2017 2016 Number of Modifications Recorded Investment Prior to Modification Recorded Investment After Modification Number of Modifications Recorded Investment Prior to Modification Recorded Investment After Modification (dollars in thousands) Residential Mortgage $ - $ - $ - 3 $ 624 $ 624 $ - $ - $ - 3 $ 624 $ 624 </t>
  </si>
  <si>
    <t>Methods used to account for interest on TDRs</t>
  </si>
  <si>
    <t xml:space="preserve">Interest on our portfolio of TDRs was accounted for under the following methods as of December 31: 2017 Number of Modifications Accrual Status Number of Modifications Nonaccrual Status Total Number of Modifications Total Balance of Modifications (dollars in thousands) Residential mortgage 41 $ 11,404 2 $ 736 43 $ 12,140 Commercial real estate 3 1,862 1 78 4 1,940 ADC 1 137 1 6 2 143 Home equity/2nds 1 227 - - 1 227 Consumer 4 84 - - 4 84 50 $ 13,714 4 $ 820 54 $ 14,534 2016 Number of Modifications Accrual Status Number of Modifications Nonaccrual Status Total Number of Modifications Total Balance of Modifications (dollars in thousands) Residential mortgage 47 $ 15,648 4 $ 2,137 51 $ 17,785 Commercial real estate 3 1,914 2 249 5 2,163 ADC 2 170 1 6 3 176 Home equity/2nds 1 238 - - 1 238 Consumer 5 96 - - 5 96 58 $ 18,066 7 $ 2,392 65 $ 20,458 </t>
  </si>
  <si>
    <t>Premises and Equipment (Tables)</t>
  </si>
  <si>
    <t>Summary of premises and equipment by major classification</t>
  </si>
  <si>
    <t xml:space="preserve">Premises and equipment are summarized by major classification as follows: 2017 2016 (dollars in thousands) Land $ 1,537 $ 1,537 Building 29,500 29,545 Leasehold improvements 2,485 2,202 Furniture, fixtures, and equipment 2,868 2,718 Total, at cost 36,390 36,002 Less: Accumulated depreciation and amortization (13,251 ) (11,972 ) Net premises and equipment $ 23,139 $ 24,030 </t>
  </si>
  <si>
    <t>Minimum future annual rental payments on leases</t>
  </si>
  <si>
    <t xml:space="preserve">Our minimum lease payments due for each of the next five years are as follows Years Ended December 31, (in thousands) 2018 $ 225 2019 225 2020 185 2021 135 2022 115 Thereafter 417 $ 1,302 </t>
  </si>
  <si>
    <t>Minimum future annual rental income from leases</t>
  </si>
  <si>
    <t xml:space="preserve">Our minimum future annual rental income on leases is as follows: Years Ended December 31, (in thousands) 2018 $ 1,006 2019 1,006 2020 767 2021 515 2022 244 Thereafter 244 $ 3,782 </t>
  </si>
  <si>
    <t>Goodwill and Other Intangible Assets (Tables)</t>
  </si>
  <si>
    <t>Schedule of Goodwill</t>
  </si>
  <si>
    <t xml:space="preserve">Our goodwill relates to the acquisition of Louis Hyatt, Inc. and Mid-Maryland Title Company, Inc. (acquired in 2017) as follows as of and for the years ended December 31, (dollars in thousands) 2017 2016 Louis Hyatt Mid-Md. Total Louis Hyatt Beginning balance $ 334 $ - $ 334 $ 334 Goodwill acquired - 765 765 - Ending balance $ 334 $ 765 $ 1,099 $ 334 </t>
  </si>
  <si>
    <t>Deposits (Tables)</t>
  </si>
  <si>
    <t>Schedule of deposits in the bank</t>
  </si>
  <si>
    <t>Deposits are summarized as follows as of December 31: 2017 2016 (dollars in thousands) NOW $ 63,616 10.6 % $ 63,137 11.0 % Money market 103,649 17.2 % 66,356 11.6 % Savings 98,717 16.4 % 110,492 19.3 % Certificates of deposit 263,413 43.7 % 273,816 47.9 % Total interest-bearing deposits 529,395 87.9 % 513,801 89.8 % Noninterest-bearing deposits 72,833 12.1 % 58,145 10.2 % Total deposits $ 602,228 100.0 % $ 571,946 100.0 %</t>
  </si>
  <si>
    <t>Scheduled of maturities of certificates of deposit</t>
  </si>
  <si>
    <t xml:space="preserve">Scheduled maturities of certificates of deposit were as follows as of December 31: 2017 2016 One year or less 137,357 169,331 Greater than one year to two years 43,020 40,388 Greater than two years to three years 33,791 16,120 Greater than three years to four years 34,680 25,861 Greater than four years to five years 14,565 21,121 Greater than five years - 995 263,413 273,816 </t>
  </si>
  <si>
    <t>Borrowings (Tables)</t>
  </si>
  <si>
    <t>Schedule of borrowings</t>
  </si>
  <si>
    <t>Certain information regarding our borrowings is as follows as of December 31: 2017 2016 Amount outstanding at year-end: (dollars in thousands) FHLB advances $ 85,000 $ 100,000 Commercial note payable 3,500 3,500 Weighted-average interest rate at year-end: FHLB advances 2.40 % 3.30 % Commercial note payable 4.25 % 4.25 % Maximum outstanding at any month-end: FHLB advances $ 169,950 $ 125,000 Commercial note payable 3,500 3,500 Average outstanding: FHLB advances $ 91,456 $ 117,418 Commercial note payable 3,500 3,500 Weighted-average interest rate during the year: FHLB advances 3.03 % 3.10 % Commercial note payable 5.04 % 4.37 %</t>
  </si>
  <si>
    <t>Maturities of long-term advances</t>
  </si>
  <si>
    <t xml:space="preserve">The following table sets forth information concerning the interest rates and maturity dates of the advances from the FHLB as of December 31, 2017: Principal Amount (in thousands) Rate Maturity $ 15,000 2.58% to 3.43% 2018 35,000 1.55% to 4.00% 2019 25,000 1.75% to 1.92% 2020 10,000 2.19% 2022 $ 85,000 </t>
  </si>
  <si>
    <t>Regulatory Matters (Tables)</t>
  </si>
  <si>
    <t>Bank's actual capital amounts and ratios</t>
  </si>
  <si>
    <t>Our regulatory capital amounts and ratios were as follows: Minimum Minimum To be Well Actual Requirements for Capital Adequacy Requirements with Capital Capitalized Under Prompt Corrective Purposes Conservation Buffer Action Provision Amount Ratio Amount Ratio Amount Ratio Amount Ratio December 31, 2017 (dollars in thousands) Common Equity Tier 1 Capital (to risk-weighted assets) $ 105,721 16.5 % $ 28,904 4.5 % $ 36,933 5.8 % $ 41,750 6.5 % Total capital (to risk-weighted assets) 113,758 17.7 % 51,385 8.0 % 59,414 9.3 % 64,231 10.0 % Tier 1 capital (to risk-weighted assets) 105,721 16.5 % 38,539 6.0 % 46,567 7.3 % 51,385 8.0 % Tier 1 capital (to average quarterly assets) 105,721 13.5 % 31,440 4.0 % 41,264 5.3 % 39,300 5.0 % December 31, 2016 Common Equity Tier 1 Capital (to risk-weighted assets) $ 98,970 16.5 % $ 26,983 4.5 % $ 30,730 5.1 % $ 38,975 6.5 % Total capital (to risk-weighted assets) 106,517 17.8 % 47,969 8.0 % 51,717 8.6 % 59,962 10.0 % Tier 1 capital (to risk-weighted assets) 98,970 16.5 % 35,977 6.0 % 39,725 6.6 % 47,969 8.0 % Tier 1 capital (to average quarterly assets) 98,970 12.9 % 30,634 4.0 % 35,420 4.6 % 38,292 5.0 %</t>
  </si>
  <si>
    <t>Earnings Per Share (Tables)</t>
  </si>
  <si>
    <t>Earnings per share reconciliation</t>
  </si>
  <si>
    <t xml:space="preserve">Information relating to the calculations of our income per common share is summarized as follows for the years ended December 31: 2017 2016 (dollars in thousands, except for per share data) Weighted-average shares outstanding - basic 12,160,983 11,522,333 Dilution 116,753 52,559 Weighted-average share outstanding - diluted 12,277,736 11,574,892 Net income available to common stockholders $ 2,538 $ 13,318 Net income per share - basic $ 0.21 $ 1.16 Net income per share - diluted $ 0.21 $ 1.15 </t>
  </si>
  <si>
    <t>Stock-Based Compensation (Tables)</t>
  </si>
  <si>
    <t>Information regarding stock-based compensation plan</t>
  </si>
  <si>
    <t xml:space="preserve">Information regarding our stock-based compensation plan is as follows as of and for the years ended December 31: 2017 2016 Number of Shares Weighted- Average Exercise Price Weighted- Average Remaining Contractual Term (in years) Aggregate Intrinsic Value (in thousands) Number of Shares Weighted- Average Exercise Price Weighted- Average Remaining Contractual Term (in years) Aggregate Intrinsic Value (in thousands) Outstanding at beginning of period 339,500 $ 5.31 339,800 $ 4.83 Granted 115,800 7.22 74,000 6.98 Exercised (2,161 ) 3.37 (18,800 ) 3.96 Forfeited (18,864 ) 4.59 (55,500 ) 5.08 Outstanding at end of period 434,275 $ 5.87 6.7 $ 619 339,500 $ 5.31 4.9 $ 878 Exercisable at end of period 191,395 $ 4.85 6.3 $ 477 138,066 $ 4.48 1.9 $ 473 </t>
  </si>
  <si>
    <t>Stock options valuation assumptions</t>
  </si>
  <si>
    <t xml:space="preserve">The following weighted average assumptions were used to value options granted for the years ended December 31: 2017 2016 Expected life 5.5 years 5.5 years Risk-free interest rate 2.15 % 1.77 % Expected volatility 33.79 % 58.32 % Expected dividend yield - - Weighted average per share fair value of options granted $ 2.44 $ 3.55 </t>
  </si>
  <si>
    <t>Income Taxes (Tables)</t>
  </si>
  <si>
    <t>Summary of income tax expense (benefit)</t>
  </si>
  <si>
    <t>Our income tax expense (benefit) consists of the following for the years ended December 31: 2017 2016 (dollars in thousands) Current $ 228 $ 67 Deferred 4,794 (10,081 ) Income tax expense $ 5,022 $ (10,014 )</t>
  </si>
  <si>
    <t>Summary of income tax expense (benefit) reconciliation</t>
  </si>
  <si>
    <t>The income tax expense (benefit) is reconciled to the amount computed by applying the federal corporate tax rate of 34% to the net income before taxes as follows for the years ended December 31: 2017 2016 Amount Rate Amount Rate (dollars in thousands) Tax at statutory federal rate $ 2,666 34.0 % $ 1,879 34.0 % Change in valuation allowance - - (12,485 ) (225.9 )% Adjustment for rate change 1,887 24.1 % - - State tax net of Federal income tax benefit 616 7.9 % 323 5.8 % Other adjustments (147 ) (1.9 )% 269 4.9 % $ 5,022 64.1 % $ (10,014 ) (181.2 )%</t>
  </si>
  <si>
    <t>Summary of deferred tax assets and deferred tax liabilities</t>
  </si>
  <si>
    <t xml:space="preserve">The tax effects of temporary differences between the financial reporting basis and income tax basis of assets and liabilities relate to the following at December 31: 2017 2016 Deferred tax assets: (dollars in thousands) Net operating loss carryforward $ 3,446 $ 7,148 Allowance 3,201 4,636 Reserve on real estate acquired through foreclosure 135 161 Reserve for uncollected interest 108 433 Reserve for contingent liability 31 56 Charitable contributions 127 297 Unrealized losses on AFS securities 15 - AMT 351 192 Total gross deferred tax assets 7,414 12,923 Deferred tax liabilities: FHLB stock dividends 61 82 Loan origination costs 534 801 Accelerated depreciation 1,122 1,473 Prepaid expenses 239 264 MSRs 140 220 Other 16 2 Total gross deferred tax liabilities 2,112 2,842 Net deferred tax assets $ 5,302 $ 10,081 </t>
  </si>
  <si>
    <t>Commitments and Contingencies (Tables)</t>
  </si>
  <si>
    <t>Contract amounts for off-balance sheet instruments</t>
  </si>
  <si>
    <t xml:space="preserve">The following table shows the contract amounts for our off-balance sheet instruments as of December 31: 2017 2016 (dollars in thousands) Standby letters of credit $ 3,480 $ 4,022 Home equity lines of credit 13,321 7,736 Unadvanced construction commitments 74,720 15,728 Mortgage loan commitments 595 574 Lines of credit 16,612 34,125 Loans sold and serviced with limited repurchase provisions 21,409 70,773 </t>
  </si>
  <si>
    <t>Fair Value of Financial Instruments (Tables)</t>
  </si>
  <si>
    <t>Fair value measurements for assets on a recurring basis</t>
  </si>
  <si>
    <t xml:space="preserve">The following tables present fair value measurements for assets and liabilities that are measured at fair value on a recurring basis as of and for the year ended December 31, 2017: Carrying Value Quoted Prices (Level 1) Significant Other Observable Inputs (Level 2) Significant Unobservable Inputs (Level 3) Total Changes In Fair Values Included In Period Income Assets: (dollars in thousands) AFS Securities - U.S. government agency notes $ 10,119 $ - $ 10,119 $ - $ - LHFS 4,530 - 4,530 - 131 MSRs 477 - - 477 (80 ) IRLCs 22 - 22 - (140 ) Mandatory forward contracts 13 - 13 - (140 ) Best efforts forward contracts 3 - 3 - 3 The following tables present fair value measurements for assets and liabilities that are measured at fair value on a recurring basis as of and for the year ended December 31, 2016: Carrying Value Quoted Prices (Level 1) Significant Other Observable Inputs (Level 2) Significant Unobservable Inputs (Level 3) Total Changes In Fair Values Included In Period Income Assets: (dollars in thousands) MSRs $ 557 $ - $ - $ 557 $ 66 IRLCs 162 - 162 - (21 ) Mandatory forward contracts 153 - 153 - 42 </t>
  </si>
  <si>
    <t>Assets measured at fair value on a nonrecurring basis utilizing level 3 input</t>
  </si>
  <si>
    <t>The following table provides additional quantitative information about assets measured at fair value on a recurring basis and for which we have utilized Level 3 inputs to determine fair value: Fair Value Estimate Valuation Technique Unobservable Input Range (Weighted-Average) (dollars in thousands) December 31, 2017: MSRs $ 477 Market Approach Weighted average prepayment speed 3.94 % December 31, 2016: MSRs $ 557 Market Approach Weighted average prepayment speed 3.95 % The activity in MSRs was as follows for the years ended December 31: 2017 2016 Beginning balance $ 557 $ 623 Valuation adjustment $ (80 ) $ (66 ) Ending balance $ 477 $ 557 For assets measured at fair value on a nonrecurring basis, the following tables provide the level of valuation assumptions used to determine each adjustment and the carrying value of assets as of December 31: 2017 Carrying Value Quoted Prices (Level 1) Significant Other Observable Inputs (Level 2) Significant Unobservable Inputs (Level 3) Range of Discount Weighted Average (dollars in thousands) Impaired loans $ 2,793 $ - $ - $ 2,793 0% - 33 % 14.5 % Real estate acquired through foreclosure 178 - - 178 0% - 22 % 11.5 % 2016 Carrying Value Quoted Prices (Level 1) Significant Other Observable Inputs (Level 2) Significant Unobservable Inputs (Level 3) Range of Discount Weighted Average (dollars in thousands) Impaired loans $ 2,136 $ - $ - $ 2,136 0% - 2 % 2.0 % Real estate acquired through foreclosure 767 - - 767 0% - 10 % 10.0 %</t>
  </si>
  <si>
    <t>Estimated fair values of financial instruments</t>
  </si>
  <si>
    <t xml:space="preserve">The carrying value and estimated fair value of all financial instruments are summarized in the following tables. The descriptions of the fair value calculations for AFS securities, LHFS, MSRs, IRLCs, best efforts forward contracts, mandatory forward contracts, impaired loans, and real estate acquired through foreclosure are included in the discussions above. December 31, 2017 Carrying Value Fair Value Level 1 Level 2 Level 3 Total Assets: (dollars in thousands) Cash and cash equivalents $ 21,853 $ 21,853 $ - $ - $ 21,853 Certificates of deposits held as investment 8,780 8,780 - - 8,780 AFS securities 10,119 - 10,119 - 10,119 HTM securities 54,303 5,056 48,948 - 54,004 LHFS 4,530 - 4,530 - 4,530 Loans receivable 660,096 - - 672,349 672,349 Restricted stock investments 4,489 - 4,489 - 4,489 Accrued interest receivable 2,640 - 2,640 - 2,640 MSRs 477 - - 477 477 IRLCs 22 - 22 - 22 Mandatory forward contracts 13 - 13 - 13 Best effort forward contracts 3 - 3 - 3 Liabilities: Deposits 602,228 - 594,659 - 594,659 Accrued interest payable 395 - 395 - 395 Borrowings 88,500 - 81,303 - 81,303 Subordinated debentures 20,619 - - 20,619 20,619 December 31, 2016 Carrying Fair Value Value Level 1 Level 2 Level 3 Total Assets: (dollars in thousands) Cash and cash equivalents $ 67,014 $ 67,014 $ - $ - $ 67,014 Certificates of deposit held as investment 100 100 - - 100 HTM securities 62,757 13,165 49,662 - 62,827 LHFS 10,307 - 10,313 - 10,313 Loans receivable 601,309 - - 602,953 602,953 Restricted stock investments 5,103 - 5,103 - 5,103 Accrued interest receivable 2,249 - 2,249 - 2,249 MSRs 557 - - 557 557 IRLCs 162 - 162 - 162 Mandatory forward contracts 153 - 153 - 153 Liabilities: Deposits 571,946 - 572,556 - 572,556 Accrued interest payable 538 - 538 - 538 Borrowings 103,500 - 97,961 - 97,961 Subordinated debentures 20,619 - - 20,619 20,619 </t>
  </si>
  <si>
    <t>Related Party Transactions (Tables)</t>
  </si>
  <si>
    <t>Related party loan activity</t>
  </si>
  <si>
    <t xml:space="preserve">Transactions in related party loans were as follows for the years ended December 31: 2017 2016 (dollars in thousands) Beginning Balance $ 3,060 $ 3,186 Additions 3,667 133 Repayments (272 ) (259 ) $ 6,455 $ 3,060 </t>
  </si>
  <si>
    <t>Parent Company Financial Statements (Tables)</t>
  </si>
  <si>
    <t>Summary of financial position, result of operation and cash flows</t>
  </si>
  <si>
    <t xml:space="preserve">The following is financial information of Severn Bancorp (parent company only): Statements of Financial Condition December 31, 2017 2016 ASSETS (dollars in thousands) Cash $ 1,310 $ 2,012 Equity in net assets of subsidiaries: Bank 108,735 105,898 Nonbank 3,886 3,014 Other assets 1,421 1,265 Total assets $ 115,352 $ 112,189 LIABILITIES AND STOCKHOLDERS’ EQUITY Liabilities: Subordinated debentures $ 20,619 $ 20,619 Other liabilities 3,633 3,640 Total liabilities 24,252 24,259 Stockholders’ Equity 91,100 87,930 Total liabilities and stockholders’ equity $ 115,352 $ 112,189 Statements of Operations Years Ended December 31, 2017 2016 (dollars in thousands) Interest income $ - $ - Interest expense on subordinated debentures 824 973 Net interest expense (824 ) (973 ) General and administrative expenses 218 229 Loss before income taxes and equity in undistributed net income of subsidiaries (1,042 ) (1,202 ) Income tax benefit (71 ) (1,004 ) Equity in undistributed net income of subsidiaries 3,789 15,738 Net income $ 2,818 $ 15,540 Statements of Cash Flows Years Ended December 31, 2017 2016 Cash flows from operating activities: (dollars in thousands) Net income $ 2,818 $ 15,540 Adjustments to reconcile net income to net cash from operating activities: Equity in undistributed earnings of subsidiaries (3,789 ) (15,738 ) Stock-based compensation 205 184 Deferred income taxes (718 ) (531 ) Decrease in other assets 562 178 Decrease in accrued expenses and other liabilities (7 ) (1,965 ) Net cash used in operating activities (929 ) (2,332 ) Cash flows from investing activities: Contributions from subsidiaries 820 24,000 Net cash provided by investing activities 820 24,000 Cash flows from financing activities: Preferred stock dividends (280 ) (7,840 ) Repurchase of warrant (520 ) - Stock redemption of Series B preferred stock - (23,393 ) Proceeds from common stock issuance 207 10,584 Net cash used in financing activities (593 ) (20,649 ) (Decrease) increase in cash and cash equivalents (702 ) 1,019 Cash and cash equivalents at beginning of period 2,012 993 Cash and cash equivalents at end of period $ 1,310 $ 2,012 </t>
  </si>
  <si>
    <t>Summary of Significant Accounting Policies (Details) $ / shares in Units, $ in Thousands</t>
  </si>
  <si>
    <t>Sep. 01, 2017USD ($)shares</t>
  </si>
  <si>
    <t>Dec. 31, 2017USD ($)ReportingUnit$ / shares</t>
  </si>
  <si>
    <t>Dec. 31, 2016USD ($)</t>
  </si>
  <si>
    <t>Business Acquisition [Line Items]</t>
  </si>
  <si>
    <t>Value of shares issued in acquisition</t>
  </si>
  <si>
    <t>Certificates of Deposit Held for Investment [Abstract]</t>
  </si>
  <si>
    <t>Deposit limit with other financial institutions</t>
  </si>
  <si>
    <t>Loans Receivable [Abstract]</t>
  </si>
  <si>
    <t>Maximum percentage of lending of appraised value of property</t>
  </si>
  <si>
    <t>80.00%</t>
  </si>
  <si>
    <t>Restricted Stock Investments [Abstract]</t>
  </si>
  <si>
    <t>FHLB stock (in dollars per share) | $ / shares</t>
  </si>
  <si>
    <t>Number of reporting units | ReportingUnit</t>
  </si>
  <si>
    <t>Advertising Costs [Abstract]</t>
  </si>
  <si>
    <t>Advertising expenses</t>
  </si>
  <si>
    <t>Mid-Maryland Title Company [Member]</t>
  </si>
  <si>
    <t>Stock issued in a business combination (in shares) | shares</t>
  </si>
  <si>
    <t>Correction of an Immaterial Prior Year Error (Details) - USD ($)</t>
  </si>
  <si>
    <t>Quantifying Misstatement in Current Year Financial Statements [Line Items]</t>
  </si>
  <si>
    <t>Prior Year Adjustment [Member]</t>
  </si>
  <si>
    <t>Prior Year Adjustment [Member] | Series B Preferred Stock [Member]</t>
  </si>
  <si>
    <t>Discount on redemption of series B preferred stock</t>
  </si>
  <si>
    <t>Securities (Details) - USD ($) $ in Thousands</t>
  </si>
  <si>
    <t>Amortized cost and fair value of investment securities Available-for-sale [Abstract]</t>
  </si>
  <si>
    <t>Amortized Cost</t>
  </si>
  <si>
    <t>Estimated Fair Value</t>
  </si>
  <si>
    <t>Amortized cost and fair value of investment securities held to maturity [Abstract]</t>
  </si>
  <si>
    <t>Unrealized Gains</t>
  </si>
  <si>
    <t>Unrealized Losses</t>
  </si>
  <si>
    <t>Fair Value [Abstract]</t>
  </si>
  <si>
    <t>Less than 12 Months, Fair Value</t>
  </si>
  <si>
    <t>12 Months or More, Fair Value</t>
  </si>
  <si>
    <t>Total, Fair Value</t>
  </si>
  <si>
    <t>Unrealized Losses [Abstract]</t>
  </si>
  <si>
    <t>Less than 12 Months, Unrealized Losses</t>
  </si>
  <si>
    <t>12 Months or More, Unrealized Losses</t>
  </si>
  <si>
    <t>Total, Unrealized Losses</t>
  </si>
  <si>
    <t>Available for sale securities, fair value less than 12 months</t>
  </si>
  <si>
    <t>Amortized Cost [Abstract]</t>
  </si>
  <si>
    <t>Due in one year or less</t>
  </si>
  <si>
    <t>Due after one through five years</t>
  </si>
  <si>
    <t>Due after five years through ten years</t>
  </si>
  <si>
    <t>Mortgage-backed securities</t>
  </si>
  <si>
    <t>Estimated Fair Value [Abstract]</t>
  </si>
  <si>
    <t>Fair Value</t>
  </si>
  <si>
    <t>Securities pledged as collateral</t>
  </si>
  <si>
    <t>U.S. Treasury Securities [Member]</t>
  </si>
  <si>
    <t>U.S. Government Agency Notes [Member]</t>
  </si>
  <si>
    <t>Mortgage-backed Securities [Member]</t>
  </si>
  <si>
    <t>Loans Receivable and Allowance for Loan Losses, Summary of Loans Receivable (Details) - USD ($) $ in Thousands</t>
  </si>
  <si>
    <t>Summary of loans receivable [Abstract]</t>
  </si>
  <si>
    <t>Total loans receivable</t>
  </si>
  <si>
    <t>Unearned loan fees</t>
  </si>
  <si>
    <t>Net loans receivable</t>
  </si>
  <si>
    <t>Loans pledged as collateral</t>
  </si>
  <si>
    <t>Federal National Mortgage Association [Member]</t>
  </si>
  <si>
    <t>Mortgage loans serviced</t>
  </si>
  <si>
    <t>Federal Home Loan Mortgage Corporation [Member]</t>
  </si>
  <si>
    <t>Residential Mortgage [Member]</t>
  </si>
  <si>
    <t>Loan to value ratio</t>
  </si>
  <si>
    <t>Commercial [Member]</t>
  </si>
  <si>
    <t>Commercial Real Estate [Member]</t>
  </si>
  <si>
    <t>Construction, Land Acquisition and Development [Member]</t>
  </si>
  <si>
    <t>Home Equity/2nds[Member]</t>
  </si>
  <si>
    <t>Consumer [Member]</t>
  </si>
  <si>
    <t>Loans Receivable and Allowance for Loan Losses, Changes in Allowance For Loan Losses and Recorded Investments (Details) - USD ($) $ in Thousands</t>
  </si>
  <si>
    <t>Summary of allowance for loan losses [Abstract]</t>
  </si>
  <si>
    <t>Beginning Balance</t>
  </si>
  <si>
    <t>Charge-offs</t>
  </si>
  <si>
    <t>Recoveries</t>
  </si>
  <si>
    <t>Net (charge-offs) recoveries</t>
  </si>
  <si>
    <t>(Reversal of) provision for loan losses</t>
  </si>
  <si>
    <t>Ending Balance</t>
  </si>
  <si>
    <t>Ending balance - individually evaluated for impairment</t>
  </si>
  <si>
    <t>Ending balance - collectively evaluated for impairment</t>
  </si>
  <si>
    <t>Ending balance</t>
  </si>
  <si>
    <t>Ending loan balance - individually evaluated for impairment</t>
  </si>
  <si>
    <t>Ending loan balance - collectively evaluated for impairment</t>
  </si>
  <si>
    <t>Ending loan balance</t>
  </si>
  <si>
    <t>ADC [Member]</t>
  </si>
  <si>
    <t>Loans Receivable and Allowance for Loan Losses, Credit Quality Breakdown of Loan Portfolio by Class (Details) - USD ($) $ in Thousands</t>
  </si>
  <si>
    <t>Financing Receivable, Recorded Investment [Line Items]</t>
  </si>
  <si>
    <t>Total loans (change)</t>
  </si>
  <si>
    <t>Pass [Member]</t>
  </si>
  <si>
    <t>Special Mention [Member]</t>
  </si>
  <si>
    <t>Substandard [Member]</t>
  </si>
  <si>
    <t>Residential Mortgage [Member] | Pass [Member]</t>
  </si>
  <si>
    <t>Residential Mortgage [Member] | Special Mention [Member]</t>
  </si>
  <si>
    <t>Residential Mortgage [Member] | Substandard [Member]</t>
  </si>
  <si>
    <t>Commercial [Member] | Pass [Member]</t>
  </si>
  <si>
    <t>Commercial [Member] | Special Mention [Member]</t>
  </si>
  <si>
    <t>Commercial [Member] | Substandard [Member]</t>
  </si>
  <si>
    <t>Commercial Real Estate [Member] | Pass [Member]</t>
  </si>
  <si>
    <t>Commercial Real Estate [Member] | Special Mention [Member]</t>
  </si>
  <si>
    <t>Commercial Real Estate [Member] | Substandard [Member]</t>
  </si>
  <si>
    <t>ADC [Member] | Pass [Member]</t>
  </si>
  <si>
    <t>ADC [Member] | Special Mention [Member]</t>
  </si>
  <si>
    <t>ADC [Member] | Substandard [Member]</t>
  </si>
  <si>
    <t>Home Equity/2nds[Member] | Pass [Member]</t>
  </si>
  <si>
    <t>Home Equity/2nds[Member] | Special Mention [Member]</t>
  </si>
  <si>
    <t>Home Equity/2nds[Member] | Substandard [Member]</t>
  </si>
  <si>
    <t>Consumer [Member] | Pass [Member]</t>
  </si>
  <si>
    <t>Consumer [Member] | Special Mention [Member]</t>
  </si>
  <si>
    <t>Consumer [Member] | Substandard [Member]</t>
  </si>
  <si>
    <t>Loans Receivable and Allowance for Loan Losses, Classes of Loan Portfolio by Aging Categories of Performing and Nonaccrual Loans (Details) - USD ($) $ in Thousands</t>
  </si>
  <si>
    <t>Classes of the loan portfolio summarized by the aging categories of performing loans and nonaccrual loans [Abstract]</t>
  </si>
  <si>
    <t>Total Past Due</t>
  </si>
  <si>
    <t>Current</t>
  </si>
  <si>
    <t>Non-Accrual</t>
  </si>
  <si>
    <t>Loans in nonaccrual status</t>
  </si>
  <si>
    <t>Actual interest income recorded on nonaccrual loans</t>
  </si>
  <si>
    <t>30-59 Days Past Due [Member]</t>
  </si>
  <si>
    <t>60-89 Days Past Due [Member]</t>
  </si>
  <si>
    <t>90+ Days Past Due [Member]</t>
  </si>
  <si>
    <t>Residential Mortgage [Member] | 30-59 Days Past Due [Member]</t>
  </si>
  <si>
    <t>Residential Mortgage [Member] | 60-89 Days Past Due [Member]</t>
  </si>
  <si>
    <t>Residential Mortgage [Member] | 90+ Days Past Due [Member]</t>
  </si>
  <si>
    <t>Commercial [Member] | 30-59 Days Past Due [Member]</t>
  </si>
  <si>
    <t>Commercial [Member] | 60-89 Days Past Due [Member]</t>
  </si>
  <si>
    <t>Commercial [Member] | 90+ Days Past Due [Member]</t>
  </si>
  <si>
    <t>Commercial Real Estate [Member] | 30-59 Days Past Due [Member]</t>
  </si>
  <si>
    <t>Commercial Real Estate [Member] | 60-89 Days Past Due [Member]</t>
  </si>
  <si>
    <t>Commercial Real Estate [Member] | 90+ Days Past Due [Member]</t>
  </si>
  <si>
    <t>ADC [Member] | 30-59 Days Past Due [Member]</t>
  </si>
  <si>
    <t>ADC [Member] | 60-89 Days Past Due [Member]</t>
  </si>
  <si>
    <t>ADC [Member] | 90+ Days Past Due [Member]</t>
  </si>
  <si>
    <t>Home Equity/2nds[Member] | 30-59 Days Past Due [Member]</t>
  </si>
  <si>
    <t>Home Equity/2nds[Member] | 60-89 Days Past Due [Member]</t>
  </si>
  <si>
    <t>Home Equity/2nds[Member] | 90+ Days Past Due [Member]</t>
  </si>
  <si>
    <t>Consumer [Member] | 30-59 Days Past Due [Member]</t>
  </si>
  <si>
    <t>Consumer [Member] | 60-89 Days Past Due [Member]</t>
  </si>
  <si>
    <t>Consumer [Member] | 90+ Days Past Due [Member]</t>
  </si>
  <si>
    <t>Loans Receivable and Allowance for Loan Losses, Summary of Impaired loans (Details) - USD ($) $ in Thousands</t>
  </si>
  <si>
    <t>Interest income recognized [Abstract]</t>
  </si>
  <si>
    <t>Unpaid principal balance [Abstract]</t>
  </si>
  <si>
    <t>With no related allowance</t>
  </si>
  <si>
    <t>With a related allowance</t>
  </si>
  <si>
    <t>Recorded investment [Abstract]</t>
  </si>
  <si>
    <t>Related allowance</t>
  </si>
  <si>
    <t>Average recorded investment [Abstract]</t>
  </si>
  <si>
    <t>Residential mortgage loans secured by residential real estate properties in formal foreclosure proceedings</t>
  </si>
  <si>
    <t>Loans Receivable and Allowance for Loan Losses, Loans modified as TDRs (Details) $ in Thousands</t>
  </si>
  <si>
    <t>Dec. 31, 2017USD ($)Contract</t>
  </si>
  <si>
    <t>Dec. 31, 2016USD ($)Contract</t>
  </si>
  <si>
    <t>Loans modified [Abstract]</t>
  </si>
  <si>
    <t>Number of modifications | Contract</t>
  </si>
  <si>
    <t>Recorded investment prior to modification</t>
  </si>
  <si>
    <t>Recorded investment after modification</t>
  </si>
  <si>
    <t>TDRs loans accounted under method [Abstract]</t>
  </si>
  <si>
    <t>Accrual status</t>
  </si>
  <si>
    <t>Nonaccrual status</t>
  </si>
  <si>
    <t>Total number of modifications | Contract</t>
  </si>
  <si>
    <t>Total balance of modifications</t>
  </si>
  <si>
    <t>Number of contract, subsequent defaults | Contract</t>
  </si>
  <si>
    <t>Premises and Equipment (Details)</t>
  </si>
  <si>
    <t>Dec. 31, 2017USD ($)LocationBranch</t>
  </si>
  <si>
    <t>Premises and equipment [Abstract]</t>
  </si>
  <si>
    <t>Total, at cost</t>
  </si>
  <si>
    <t>Less: Accumulated depreciation and amortization</t>
  </si>
  <si>
    <t>Net premises and equipment</t>
  </si>
  <si>
    <t>Depreciation expense</t>
  </si>
  <si>
    <t>Period of second lease term</t>
  </si>
  <si>
    <t>25 years</t>
  </si>
  <si>
    <t>Minimum future lease payments [Abstract]</t>
  </si>
  <si>
    <t>Thereafter</t>
  </si>
  <si>
    <t>Minimum future rental income [Abstract]</t>
  </si>
  <si>
    <t>Rent expense</t>
  </si>
  <si>
    <t>Total gross rental income</t>
  </si>
  <si>
    <t>Anne Arundel County, Maryland [Member]</t>
  </si>
  <si>
    <t>Number of retail branch locations | Location</t>
  </si>
  <si>
    <t>Number of retail branch owned | Branch</t>
  </si>
  <si>
    <t>Number of retail branch locations leased | Location</t>
  </si>
  <si>
    <t>Lease expiration date</t>
  </si>
  <si>
    <t>Jul. 31,
		2020</t>
  </si>
  <si>
    <t>Second lease expiration date</t>
  </si>
  <si>
    <t>Feb. 28,
		2026</t>
  </si>
  <si>
    <t>Annapolis, Maryland [Member]</t>
  </si>
  <si>
    <t>Jan. 31,
		2017</t>
  </si>
  <si>
    <t>Second lease renewal term</t>
  </si>
  <si>
    <t>5 years</t>
  </si>
  <si>
    <t>Minimum [Member] | Annapolis, Maryland [Member]</t>
  </si>
  <si>
    <t>Period for which lease term renewed</t>
  </si>
  <si>
    <t>3 years</t>
  </si>
  <si>
    <t>Maximum [Member] | Annapolis, Maryland [Member]</t>
  </si>
  <si>
    <t>Land [Member]</t>
  </si>
  <si>
    <t>Building [Member]</t>
  </si>
  <si>
    <t>Leasehold Improvements [Member]</t>
  </si>
  <si>
    <t>Furniture, Fixtures and Equipment [Member]</t>
  </si>
  <si>
    <t>Goodwill and Other Intangible Assets (Details) - USD ($) $ in Thousands</t>
  </si>
  <si>
    <t>Goodwill [Roll Forward]</t>
  </si>
  <si>
    <t>Beginning balance</t>
  </si>
  <si>
    <t>Goodwill acquired</t>
  </si>
  <si>
    <t>Louis Hyatt [Member]</t>
  </si>
  <si>
    <t>Mid-Md. [Member]</t>
  </si>
  <si>
    <t>Deposits (Details) - USD ($) $ in Thousands</t>
  </si>
  <si>
    <t>Deposits by category [Abstract]</t>
  </si>
  <si>
    <t>NOW</t>
  </si>
  <si>
    <t>Money market</t>
  </si>
  <si>
    <t>Savings</t>
  </si>
  <si>
    <t>Certificates of deposit</t>
  </si>
  <si>
    <t>Total interest-bearing deposits</t>
  </si>
  <si>
    <t>Noninterest-bearing deposits</t>
  </si>
  <si>
    <t>10.60%</t>
  </si>
  <si>
    <t>11.00%</t>
  </si>
  <si>
    <t>17.20%</t>
  </si>
  <si>
    <t>11.60%</t>
  </si>
  <si>
    <t>16.40%</t>
  </si>
  <si>
    <t>19.30%</t>
  </si>
  <si>
    <t>43.70%</t>
  </si>
  <si>
    <t>47.90%</t>
  </si>
  <si>
    <t>87.90%</t>
  </si>
  <si>
    <t>89.80%</t>
  </si>
  <si>
    <t>12.10%</t>
  </si>
  <si>
    <t>10.20%</t>
  </si>
  <si>
    <t>100.00%</t>
  </si>
  <si>
    <t>Scheduled maturities of certificates of deposit [Abstract]</t>
  </si>
  <si>
    <t>One year or less</t>
  </si>
  <si>
    <t>Greater than one year to two years</t>
  </si>
  <si>
    <t>Greater than two years to three years</t>
  </si>
  <si>
    <t>Greater than three years to four years</t>
  </si>
  <si>
    <t>Greater than four years to five years</t>
  </si>
  <si>
    <t>Greater than five years</t>
  </si>
  <si>
    <t>Certificates of deposit with a minimum denomination of $250,000</t>
  </si>
  <si>
    <t>Borrowings (Details) - USD ($)</t>
  </si>
  <si>
    <t>Sep. 30, 2016</t>
  </si>
  <si>
    <t>Outstanding Borrowings [Abstract]</t>
  </si>
  <si>
    <t>Long-term Federal Home Loan Bank Advances</t>
  </si>
  <si>
    <t>Commercial Note Payable [Member]</t>
  </si>
  <si>
    <t>Debt Instrument [Line Items]</t>
  </si>
  <si>
    <t>Amount of loan borrowed</t>
  </si>
  <si>
    <t>Term of loan</t>
  </si>
  <si>
    <t>8 years</t>
  </si>
  <si>
    <t>Period of fixed interest rate</t>
  </si>
  <si>
    <t>36 months</t>
  </si>
  <si>
    <t>Debt instrument fixed rate</t>
  </si>
  <si>
    <t>2.75%</t>
  </si>
  <si>
    <t>Amortization period, FHLB Rate</t>
  </si>
  <si>
    <t>Quarterly principal payment</t>
  </si>
  <si>
    <t>Debt instrument, prepayment penalty rate</t>
  </si>
  <si>
    <t>1.00%</t>
  </si>
  <si>
    <t>Weighted-average interest rate at year-end</t>
  </si>
  <si>
    <t>4.25%</t>
  </si>
  <si>
    <t>Maximum outstanding at any month-end</t>
  </si>
  <si>
    <t>Average outstanding</t>
  </si>
  <si>
    <t>Weighted-average interest rate during the year</t>
  </si>
  <si>
    <t>5.04%</t>
  </si>
  <si>
    <t>4.37%</t>
  </si>
  <si>
    <t>Commercial Note Payable [Member] | Maximum [Member]</t>
  </si>
  <si>
    <t>Additional principal payment</t>
  </si>
  <si>
    <t>Commercial Note Payable [Member] | Year One and Two [Member]</t>
  </si>
  <si>
    <t>Debt instrument, prepayment penalty on the floating rate</t>
  </si>
  <si>
    <t>2.00%</t>
  </si>
  <si>
    <t>Commercial Note Payable [Member] | From Year Three to Five [Member]</t>
  </si>
  <si>
    <t>Commercial Note Payable [Member] | Wall Street Journal Prime plus [Member]</t>
  </si>
  <si>
    <t>Debt instrument variable rate</t>
  </si>
  <si>
    <t>0.50%</t>
  </si>
  <si>
    <t>FHLB of Atlanta [Member]</t>
  </si>
  <si>
    <t>Collateral pledge percentage to total assets for all borrowings</t>
  </si>
  <si>
    <t>30.00%</t>
  </si>
  <si>
    <t>Credit availability under the FHLB</t>
  </si>
  <si>
    <t>2.40%</t>
  </si>
  <si>
    <t>3.30%</t>
  </si>
  <si>
    <t>3.03%</t>
  </si>
  <si>
    <t>3.10%</t>
  </si>
  <si>
    <t>Interest rate on maturities of long-term advances [Abstract]</t>
  </si>
  <si>
    <t>2022 Maturity, Rate</t>
  </si>
  <si>
    <t>2.19%</t>
  </si>
  <si>
    <t>Maturities of long-term advances [Abstract]</t>
  </si>
  <si>
    <t>2018 Maturity, Amount</t>
  </si>
  <si>
    <t>2019 Maturity, Amount</t>
  </si>
  <si>
    <t>2020 Maturity, Amount</t>
  </si>
  <si>
    <t>2022 Maturity, Amount</t>
  </si>
  <si>
    <t>Long-term advances Maturity, Amount</t>
  </si>
  <si>
    <t>Fiscal Year Maturity Period [Abstract]</t>
  </si>
  <si>
    <t>FHLB of Atlanta [Member] | Minimum [Member]</t>
  </si>
  <si>
    <t>2018 Maturity, Rate</t>
  </si>
  <si>
    <t>2.58%</t>
  </si>
  <si>
    <t>2019 Maturity, Rate</t>
  </si>
  <si>
    <t>1.55%</t>
  </si>
  <si>
    <t>2020 Maturity, Rate</t>
  </si>
  <si>
    <t>1.75%</t>
  </si>
  <si>
    <t>FHLB of Atlanta [Member] | Maximum [Member]</t>
  </si>
  <si>
    <t>Long-term borrowings maturities period</t>
  </si>
  <si>
    <t>15 years</t>
  </si>
  <si>
    <t>3.43%</t>
  </si>
  <si>
    <t>4.00%</t>
  </si>
  <si>
    <t>1.92%</t>
  </si>
  <si>
    <t>Subordinated Debentures (Details) $ / shares in Units, $ in Thousands</t>
  </si>
  <si>
    <t>Nov. 15, 2008USD ($)$ / sharesshares</t>
  </si>
  <si>
    <t>Sep. 30, 2016USD ($)</t>
  </si>
  <si>
    <t>Dec. 31, 2017USD ($)Quarter$ / shares</t>
  </si>
  <si>
    <t>Dec. 31, 2015USD ($)Quarter</t>
  </si>
  <si>
    <t>Private placement offering price (per unit) | $ / shares</t>
  </si>
  <si>
    <t>Subordinated note outstanding</t>
  </si>
  <si>
    <t>Number of private placement offering | shares</t>
  </si>
  <si>
    <t>Gross proceeds of private placement</t>
  </si>
  <si>
    <t>Number of shares issued in private placement for each unit (in shares) | shares</t>
  </si>
  <si>
    <t>Aggregate preferred stock outstanding</t>
  </si>
  <si>
    <t>Junior Subordinated Debt Securities [Member]</t>
  </si>
  <si>
    <t>Principal amount of debt</t>
  </si>
  <si>
    <t>Maturity date</t>
  </si>
  <si>
    <t>Jan. 7,
		2035</t>
  </si>
  <si>
    <t>Basis spread on variable rate</t>
  </si>
  <si>
    <t>Permitted number of consecutive quarterly interest payment deferment period | Quarter</t>
  </si>
  <si>
    <t>Number of quarters of interest and the cumulative amount of interest in arrears not paid | Quarter</t>
  </si>
  <si>
    <t>Interest on unpaid interest</t>
  </si>
  <si>
    <t>Payment for subordinated notes outstanding</t>
  </si>
  <si>
    <t>Annual interest rate on subordinated notes</t>
  </si>
  <si>
    <t>8.00%</t>
  </si>
  <si>
    <t>Subordinated Note, original principal amount</t>
  </si>
  <si>
    <t>Junior Subordinated Debt Securities [Member] | LIBOR [Member]</t>
  </si>
  <si>
    <t>Term of variable rate</t>
  </si>
  <si>
    <t>3 months</t>
  </si>
  <si>
    <t>Severn Capital Trust I [Member]</t>
  </si>
  <si>
    <t>Common equity owned</t>
  </si>
  <si>
    <t>Employee Benefit Plans (Details) - USD ($) $ in Thousands</t>
  </si>
  <si>
    <t>401 (k) Retirement Savings Plan [Abstract]</t>
  </si>
  <si>
    <t>Employer matching contribution</t>
  </si>
  <si>
    <t>50.00%</t>
  </si>
  <si>
    <t>Maximum percentage of employee's annual salary</t>
  </si>
  <si>
    <t>6.00%</t>
  </si>
  <si>
    <t>Eligible service period to participate in plan</t>
  </si>
  <si>
    <t>1 year</t>
  </si>
  <si>
    <t>Bank's contribution to employee benefit plans</t>
  </si>
  <si>
    <t>Employee Stock Ownership Plan ("ESOP") [Abstract]</t>
  </si>
  <si>
    <t>Recognized ESOP expense</t>
  </si>
  <si>
    <t>Allocated shares (in shares)</t>
  </si>
  <si>
    <t>Unallocated shares (in shares)</t>
  </si>
  <si>
    <t>Fair value of the unallocated shares</t>
  </si>
  <si>
    <t>Regulatory Matters (Details) - USD ($) $ in Thousands</t>
  </si>
  <si>
    <t>Common Equity Tier 1 Capital (to risk-weighted assets) [Abstract]</t>
  </si>
  <si>
    <t>Common Equity Tier I Capital Actual, Amount</t>
  </si>
  <si>
    <t>Common Equity Tier I Capital, Ratio</t>
  </si>
  <si>
    <t>16.50%</t>
  </si>
  <si>
    <t>Common Equity Tier I Capital for Capital Adequacy Purposes, Amount</t>
  </si>
  <si>
    <t>Common Equity Tier I Capital for Capital Adequacy Purposes, Ratio</t>
  </si>
  <si>
    <t>4.50%</t>
  </si>
  <si>
    <t>Common Equity Tier 1 Capital with Capital Conservation Buffer, Amount</t>
  </si>
  <si>
    <t>Common Equity Tier 1 Capital with Capital Conservation Buffer, Ratio</t>
  </si>
  <si>
    <t>5.80%</t>
  </si>
  <si>
    <t>5.10%</t>
  </si>
  <si>
    <t>Common Equity Tier I Capital To be Well Capitalized Under Prompt Corrective Action Provision, Amount</t>
  </si>
  <si>
    <t>Common Equity Tier I Capital To be Well Capitalized Under Prompt Corrective Action Provision, Ratio</t>
  </si>
  <si>
    <t>6.50%</t>
  </si>
  <si>
    <t>Total Capital (to risk-weighted assets) [Abstract]</t>
  </si>
  <si>
    <t>Total Capital, Actual Amount</t>
  </si>
  <si>
    <t>Total Capital, Ratio</t>
  </si>
  <si>
    <t>17.70%</t>
  </si>
  <si>
    <t>17.80%</t>
  </si>
  <si>
    <t>Total Capital for Capital Adequacy Purposes, Amount</t>
  </si>
  <si>
    <t>Total Capital for Capital Adequacy Purposes, Ratio</t>
  </si>
  <si>
    <t>Total Capital with Capital Conservation Buffer, Amount</t>
  </si>
  <si>
    <t>Total Capital with Capital Conservation Buffer, Ratio</t>
  </si>
  <si>
    <t>9.30%</t>
  </si>
  <si>
    <t>8.60%</t>
  </si>
  <si>
    <t>Total Capital To be Well Capitalized Under Prompt Corrective Action Provision, Amount</t>
  </si>
  <si>
    <t>Total Capital To be Well Capitalized Under Prompt Corrective Action Provision, Ratio</t>
  </si>
  <si>
    <t>10.00%</t>
  </si>
  <si>
    <t>Tier 1 Capital (to risk-weighted assets) [Abstract]</t>
  </si>
  <si>
    <t>Tier I Capital Actual, Amount</t>
  </si>
  <si>
    <t>Tier I Capital, Ratio</t>
  </si>
  <si>
    <t>Tier I Capital for Capital Adequacy Purposes, Amount</t>
  </si>
  <si>
    <t>Tier I Capital for Capital Adequacy Purposes, Ratio</t>
  </si>
  <si>
    <t>Tier I Capital with Capital Conservation Buffer, Amount</t>
  </si>
  <si>
    <t>Tier I Capital with Capital Conservation Buffer, Ratio</t>
  </si>
  <si>
    <t>7.30%</t>
  </si>
  <si>
    <t>6.60%</t>
  </si>
  <si>
    <t>Tier I Capital To be Well Capitalized Under Prompt Corrective Action Provision, Amount</t>
  </si>
  <si>
    <t>Tier I Capital To be Well Capitalized Under Prompt Corrective Action Provision, Ratio</t>
  </si>
  <si>
    <t>Tier 1 Capital (to average quarterly assets) [Abstract]</t>
  </si>
  <si>
    <t>Tier I Capital Average Actual, Amount</t>
  </si>
  <si>
    <t>Tier I Capital Average, Ratio</t>
  </si>
  <si>
    <t>13.50%</t>
  </si>
  <si>
    <t>12.90%</t>
  </si>
  <si>
    <t>Tier I Capital Average for Capital Adequacy Purposes, Amount</t>
  </si>
  <si>
    <t>Tier I Capital Average for Capital Adequacy Purposes, Ratio</t>
  </si>
  <si>
    <t>Tier I Capital Average with Capital Conservation Buffer, Amount</t>
  </si>
  <si>
    <t>Tier I Capital Average with Capital Conservation Buffer, Ratio</t>
  </si>
  <si>
    <t>5.30%</t>
  </si>
  <si>
    <t>4.60%</t>
  </si>
  <si>
    <t>Tier I Capital Average To be Well Capitalized Under Prompt Corrective Action Provision, Amount</t>
  </si>
  <si>
    <t>Tier I Capital Average To be Well Capitalized Under Prompt Corrective Action Provision, Ratio</t>
  </si>
  <si>
    <t>5.00%</t>
  </si>
  <si>
    <t>Stockholders' Equity (Details) - USD ($) $ / shares in Units, $ in Thousands</t>
  </si>
  <si>
    <t>Dec. 20, 2017</t>
  </si>
  <si>
    <t>Sep. 30, 2017</t>
  </si>
  <si>
    <t>Mar. 31, 2017</t>
  </si>
  <si>
    <t>Jun. 30, 2016</t>
  </si>
  <si>
    <t>Nov. 21, 2008</t>
  </si>
  <si>
    <t>Class of Stock [Line Items]</t>
  </si>
  <si>
    <t>Preferred stock dividend rate percentage</t>
  </si>
  <si>
    <t>Dividends declared and paid</t>
  </si>
  <si>
    <t>Common stock purchase rights with issue of a warrant (in shares)</t>
  </si>
  <si>
    <t>Exercise price of warrants (in dollars per share)</t>
  </si>
  <si>
    <t>Additional Paid-in Capital [Member] | Series A Preferred Stock [Member]</t>
  </si>
  <si>
    <t>Additional Paid-in Capital [Member] | Series B Preferred Stock [Member]</t>
  </si>
  <si>
    <t>Earnings Per Share (Details) - USD ($) $ / shares in Units, $ in Thousands</t>
  </si>
  <si>
    <t>Weighted average number of shares outstanding reconciliation [Abstract]</t>
  </si>
  <si>
    <t>Weighted-average shares outstanding - basic (in shares)</t>
  </si>
  <si>
    <t>Dilution (in shares)</t>
  </si>
  <si>
    <t>Weighted-average share outstanding - diluted (in shares)</t>
  </si>
  <si>
    <t>Net income per share - basic (in dollars per share)</t>
  </si>
  <si>
    <t>Net income per share - diluted (in dollars per share)</t>
  </si>
  <si>
    <t>Stock Options [Member]</t>
  </si>
  <si>
    <t>Antidilutive Securities Excluded from Computation of Earnings Per Share [Line Items]</t>
  </si>
  <si>
    <t>Antidilutive securities excluded from computation of earnings per share (in shares)</t>
  </si>
  <si>
    <t>Warrant [Member]</t>
  </si>
  <si>
    <t>Stock-Based Compensation (Details) - USD ($) $ / shares in Units, $ in Thousands</t>
  </si>
  <si>
    <t>Share-based Compensation Arrangement by Share-based Payment Award [Line Items]</t>
  </si>
  <si>
    <t>Number of shares authorized under the plan (in shares)</t>
  </si>
  <si>
    <t>Stock-based compensation expense</t>
  </si>
  <si>
    <t>Shares [Roll Forward]</t>
  </si>
  <si>
    <t>Outstanding at beginning of period (in shares)</t>
  </si>
  <si>
    <t>Granted (in shares)</t>
  </si>
  <si>
    <t>Exercised (in shares)</t>
  </si>
  <si>
    <t>Forfeited (in shares)</t>
  </si>
  <si>
    <t>Outstanding at end of period (in shares)</t>
  </si>
  <si>
    <t>Exercisable at end of period (in shares)</t>
  </si>
  <si>
    <t>Weighted Average Exercise Price [Roll Forward]</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Remaining Life [Abstract]</t>
  </si>
  <si>
    <t>Weighted-average remaining contractual term, outstanding</t>
  </si>
  <si>
    <t>6 years 8 months 12 days</t>
  </si>
  <si>
    <t>4 years 10 months 24 days</t>
  </si>
  <si>
    <t>Weighted-average remaining contractual term, exercisable</t>
  </si>
  <si>
    <t>6 years 3 months 18 days</t>
  </si>
  <si>
    <t>1 year 10 months 24 days</t>
  </si>
  <si>
    <t>Aggregate Intrinsic Value [Abstract]</t>
  </si>
  <si>
    <t>Aggregate intrinsic value of the options outstanding</t>
  </si>
  <si>
    <t>Aggregate intrinsic value of the options exercisable</t>
  </si>
  <si>
    <t>Fair value assumptions for options granted [Abstract]</t>
  </si>
  <si>
    <t>Expected life</t>
  </si>
  <si>
    <t>5 years 6 months</t>
  </si>
  <si>
    <t>Risk-free interest rate</t>
  </si>
  <si>
    <t>2.15%</t>
  </si>
  <si>
    <t>1.77%</t>
  </si>
  <si>
    <t>Expected volatility</t>
  </si>
  <si>
    <t>33.79%</t>
  </si>
  <si>
    <t>58.32%</t>
  </si>
  <si>
    <t>Expected dividend yield</t>
  </si>
  <si>
    <t>0.00%</t>
  </si>
  <si>
    <t>Weighted average per share fair value of options granted (in dollars per share)</t>
  </si>
  <si>
    <t>Unrecognized stock-based compensation expense</t>
  </si>
  <si>
    <t>Unrecognized stock-based compensation expected to be recognized period</t>
  </si>
  <si>
    <t>60 months</t>
  </si>
  <si>
    <t>Stock options vesting period</t>
  </si>
  <si>
    <t>Stock Options [Member] | Maximum [Member]</t>
  </si>
  <si>
    <t>Stock options expiry period</t>
  </si>
  <si>
    <t>10 years</t>
  </si>
  <si>
    <t>Income Taxes (Details) - USD ($) $ in Thousands</t>
  </si>
  <si>
    <t>3 Months Ended</t>
  </si>
  <si>
    <t>Dec. 31, 2018</t>
  </si>
  <si>
    <t>Income tax expense (benefit) [Abstract]</t>
  </si>
  <si>
    <t>Deferred</t>
  </si>
  <si>
    <t>Income tax expense</t>
  </si>
  <si>
    <t>Income Tax Disclosure [Line Items]</t>
  </si>
  <si>
    <t>Additional income tax expense</t>
  </si>
  <si>
    <t>Reconciliation of Income Tax Expense (Benefit), Amount [Abstract]</t>
  </si>
  <si>
    <t>Tax at statutory federal rate</t>
  </si>
  <si>
    <t>Change in valuation allowance</t>
  </si>
  <si>
    <t>Adjustment for rate change</t>
  </si>
  <si>
    <t>State tax net of Federal income tax benefit</t>
  </si>
  <si>
    <t>Other adjustments</t>
  </si>
  <si>
    <t>Reconciliation of Income Tax Expense (Benefit), Rate [Abstract]</t>
  </si>
  <si>
    <t>34.00%</t>
  </si>
  <si>
    <t>(0.00%)</t>
  </si>
  <si>
    <t>(225.90%)</t>
  </si>
  <si>
    <t>24.10%</t>
  </si>
  <si>
    <t>7.90%</t>
  </si>
  <si>
    <t>(1.90%)</t>
  </si>
  <si>
    <t>4.90%</t>
  </si>
  <si>
    <t>64.10%</t>
  </si>
  <si>
    <t>(181.20%)</t>
  </si>
  <si>
    <t>Deferred tax assets [Abstract]</t>
  </si>
  <si>
    <t>Net operating loss carryforward</t>
  </si>
  <si>
    <t>Allowance</t>
  </si>
  <si>
    <t>Reserve on real estate acquired through foreclosure</t>
  </si>
  <si>
    <t>Reserve for uncollected interest</t>
  </si>
  <si>
    <t>Reserve for contingent liability</t>
  </si>
  <si>
    <t>Charitable contribution</t>
  </si>
  <si>
    <t>Unrealized losses on AFS securities</t>
  </si>
  <si>
    <t>AMT</t>
  </si>
  <si>
    <t>Total gross deferred tax assets</t>
  </si>
  <si>
    <t>Deferred tax liabilities [Abstract]</t>
  </si>
  <si>
    <t>FHLB stock dividends</t>
  </si>
  <si>
    <t>Loan origination costs</t>
  </si>
  <si>
    <t>Accelerated depreciation</t>
  </si>
  <si>
    <t>Prepaid expenses</t>
  </si>
  <si>
    <t>MSRs</t>
  </si>
  <si>
    <t>Other</t>
  </si>
  <si>
    <t>Total gross deferred tax liabilities</t>
  </si>
  <si>
    <t>Net deferred tax assets</t>
  </si>
  <si>
    <t>Plan [Member]</t>
  </si>
  <si>
    <t>21.00%</t>
  </si>
  <si>
    <t>Federal [Member]</t>
  </si>
  <si>
    <t>Operating Loss Carryforwards [Line Items]</t>
  </si>
  <si>
    <t>Net operating loss carryforwards</t>
  </si>
  <si>
    <t>Federal [Member] | Minimum [Member]</t>
  </si>
  <si>
    <t>Expiration date</t>
  </si>
  <si>
    <t>Dec. 31,
		2033</t>
  </si>
  <si>
    <t>Federal [Member] | Maximum [Member]</t>
  </si>
  <si>
    <t>Dec. 31,
		2034</t>
  </si>
  <si>
    <t>State [Member]</t>
  </si>
  <si>
    <t>State [Member] | Minimum [Member]</t>
  </si>
  <si>
    <t>Dec. 31,
		2023</t>
  </si>
  <si>
    <t>State [Member] | Maximum [Member]</t>
  </si>
  <si>
    <t>Commitments and Contingencies (Details) $ in Thousands</t>
  </si>
  <si>
    <t>Dec. 31, 2017USD ($)Commitment</t>
  </si>
  <si>
    <t>Dec. 31, 2016USD ($)Commitment</t>
  </si>
  <si>
    <t>Financial instruments whose contract amount represents credit risk [Abstract]</t>
  </si>
  <si>
    <t>Loan balances</t>
  </si>
  <si>
    <t>Interest income</t>
  </si>
  <si>
    <t>Non-interest income</t>
  </si>
  <si>
    <t>Cannabis Customers [Member]</t>
  </si>
  <si>
    <t>Percentage of deposits in total deposits</t>
  </si>
  <si>
    <t>3.20%</t>
  </si>
  <si>
    <t>Percentage of loans in total loans</t>
  </si>
  <si>
    <t>1.80%</t>
  </si>
  <si>
    <t>Volume of deposits accepted</t>
  </si>
  <si>
    <t>Standby Letters of Credit [Member]</t>
  </si>
  <si>
    <t>Off-balance sheet credit risk</t>
  </si>
  <si>
    <t>Letters of credit expiry period</t>
  </si>
  <si>
    <t>12 months</t>
  </si>
  <si>
    <t>Current liability for guarantees</t>
  </si>
  <si>
    <t>Home Equity Lines of Credit [Member]</t>
  </si>
  <si>
    <t>Loan expiry period</t>
  </si>
  <si>
    <t>Unadvanced Construction Commitments [Member]</t>
  </si>
  <si>
    <t>Mortgage Loan Commitments [Member]</t>
  </si>
  <si>
    <t>Number of mortgage loan commitments at fixed interest rate | Commitment</t>
  </si>
  <si>
    <t>Fixed interest rate</t>
  </si>
  <si>
    <t>Fixed rate loan commitments</t>
  </si>
  <si>
    <t>Mortgage Loan Commitments [Member] | Loan 1 [Member]</t>
  </si>
  <si>
    <t>Mortgage Loan Commitments [Member] | Loan 2 [Member]</t>
  </si>
  <si>
    <t>3.875%</t>
  </si>
  <si>
    <t>Lines of Credit [Member]</t>
  </si>
  <si>
    <t>Loans Sold and Serviced with Limited Repurchase Provisions [Member]</t>
  </si>
  <si>
    <t>Mortgage loan, held in reserve</t>
  </si>
  <si>
    <t>Loans Sold and Serviced with Limited Repurchase Provisions [Member] | Minimum [Member]</t>
  </si>
  <si>
    <t>Period of delinquency under repurchase agreement</t>
  </si>
  <si>
    <t>120 days</t>
  </si>
  <si>
    <t>Loans Sold and Serviced with Limited Repurchase Provisions [Member] | Maximum [Member]</t>
  </si>
  <si>
    <t>180 days</t>
  </si>
  <si>
    <t>Fair Value of Financial Instruments (Details) - USD ($) $ in Thousands</t>
  </si>
  <si>
    <t>Assets [Abstract]</t>
  </si>
  <si>
    <t>AFS Securities - U.S. government agency notes</t>
  </si>
  <si>
    <t>Quoted Prices (Level 1) [Member]</t>
  </si>
  <si>
    <t>LHFS</t>
  </si>
  <si>
    <t>IRLCs</t>
  </si>
  <si>
    <t>Best efforts forward contracts</t>
  </si>
  <si>
    <t>Significant Other Observable Inputs (Level 2) [Member]</t>
  </si>
  <si>
    <t>Significant Unobservable Inputs (Level 3) [Member]</t>
  </si>
  <si>
    <t>Recurring [Member] | Quoted Prices (Level 1) [Member]</t>
  </si>
  <si>
    <t>Mandatory forward contracts</t>
  </si>
  <si>
    <t>Recurring [Member] | Significant Other Observable Inputs (Level 2) [Member]</t>
  </si>
  <si>
    <t>Recurring [Member] | Significant Unobservable Inputs (Level 3) [Member]</t>
  </si>
  <si>
    <t>Carrying Value [Member]</t>
  </si>
  <si>
    <t>Carrying Value [Member] | Recurring [Member]</t>
  </si>
  <si>
    <t>AFS Securities - U.S. Government Agency Notes [Member]</t>
  </si>
  <si>
    <t>Fair Value Measured On Recurring Basis Gain Loss Included In Earnings Line Items [Line Items]</t>
  </si>
  <si>
    <t>Total changes in fair values included in period income - assets</t>
  </si>
  <si>
    <t>LHFS [Member]</t>
  </si>
  <si>
    <t>MSRs [Member]</t>
  </si>
  <si>
    <t>IRLCs [Member]</t>
  </si>
  <si>
    <t>Mandatory Forward Contracts [Member]</t>
  </si>
  <si>
    <t>Best Efforts Forward Contracts [Member]</t>
  </si>
  <si>
    <t>Fair Value of Financial Instruments, Assets, Quantitative Information (Details) - USD ($) $ in Thousands</t>
  </si>
  <si>
    <t>Dec. 31, 2015</t>
  </si>
  <si>
    <t>Quantitative Information about Level 3 Fair Value Measurements [Abstract]</t>
  </si>
  <si>
    <t>Fair Value Estimate</t>
  </si>
  <si>
    <t>Valuation adjustment</t>
  </si>
  <si>
    <t>MSRs [Member] | Market Approach [Member] | Recurring [Member]</t>
  </si>
  <si>
    <t>Valuation Techniques</t>
  </si>
  <si>
    <t>Market Approach</t>
  </si>
  <si>
    <t>Unobservable Input</t>
  </si>
  <si>
    <t>Weighted average prepayment speed</t>
  </si>
  <si>
    <t>Weighted average</t>
  </si>
  <si>
    <t>3.94%</t>
  </si>
  <si>
    <t>3.95%</t>
  </si>
  <si>
    <t>Impaired Loans [Member] | Nonrecurring [Member] | Minimum [Member]</t>
  </si>
  <si>
    <t>Weighted average discount rate</t>
  </si>
  <si>
    <t>Impaired Loans [Member] | Nonrecurring [Member] | Maximum [Member]</t>
  </si>
  <si>
    <t>33.00%</t>
  </si>
  <si>
    <t>Impaired Loans [Member] | Nonrecurring [Member] | Weighted Average [Member]</t>
  </si>
  <si>
    <t>14.50%</t>
  </si>
  <si>
    <t>Impaired Loans [Member] | Nonrecurring [Member] | Quoted Prices (Level 1) [Member]</t>
  </si>
  <si>
    <t>Impaired Loans [Member] | Nonrecurring [Member] | Significant Other Observable Inputs (Level 2) [Member]</t>
  </si>
  <si>
    <t>Impaired Loans [Member] | Nonrecurring [Member] | Significant Unobservable Inputs (Level 3) [Member]</t>
  </si>
  <si>
    <t>Impaired Loans [Member] | Nonrecurring [Member] | Carrying Value [Member]</t>
  </si>
  <si>
    <t>Real Estate Acquired Through Foreclosure [Member] | Nonrecurring [Member] | Minimum [Member]</t>
  </si>
  <si>
    <t>Real Estate Acquired Through Foreclosure [Member] | Nonrecurring [Member] | Maximum [Member]</t>
  </si>
  <si>
    <t>22.00%</t>
  </si>
  <si>
    <t>Real Estate Acquired Through Foreclosure [Member] | Nonrecurring [Member] | Weighted Average [Member]</t>
  </si>
  <si>
    <t>11.50%</t>
  </si>
  <si>
    <t>Real Estate Acquired Through Foreclosure [Member] | Nonrecurring [Member] | Quoted Prices (Level 1) [Member]</t>
  </si>
  <si>
    <t>Real Estate Acquired Through Foreclosure [Member] | Nonrecurring [Member] | Significant Other Observable Inputs (Level 2) [Member]</t>
  </si>
  <si>
    <t>Real Estate Acquired Through Foreclosure [Member] | Nonrecurring [Member] | Significant Unobservable Inputs (Level 3) [Member]</t>
  </si>
  <si>
    <t>Real Estate Acquired Through Foreclosure [Member] | Nonrecurring [Member] | Carrying Value [Member]</t>
  </si>
  <si>
    <t>Fair Value of Financial Instruments, Assets, Balance Sheet Grouping (Details) - USD ($) $ in Thousands</t>
  </si>
  <si>
    <t>HTM securities</t>
  </si>
  <si>
    <t>Bank Commitments [Member]</t>
  </si>
  <si>
    <t>Liabilities [Abstract]</t>
  </si>
  <si>
    <t>Loan funding commitments</t>
  </si>
  <si>
    <t>Level 1 [Member]</t>
  </si>
  <si>
    <t>Best effort forward contracts</t>
  </si>
  <si>
    <t>Accrued interest payable</t>
  </si>
  <si>
    <t>Level 2 [Member]</t>
  </si>
  <si>
    <t>Level 3 [Member]</t>
  </si>
  <si>
    <t>Total [Member]</t>
  </si>
  <si>
    <t>Related Party Transactions (Details) $ in Thousands</t>
  </si>
  <si>
    <t>Dec. 31, 2017USD ($)Term</t>
  </si>
  <si>
    <t>Board of Directors [Member]</t>
  </si>
  <si>
    <t>Related party loan activity [Roll forward]</t>
  </si>
  <si>
    <t>Additions</t>
  </si>
  <si>
    <t>Repayments</t>
  </si>
  <si>
    <t>President [Member] | Law Firm, Bank Partner [Member]</t>
  </si>
  <si>
    <t>Period for lease agreement with subsidiary</t>
  </si>
  <si>
    <t>Number of additional term for which period of lease agreement increase | Term</t>
  </si>
  <si>
    <t>Total lease payments received by the subsidiary</t>
  </si>
  <si>
    <t>Reimbursement amount for maintenance and utilities</t>
  </si>
  <si>
    <t>Related party transaction fees for services</t>
  </si>
  <si>
    <t>Parent Company Financial Statements (Details) - USD ($) $ in Thousands</t>
  </si>
  <si>
    <t>Equity in net assets of subsidiaries [Abstract]</t>
  </si>
  <si>
    <t>Statements of Operations [Abstract]</t>
  </si>
  <si>
    <t>Income tax benefit</t>
  </si>
  <si>
    <t>Cash flows from operating activities [Abstract]</t>
  </si>
  <si>
    <t>Adjustments to reconcile net income to net cash from operating activities [Abstract]</t>
  </si>
  <si>
    <t>Cash flows from investing activities [Abstract]</t>
  </si>
  <si>
    <t>Cash flows from financing activities [Abstract]</t>
  </si>
  <si>
    <t>Severn Bancorp, Inc [Member]</t>
  </si>
  <si>
    <t>ASSETS [Abstract]</t>
  </si>
  <si>
    <t>Cash</t>
  </si>
  <si>
    <t>Bank</t>
  </si>
  <si>
    <t>Nonbank</t>
  </si>
  <si>
    <t>Other liabilities</t>
  </si>
  <si>
    <t>Interest expense on subordinated debentures</t>
  </si>
  <si>
    <t>General and administrative expenses</t>
  </si>
  <si>
    <t>Equity in undistributed net income of subsidiaries</t>
  </si>
  <si>
    <t>Equity in undistributed earnings of subsidiaries</t>
  </si>
  <si>
    <t>Contributions from subsidia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827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9207531</v>
      </c>
    </row>
    <row r="12" spans="1:4">
      <c r="A12" s="4" t="s">
        <v>19</v>
      </c>
      <c r="C12" s="5" t="n">
        <v>1224482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2</v>
      </c>
    </row>
    <row r="3" spans="1:2">
      <c r="A3" s="3" t="s">
        <v>220</v>
      </c>
    </row>
    <row r="4" spans="1:2">
      <c r="A4" s="4" t="s">
        <v>82</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31</v>
      </c>
    </row>
    <row r="4" spans="1:2">
      <c r="A4" s="4" t="s">
        <v>86</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82</v>
      </c>
      <c r="C3" s="6" t="n">
        <v>39396</v>
      </c>
    </row>
    <row r="4" spans="1:3">
      <c r="A4" s="4" t="s">
        <v>33</v>
      </c>
      <c r="B4" s="5" t="n">
        <v>19471</v>
      </c>
      <c r="C4" s="5" t="n">
        <v>27618</v>
      </c>
    </row>
    <row r="5" spans="1:3">
      <c r="A5" s="4" t="s">
        <v>34</v>
      </c>
      <c r="B5" s="5" t="n">
        <v>21853</v>
      </c>
      <c r="C5" s="5" t="n">
        <v>67014</v>
      </c>
    </row>
    <row r="6" spans="1:3">
      <c r="A6" s="4" t="s">
        <v>35</v>
      </c>
      <c r="B6" s="5" t="n">
        <v>8780</v>
      </c>
      <c r="C6" s="5" t="n">
        <v>100</v>
      </c>
    </row>
    <row r="7" spans="1:3">
      <c r="A7" s="4" t="s">
        <v>36</v>
      </c>
      <c r="B7" s="5" t="n">
        <v>10119</v>
      </c>
      <c r="C7" s="5" t="n">
        <v>0</v>
      </c>
    </row>
    <row r="8" spans="1:3">
      <c r="A8" s="4" t="s">
        <v>37</v>
      </c>
      <c r="B8" s="5" t="n">
        <v>54303</v>
      </c>
      <c r="C8" s="5" t="n">
        <v>62757</v>
      </c>
    </row>
    <row r="9" spans="1:3">
      <c r="A9" s="4" t="s">
        <v>38</v>
      </c>
      <c r="B9" s="5" t="n">
        <v>4530</v>
      </c>
      <c r="C9" s="5" t="n">
        <v>10307</v>
      </c>
    </row>
    <row r="10" spans="1:3">
      <c r="A10" s="4" t="s">
        <v>39</v>
      </c>
      <c r="B10" s="5" t="n">
        <v>668151</v>
      </c>
      <c r="C10" s="5" t="n">
        <v>610278</v>
      </c>
    </row>
    <row r="11" spans="1:3">
      <c r="A11" s="4" t="s">
        <v>40</v>
      </c>
      <c r="B11" s="5" t="n">
        <v>-8055</v>
      </c>
      <c r="C11" s="5" t="n">
        <v>-8969</v>
      </c>
    </row>
    <row r="12" spans="1:3">
      <c r="A12" s="4" t="s">
        <v>41</v>
      </c>
      <c r="B12" s="5" t="n">
        <v>660096</v>
      </c>
      <c r="C12" s="5" t="n">
        <v>601309</v>
      </c>
    </row>
    <row r="13" spans="1:3">
      <c r="A13" s="4" t="s">
        <v>42</v>
      </c>
      <c r="B13" s="5" t="n">
        <v>403</v>
      </c>
      <c r="C13" s="5" t="n">
        <v>973</v>
      </c>
    </row>
    <row r="14" spans="1:3">
      <c r="A14" s="4" t="s">
        <v>43</v>
      </c>
      <c r="B14" s="5" t="n">
        <v>4489</v>
      </c>
      <c r="C14" s="5" t="n">
        <v>5103</v>
      </c>
    </row>
    <row r="15" spans="1:3">
      <c r="A15" s="4" t="s">
        <v>44</v>
      </c>
      <c r="B15" s="5" t="n">
        <v>23139</v>
      </c>
      <c r="C15" s="5" t="n">
        <v>24030</v>
      </c>
    </row>
    <row r="16" spans="1:3">
      <c r="A16" s="4" t="s">
        <v>45</v>
      </c>
      <c r="B16" s="5" t="n">
        <v>2640</v>
      </c>
      <c r="C16" s="5" t="n">
        <v>2249</v>
      </c>
    </row>
    <row r="17" spans="1:3">
      <c r="A17" s="4" t="s">
        <v>46</v>
      </c>
      <c r="B17" s="5" t="n">
        <v>5302</v>
      </c>
      <c r="C17" s="5" t="n">
        <v>10081</v>
      </c>
    </row>
    <row r="18" spans="1:3">
      <c r="A18" s="4" t="s">
        <v>47</v>
      </c>
      <c r="B18" s="5" t="n">
        <v>5064</v>
      </c>
      <c r="C18" s="5" t="n">
        <v>0</v>
      </c>
    </row>
    <row r="19" spans="1:3">
      <c r="A19" s="4" t="s">
        <v>48</v>
      </c>
      <c r="B19" s="5" t="n">
        <v>1099</v>
      </c>
      <c r="C19" s="5" t="n">
        <v>334</v>
      </c>
    </row>
    <row r="20" spans="1:3">
      <c r="A20" s="4" t="s">
        <v>49</v>
      </c>
      <c r="B20" s="5" t="n">
        <v>2970</v>
      </c>
      <c r="C20" s="5" t="n">
        <v>3228</v>
      </c>
    </row>
    <row r="21" spans="1:3">
      <c r="A21" s="4" t="s">
        <v>50</v>
      </c>
      <c r="B21" s="5" t="n">
        <v>804787</v>
      </c>
      <c r="C21" s="5" t="n">
        <v>787485</v>
      </c>
    </row>
    <row r="22" spans="1:3">
      <c r="A22" s="3" t="s">
        <v>51</v>
      </c>
    </row>
    <row r="23" spans="1:3">
      <c r="A23" s="4" t="s">
        <v>52</v>
      </c>
      <c r="B23" s="5" t="n">
        <v>72833</v>
      </c>
      <c r="C23" s="5" t="n">
        <v>58145</v>
      </c>
    </row>
    <row r="24" spans="1:3">
      <c r="A24" s="4" t="s">
        <v>53</v>
      </c>
      <c r="B24" s="5" t="n">
        <v>529395</v>
      </c>
      <c r="C24" s="5" t="n">
        <v>513801</v>
      </c>
    </row>
    <row r="25" spans="1:3">
      <c r="A25" s="4" t="s">
        <v>54</v>
      </c>
      <c r="B25" s="5" t="n">
        <v>602228</v>
      </c>
      <c r="C25" s="5" t="n">
        <v>571946</v>
      </c>
    </row>
    <row r="26" spans="1:3">
      <c r="A26" s="4" t="s">
        <v>55</v>
      </c>
      <c r="B26" s="5" t="n">
        <v>88500</v>
      </c>
      <c r="C26" s="5" t="n">
        <v>103500</v>
      </c>
    </row>
    <row r="27" spans="1:3">
      <c r="A27" s="4" t="s">
        <v>56</v>
      </c>
      <c r="B27" s="5" t="n">
        <v>20619</v>
      </c>
      <c r="C27" s="5" t="n">
        <v>20619</v>
      </c>
    </row>
    <row r="28" spans="1:3">
      <c r="A28" s="4" t="s">
        <v>57</v>
      </c>
      <c r="B28" s="5" t="n">
        <v>2340</v>
      </c>
      <c r="C28" s="5" t="n">
        <v>3490</v>
      </c>
    </row>
    <row r="29" spans="1:3">
      <c r="A29" s="4" t="s">
        <v>58</v>
      </c>
      <c r="B29" s="5" t="n">
        <v>713687</v>
      </c>
      <c r="C29" s="5" t="n">
        <v>699555</v>
      </c>
    </row>
    <row r="30" spans="1:3">
      <c r="A30" s="3" t="s">
        <v>59</v>
      </c>
    </row>
    <row r="31" spans="1:3">
      <c r="A31" s="4" t="s">
        <v>60</v>
      </c>
      <c r="B31" s="5" t="n">
        <v>122</v>
      </c>
      <c r="C31" s="5" t="n">
        <v>121</v>
      </c>
    </row>
    <row r="32" spans="1:3">
      <c r="A32" s="4" t="s">
        <v>61</v>
      </c>
      <c r="B32" s="5" t="n">
        <v>65137</v>
      </c>
      <c r="C32" s="5" t="n">
        <v>64471</v>
      </c>
    </row>
    <row r="33" spans="1:3">
      <c r="A33" s="4" t="s">
        <v>62</v>
      </c>
      <c r="B33" s="5" t="n">
        <v>25872</v>
      </c>
      <c r="C33" s="5" t="n">
        <v>23334</v>
      </c>
    </row>
    <row r="34" spans="1:3">
      <c r="A34" s="4" t="s">
        <v>63</v>
      </c>
      <c r="B34" s="5" t="n">
        <v>-35</v>
      </c>
      <c r="C34" s="5" t="n">
        <v>0</v>
      </c>
    </row>
    <row r="35" spans="1:3">
      <c r="A35" s="4" t="s">
        <v>64</v>
      </c>
      <c r="B35" s="5" t="n">
        <v>91100</v>
      </c>
      <c r="C35" s="5" t="n">
        <v>87930</v>
      </c>
    </row>
    <row r="36" spans="1:3">
      <c r="A36" s="4" t="s">
        <v>65</v>
      </c>
      <c r="B36" s="5" t="n">
        <v>804787</v>
      </c>
      <c r="C36" s="5" t="n">
        <v>787485</v>
      </c>
    </row>
    <row r="37" spans="1:3">
      <c r="A37" s="4" t="s">
        <v>66</v>
      </c>
    </row>
    <row r="38" spans="1:3">
      <c r="A38" s="3" t="s">
        <v>59</v>
      </c>
    </row>
    <row r="39" spans="1:3">
      <c r="A39" s="4" t="s">
        <v>67</v>
      </c>
      <c r="B39" s="6" t="n">
        <v>4</v>
      </c>
      <c r="C39"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82</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225</v>
      </c>
      <c r="B23" s="4" t="s">
        <v>307</v>
      </c>
    </row>
    <row r="24" spans="1:2">
      <c r="A24" s="4" t="s">
        <v>308</v>
      </c>
      <c r="B24" s="4" t="s">
        <v>309</v>
      </c>
    </row>
    <row r="25" spans="1:2">
      <c r="A25" s="4" t="s">
        <v>228</v>
      </c>
      <c r="B25" s="4" t="s">
        <v>310</v>
      </c>
    </row>
    <row r="26" spans="1:2">
      <c r="A26" s="4" t="s">
        <v>254</v>
      </c>
      <c r="B26" s="4" t="s">
        <v>311</v>
      </c>
    </row>
    <row r="27" spans="1:2">
      <c r="A27" s="4" t="s">
        <v>312</v>
      </c>
      <c r="B27" s="4" t="s">
        <v>313</v>
      </c>
    </row>
    <row r="28" spans="1:2">
      <c r="A28" s="4" t="s">
        <v>314</v>
      </c>
      <c r="B28" s="4" t="s">
        <v>315</v>
      </c>
    </row>
    <row r="29" spans="1:2">
      <c r="A29" s="4" t="s">
        <v>316</v>
      </c>
      <c r="B29" s="4" t="s">
        <v>317</v>
      </c>
    </row>
    <row r="30" spans="1:2">
      <c r="A30" s="4" t="s">
        <v>318</v>
      </c>
      <c r="B30" s="4" t="s">
        <v>319</v>
      </c>
    </row>
    <row r="31" spans="1:2">
      <c r="A31" s="4" t="s">
        <v>320</v>
      </c>
      <c r="B31" s="4" t="s">
        <v>321</v>
      </c>
    </row>
    <row r="32" spans="1:2">
      <c r="A32" s="4" t="s">
        <v>322</v>
      </c>
      <c r="B32"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31</v>
      </c>
    </row>
    <row r="3" spans="1:3">
      <c r="A3" s="4" t="s">
        <v>69</v>
      </c>
      <c r="B3" s="6" t="n">
        <v>54004</v>
      </c>
      <c r="C3" s="6" t="n">
        <v>62827</v>
      </c>
    </row>
    <row r="4" spans="1:3">
      <c r="A4" s="3" t="s">
        <v>59</v>
      </c>
    </row>
    <row r="5" spans="1:3">
      <c r="A5" s="4" t="s">
        <v>70</v>
      </c>
      <c r="B5" s="7" t="n">
        <v>0.01</v>
      </c>
      <c r="C5" s="7" t="n">
        <v>0.01</v>
      </c>
    </row>
    <row r="6" spans="1:3">
      <c r="A6" s="4" t="s">
        <v>71</v>
      </c>
      <c r="B6" s="5" t="n">
        <v>1000000</v>
      </c>
      <c r="C6" s="5" t="n">
        <v>1000000</v>
      </c>
    </row>
    <row r="7" spans="1:3">
      <c r="A7" s="4" t="s">
        <v>72</v>
      </c>
      <c r="B7" s="7" t="n">
        <v>0.01</v>
      </c>
      <c r="C7" s="7" t="n">
        <v>0.01</v>
      </c>
    </row>
    <row r="8" spans="1:3">
      <c r="A8" s="4" t="s">
        <v>73</v>
      </c>
      <c r="B8" s="5" t="n">
        <v>20000000</v>
      </c>
      <c r="C8" s="5" t="n">
        <v>20000000</v>
      </c>
    </row>
    <row r="9" spans="1:3">
      <c r="A9" s="4" t="s">
        <v>74</v>
      </c>
      <c r="B9" s="5" t="n">
        <v>12233424</v>
      </c>
      <c r="C9" s="5" t="n">
        <v>12123179</v>
      </c>
    </row>
    <row r="10" spans="1:3">
      <c r="A10" s="4" t="s">
        <v>75</v>
      </c>
      <c r="B10" s="5" t="n">
        <v>12233424</v>
      </c>
      <c r="C10" s="5" t="n">
        <v>12123179</v>
      </c>
    </row>
    <row r="11" spans="1:3">
      <c r="A11" s="4" t="s">
        <v>66</v>
      </c>
    </row>
    <row r="12" spans="1:3">
      <c r="A12" s="3" t="s">
        <v>59</v>
      </c>
    </row>
    <row r="13" spans="1:3">
      <c r="A13" s="4" t="s">
        <v>76</v>
      </c>
      <c r="B13" s="5" t="n">
        <v>437500</v>
      </c>
      <c r="C13" s="5" t="n">
        <v>437500</v>
      </c>
    </row>
    <row r="14" spans="1:3">
      <c r="A14" s="4" t="s">
        <v>77</v>
      </c>
      <c r="B14" s="5" t="n">
        <v>437500</v>
      </c>
      <c r="C14" s="5" t="n">
        <v>437500</v>
      </c>
    </row>
    <row r="15" spans="1:3">
      <c r="A15" s="4" t="s">
        <v>78</v>
      </c>
      <c r="B15" s="6" t="n">
        <v>3500</v>
      </c>
      <c r="C15" s="6" t="n">
        <v>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29</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43</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5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3" t="s">
        <v>258</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30294</v>
      </c>
      <c r="C4" s="6" t="n">
        <v>29262</v>
      </c>
    </row>
    <row r="5" spans="1:3">
      <c r="A5" s="4" t="s">
        <v>82</v>
      </c>
      <c r="B5" s="5" t="n">
        <v>1233</v>
      </c>
      <c r="C5" s="5" t="n">
        <v>1149</v>
      </c>
    </row>
    <row r="6" spans="1:3">
      <c r="A6" s="4" t="s">
        <v>83</v>
      </c>
      <c r="B6" s="5" t="n">
        <v>697</v>
      </c>
      <c r="C6" s="5" t="n">
        <v>339</v>
      </c>
    </row>
    <row r="7" spans="1:3">
      <c r="A7" s="4" t="s">
        <v>84</v>
      </c>
      <c r="B7" s="5" t="n">
        <v>32224</v>
      </c>
      <c r="C7" s="5" t="n">
        <v>30750</v>
      </c>
    </row>
    <row r="8" spans="1:3">
      <c r="A8" s="3" t="s">
        <v>85</v>
      </c>
    </row>
    <row r="9" spans="1:3">
      <c r="A9" s="4" t="s">
        <v>86</v>
      </c>
      <c r="B9" s="5" t="n">
        <v>4037</v>
      </c>
      <c r="C9" s="5" t="n">
        <v>4033</v>
      </c>
    </row>
    <row r="10" spans="1:3">
      <c r="A10" s="4" t="s">
        <v>87</v>
      </c>
      <c r="B10" s="5" t="n">
        <v>3593</v>
      </c>
      <c r="C10" s="5" t="n">
        <v>4528</v>
      </c>
    </row>
    <row r="11" spans="1:3">
      <c r="A11" s="4" t="s">
        <v>88</v>
      </c>
      <c r="B11" s="5" t="n">
        <v>7630</v>
      </c>
      <c r="C11" s="5" t="n">
        <v>8561</v>
      </c>
    </row>
    <row r="12" spans="1:3">
      <c r="A12" s="4" t="s">
        <v>89</v>
      </c>
      <c r="B12" s="5" t="n">
        <v>24594</v>
      </c>
      <c r="C12" s="5" t="n">
        <v>22189</v>
      </c>
    </row>
    <row r="13" spans="1:3">
      <c r="A13" s="4" t="s">
        <v>90</v>
      </c>
      <c r="B13" s="5" t="n">
        <v>-650</v>
      </c>
      <c r="C13" s="5" t="n">
        <v>-350</v>
      </c>
    </row>
    <row r="14" spans="1:3">
      <c r="A14" s="4" t="s">
        <v>91</v>
      </c>
      <c r="B14" s="5" t="n">
        <v>25244</v>
      </c>
      <c r="C14" s="5" t="n">
        <v>22539</v>
      </c>
    </row>
    <row r="15" spans="1:3">
      <c r="A15" s="3" t="s">
        <v>92</v>
      </c>
    </row>
    <row r="16" spans="1:3">
      <c r="A16" s="4" t="s">
        <v>93</v>
      </c>
      <c r="B16" s="5" t="n">
        <v>1507</v>
      </c>
      <c r="C16" s="5" t="n">
        <v>3654</v>
      </c>
    </row>
    <row r="17" spans="1:3">
      <c r="A17" s="4" t="s">
        <v>94</v>
      </c>
      <c r="B17" s="5" t="n">
        <v>1358</v>
      </c>
      <c r="C17" s="5" t="n">
        <v>1529</v>
      </c>
    </row>
    <row r="18" spans="1:3">
      <c r="A18" s="4" t="s">
        <v>95</v>
      </c>
      <c r="B18" s="5" t="n">
        <v>675</v>
      </c>
      <c r="C18" s="5" t="n">
        <v>738</v>
      </c>
    </row>
    <row r="19" spans="1:3">
      <c r="A19" s="4" t="s">
        <v>96</v>
      </c>
      <c r="B19" s="5" t="n">
        <v>464</v>
      </c>
      <c r="C19" s="5" t="n">
        <v>380</v>
      </c>
    </row>
    <row r="20" spans="1:3">
      <c r="A20" s="4" t="s">
        <v>97</v>
      </c>
      <c r="B20" s="5" t="n">
        <v>538</v>
      </c>
      <c r="C20" s="5" t="n">
        <v>227</v>
      </c>
    </row>
    <row r="21" spans="1:3">
      <c r="A21" s="4" t="s">
        <v>98</v>
      </c>
      <c r="B21" s="5" t="n">
        <v>696</v>
      </c>
      <c r="C21" s="5" t="n">
        <v>543</v>
      </c>
    </row>
    <row r="22" spans="1:3">
      <c r="A22" s="4" t="s">
        <v>99</v>
      </c>
      <c r="B22" s="5" t="n">
        <v>5238</v>
      </c>
      <c r="C22" s="5" t="n">
        <v>7071</v>
      </c>
    </row>
    <row r="23" spans="1:3">
      <c r="A23" s="3" t="s">
        <v>100</v>
      </c>
    </row>
    <row r="24" spans="1:3">
      <c r="A24" s="4" t="s">
        <v>101</v>
      </c>
      <c r="B24" s="5" t="n">
        <v>14734</v>
      </c>
      <c r="C24" s="5" t="n">
        <v>15425</v>
      </c>
    </row>
    <row r="25" spans="1:3">
      <c r="A25" s="4" t="s">
        <v>102</v>
      </c>
      <c r="B25" s="5" t="n">
        <v>1358</v>
      </c>
      <c r="C25" s="5" t="n">
        <v>1858</v>
      </c>
    </row>
    <row r="26" spans="1:3">
      <c r="A26" s="4" t="s">
        <v>103</v>
      </c>
      <c r="B26" s="5" t="n">
        <v>143</v>
      </c>
      <c r="C26" s="5" t="n">
        <v>264</v>
      </c>
    </row>
    <row r="27" spans="1:3">
      <c r="A27" s="4" t="s">
        <v>104</v>
      </c>
      <c r="B27" s="5" t="n">
        <v>132</v>
      </c>
      <c r="C27" s="5" t="n">
        <v>194</v>
      </c>
    </row>
    <row r="28" spans="1:3">
      <c r="A28" s="4" t="s">
        <v>105</v>
      </c>
      <c r="B28" s="5" t="n">
        <v>115</v>
      </c>
      <c r="C28" s="5" t="n">
        <v>582</v>
      </c>
    </row>
    <row r="29" spans="1:3">
      <c r="A29" s="4" t="s">
        <v>106</v>
      </c>
      <c r="B29" s="5" t="n">
        <v>462</v>
      </c>
      <c r="C29" s="5" t="n">
        <v>905</v>
      </c>
    </row>
    <row r="30" spans="1:3">
      <c r="A30" s="4" t="s">
        <v>107</v>
      </c>
      <c r="B30" s="5" t="n">
        <v>788</v>
      </c>
      <c r="C30" s="5" t="n">
        <v>703</v>
      </c>
    </row>
    <row r="31" spans="1:3">
      <c r="A31" s="4" t="s">
        <v>108</v>
      </c>
      <c r="B31" s="5" t="n">
        <v>907</v>
      </c>
      <c r="C31" s="5" t="n">
        <v>747</v>
      </c>
    </row>
    <row r="32" spans="1:3">
      <c r="A32" s="4" t="s">
        <v>109</v>
      </c>
      <c r="B32" s="5" t="n">
        <v>594</v>
      </c>
      <c r="C32" s="5" t="n">
        <v>651</v>
      </c>
    </row>
    <row r="33" spans="1:3">
      <c r="A33" s="4" t="s">
        <v>110</v>
      </c>
      <c r="B33" s="5" t="n">
        <v>423</v>
      </c>
      <c r="C33" s="5" t="n">
        <v>453</v>
      </c>
    </row>
    <row r="34" spans="1:3">
      <c r="A34" s="4" t="s">
        <v>111</v>
      </c>
      <c r="B34" s="5" t="n">
        <v>235</v>
      </c>
      <c r="C34" s="5" t="n">
        <v>710</v>
      </c>
    </row>
    <row r="35" spans="1:3">
      <c r="A35" s="4" t="s">
        <v>112</v>
      </c>
      <c r="B35" s="5" t="n">
        <v>2751</v>
      </c>
      <c r="C35" s="5" t="n">
        <v>1592</v>
      </c>
    </row>
    <row r="36" spans="1:3">
      <c r="A36" s="4" t="s">
        <v>113</v>
      </c>
      <c r="B36" s="5" t="n">
        <v>22642</v>
      </c>
      <c r="C36" s="5" t="n">
        <v>24084</v>
      </c>
    </row>
    <row r="37" spans="1:3">
      <c r="A37" s="4" t="s">
        <v>114</v>
      </c>
      <c r="B37" s="5" t="n">
        <v>7840</v>
      </c>
      <c r="C37" s="5" t="n">
        <v>5526</v>
      </c>
    </row>
    <row r="38" spans="1:3">
      <c r="A38" s="4" t="s">
        <v>115</v>
      </c>
      <c r="B38" s="5" t="n">
        <v>5022</v>
      </c>
      <c r="C38" s="5" t="n">
        <v>-10014</v>
      </c>
    </row>
    <row r="39" spans="1:3">
      <c r="A39" s="4" t="s">
        <v>116</v>
      </c>
      <c r="B39" s="5" t="n">
        <v>2818</v>
      </c>
      <c r="C39" s="5" t="n">
        <v>15540</v>
      </c>
    </row>
    <row r="40" spans="1:3">
      <c r="A40" s="4" t="s">
        <v>117</v>
      </c>
      <c r="B40" s="5" t="n">
        <v>0</v>
      </c>
      <c r="C40" s="5" t="n">
        <v>-781</v>
      </c>
    </row>
    <row r="41" spans="1:3">
      <c r="A41" s="4" t="s">
        <v>118</v>
      </c>
      <c r="B41" s="5" t="n">
        <v>-280</v>
      </c>
      <c r="C41" s="5" t="n">
        <v>-1441</v>
      </c>
    </row>
    <row r="42" spans="1:3">
      <c r="A42" s="4" t="s">
        <v>119</v>
      </c>
      <c r="B42" s="6" t="n">
        <v>2538</v>
      </c>
      <c r="C42" s="6" t="n">
        <v>13318</v>
      </c>
    </row>
    <row r="43" spans="1:3">
      <c r="A43" s="4" t="s">
        <v>120</v>
      </c>
      <c r="B43" s="7" t="n">
        <v>0.21</v>
      </c>
      <c r="C43" s="7" t="n">
        <v>1.16</v>
      </c>
    </row>
    <row r="44" spans="1:3">
      <c r="A44" s="4" t="s">
        <v>121</v>
      </c>
      <c r="B44" s="7" t="n">
        <v>0.21</v>
      </c>
      <c r="C44" s="7" t="n">
        <v>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61</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64</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2</v>
      </c>
    </row>
    <row r="3" spans="1:2">
      <c r="A3" s="3" t="s">
        <v>267</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44"/>
    <col customWidth="1" max="4" min="4" width="21"/>
  </cols>
  <sheetData>
    <row r="1" spans="1:4">
      <c r="A1" s="1" t="s">
        <v>402</v>
      </c>
      <c r="B1" s="2" t="s">
        <v>403</v>
      </c>
      <c r="C1" s="2" t="s">
        <v>404</v>
      </c>
      <c r="D1" s="2" t="s">
        <v>405</v>
      </c>
    </row>
    <row r="2" spans="1:4">
      <c r="A2" s="3" t="s">
        <v>406</v>
      </c>
    </row>
    <row r="3" spans="1:4">
      <c r="A3" s="4" t="s">
        <v>407</v>
      </c>
      <c r="C3" s="6" t="n">
        <v>775</v>
      </c>
    </row>
    <row r="4" spans="1:4">
      <c r="A4" s="4" t="s">
        <v>48</v>
      </c>
      <c r="C4" s="5" t="n">
        <v>1099</v>
      </c>
      <c r="D4" s="6" t="n">
        <v>334</v>
      </c>
    </row>
    <row r="5" spans="1:4">
      <c r="A5" s="3" t="s">
        <v>408</v>
      </c>
    </row>
    <row r="6" spans="1:4">
      <c r="A6" s="4" t="s">
        <v>409</v>
      </c>
      <c r="C6" s="6" t="n">
        <v>250</v>
      </c>
    </row>
    <row r="7" spans="1:4">
      <c r="A7" s="3" t="s">
        <v>410</v>
      </c>
    </row>
    <row r="8" spans="1:4">
      <c r="A8" s="4" t="s">
        <v>411</v>
      </c>
      <c r="C8" s="4" t="s">
        <v>412</v>
      </c>
    </row>
    <row r="9" spans="1:4">
      <c r="A9" s="3" t="s">
        <v>413</v>
      </c>
    </row>
    <row r="10" spans="1:4">
      <c r="A10" s="4" t="s">
        <v>414</v>
      </c>
      <c r="C10" s="6" t="n">
        <v>100</v>
      </c>
    </row>
    <row r="11" spans="1:4">
      <c r="A11" s="3" t="s">
        <v>229</v>
      </c>
    </row>
    <row r="12" spans="1:4">
      <c r="A12" s="4" t="s">
        <v>415</v>
      </c>
      <c r="C12" s="5" t="n">
        <v>1</v>
      </c>
    </row>
    <row r="13" spans="1:4">
      <c r="A13" s="3" t="s">
        <v>416</v>
      </c>
    </row>
    <row r="14" spans="1:4">
      <c r="A14" s="4" t="s">
        <v>417</v>
      </c>
      <c r="C14" s="6" t="n">
        <v>788</v>
      </c>
      <c r="D14" s="5" t="n">
        <v>703</v>
      </c>
    </row>
    <row r="15" spans="1:4">
      <c r="A15" s="4" t="s">
        <v>418</v>
      </c>
    </row>
    <row r="16" spans="1:4">
      <c r="A16" s="3" t="s">
        <v>406</v>
      </c>
    </row>
    <row r="17" spans="1:4">
      <c r="A17" s="4" t="s">
        <v>419</v>
      </c>
      <c r="B17" s="5" t="n">
        <v>108084</v>
      </c>
    </row>
    <row r="18" spans="1:4">
      <c r="A18" s="4" t="s">
        <v>407</v>
      </c>
      <c r="B18" s="6" t="n">
        <v>775</v>
      </c>
    </row>
    <row r="19" spans="1:4">
      <c r="A19" s="4" t="s">
        <v>48</v>
      </c>
      <c r="B19" s="6" t="n">
        <v>765</v>
      </c>
      <c r="C19" s="6" t="n">
        <v>765</v>
      </c>
      <c r="D1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0</v>
      </c>
      <c r="B1" s="2" t="s">
        <v>1</v>
      </c>
    </row>
    <row r="2" spans="1:3">
      <c r="B2" s="2" t="s">
        <v>2</v>
      </c>
      <c r="C2" s="2" t="s">
        <v>30</v>
      </c>
    </row>
    <row r="3" spans="1:3">
      <c r="A3" s="3" t="s">
        <v>421</v>
      </c>
    </row>
    <row r="4" spans="1:3">
      <c r="A4" s="4" t="s">
        <v>119</v>
      </c>
      <c r="B4" s="6" t="n">
        <v>2538000</v>
      </c>
      <c r="C4" s="6" t="n">
        <v>13318000</v>
      </c>
    </row>
    <row r="5" spans="1:3">
      <c r="A5" s="4" t="s">
        <v>422</v>
      </c>
    </row>
    <row r="6" spans="1:3">
      <c r="A6" s="3" t="s">
        <v>421</v>
      </c>
    </row>
    <row r="7" spans="1:3">
      <c r="A7" s="4" t="s">
        <v>119</v>
      </c>
      <c r="C7" s="5" t="n">
        <v>13800000</v>
      </c>
    </row>
    <row r="8" spans="1:3">
      <c r="A8" s="4" t="s">
        <v>423</v>
      </c>
    </row>
    <row r="9" spans="1:3">
      <c r="A9" s="3" t="s">
        <v>421</v>
      </c>
    </row>
    <row r="10" spans="1:3">
      <c r="A10" s="4" t="s">
        <v>424</v>
      </c>
      <c r="C10" s="6" t="n">
        <v>51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6" t="n">
        <v>10169</v>
      </c>
    </row>
    <row r="4" spans="1:3">
      <c r="A4" s="4" t="s">
        <v>428</v>
      </c>
      <c r="B4" s="5" t="n">
        <v>10119</v>
      </c>
      <c r="C4" s="6" t="n">
        <v>0</v>
      </c>
    </row>
    <row r="5" spans="1:3">
      <c r="A5" s="3" t="s">
        <v>429</v>
      </c>
    </row>
    <row r="6" spans="1:3">
      <c r="A6" s="4" t="s">
        <v>427</v>
      </c>
      <c r="B6" s="5" t="n">
        <v>54303</v>
      </c>
      <c r="C6" s="5" t="n">
        <v>62757</v>
      </c>
    </row>
    <row r="7" spans="1:3">
      <c r="A7" s="4" t="s">
        <v>430</v>
      </c>
      <c r="B7" s="5" t="n">
        <v>176</v>
      </c>
      <c r="C7" s="5" t="n">
        <v>352</v>
      </c>
    </row>
    <row r="8" spans="1:3">
      <c r="A8" s="4" t="s">
        <v>431</v>
      </c>
      <c r="B8" s="5" t="n">
        <v>475</v>
      </c>
      <c r="C8" s="5" t="n">
        <v>282</v>
      </c>
    </row>
    <row r="9" spans="1:3">
      <c r="A9" s="4" t="s">
        <v>428</v>
      </c>
      <c r="B9" s="5" t="n">
        <v>54004</v>
      </c>
      <c r="C9" s="5" t="n">
        <v>62827</v>
      </c>
    </row>
    <row r="10" spans="1:3">
      <c r="A10" s="3" t="s">
        <v>432</v>
      </c>
    </row>
    <row r="11" spans="1:3">
      <c r="A11" s="4" t="s">
        <v>433</v>
      </c>
      <c r="B11" s="5" t="n">
        <v>29963</v>
      </c>
      <c r="C11" s="5" t="n">
        <v>28459</v>
      </c>
    </row>
    <row r="12" spans="1:3">
      <c r="A12" s="4" t="s">
        <v>434</v>
      </c>
      <c r="B12" s="5" t="n">
        <v>14010</v>
      </c>
      <c r="C12" s="5" t="n">
        <v>0</v>
      </c>
    </row>
    <row r="13" spans="1:3">
      <c r="A13" s="4" t="s">
        <v>435</v>
      </c>
      <c r="B13" s="5" t="n">
        <v>43973</v>
      </c>
      <c r="C13" s="5" t="n">
        <v>28459</v>
      </c>
    </row>
    <row r="14" spans="1:3">
      <c r="A14" s="3" t="s">
        <v>436</v>
      </c>
    </row>
    <row r="15" spans="1:3">
      <c r="A15" s="4" t="s">
        <v>437</v>
      </c>
      <c r="B15" s="5" t="n">
        <v>246</v>
      </c>
      <c r="C15" s="5" t="n">
        <v>282</v>
      </c>
    </row>
    <row r="16" spans="1:3">
      <c r="A16" s="4" t="s">
        <v>438</v>
      </c>
      <c r="B16" s="5" t="n">
        <v>229</v>
      </c>
      <c r="C16" s="5" t="n">
        <v>0</v>
      </c>
    </row>
    <row r="17" spans="1:3">
      <c r="A17" s="4" t="s">
        <v>439</v>
      </c>
      <c r="B17" s="5" t="n">
        <v>475</v>
      </c>
      <c r="C17" s="5" t="n">
        <v>282</v>
      </c>
    </row>
    <row r="18" spans="1:3">
      <c r="A18" s="4" t="s">
        <v>440</v>
      </c>
      <c r="B18" s="5" t="n">
        <v>10000</v>
      </c>
    </row>
    <row r="19" spans="1:3">
      <c r="A19" s="3" t="s">
        <v>441</v>
      </c>
    </row>
    <row r="20" spans="1:3">
      <c r="A20" s="4" t="s">
        <v>442</v>
      </c>
      <c r="B20" s="5" t="n">
        <v>0</v>
      </c>
    </row>
    <row r="21" spans="1:3">
      <c r="A21" s="4" t="s">
        <v>443</v>
      </c>
      <c r="B21" s="5" t="n">
        <v>10169</v>
      </c>
    </row>
    <row r="22" spans="1:3">
      <c r="A22" s="4" t="s">
        <v>444</v>
      </c>
      <c r="B22" s="5" t="n">
        <v>0</v>
      </c>
    </row>
    <row r="23" spans="1:3">
      <c r="A23" s="4" t="s">
        <v>445</v>
      </c>
      <c r="B23" s="5" t="n">
        <v>0</v>
      </c>
    </row>
    <row r="24" spans="1:3">
      <c r="A24" s="4" t="s">
        <v>427</v>
      </c>
      <c r="B24" s="5" t="n">
        <v>10169</v>
      </c>
    </row>
    <row r="25" spans="1:3">
      <c r="A25" s="3" t="s">
        <v>446</v>
      </c>
    </row>
    <row r="26" spans="1:3">
      <c r="A26" s="4" t="s">
        <v>442</v>
      </c>
      <c r="B26" s="5" t="n">
        <v>0</v>
      </c>
    </row>
    <row r="27" spans="1:3">
      <c r="A27" s="4" t="s">
        <v>443</v>
      </c>
      <c r="B27" s="5" t="n">
        <v>10119</v>
      </c>
    </row>
    <row r="28" spans="1:3">
      <c r="A28" s="4" t="s">
        <v>444</v>
      </c>
      <c r="B28" s="5" t="n">
        <v>0</v>
      </c>
    </row>
    <row r="29" spans="1:3">
      <c r="A29" s="4" t="s">
        <v>445</v>
      </c>
      <c r="B29" s="5" t="n">
        <v>0</v>
      </c>
    </row>
    <row r="30" spans="1:3">
      <c r="A30" s="4" t="s">
        <v>447</v>
      </c>
      <c r="B30" s="5" t="n">
        <v>10119</v>
      </c>
      <c r="C30" s="5" t="n">
        <v>0</v>
      </c>
    </row>
    <row r="31" spans="1:3">
      <c r="A31" s="3" t="s">
        <v>441</v>
      </c>
    </row>
    <row r="32" spans="1:3">
      <c r="A32" s="4" t="s">
        <v>442</v>
      </c>
      <c r="B32" s="5" t="n">
        <v>10011</v>
      </c>
    </row>
    <row r="33" spans="1:3">
      <c r="A33" s="4" t="s">
        <v>443</v>
      </c>
      <c r="B33" s="5" t="n">
        <v>12020</v>
      </c>
    </row>
    <row r="34" spans="1:3">
      <c r="A34" s="4" t="s">
        <v>444</v>
      </c>
      <c r="B34" s="5" t="n">
        <v>1967</v>
      </c>
    </row>
    <row r="35" spans="1:3">
      <c r="A35" s="4" t="s">
        <v>445</v>
      </c>
      <c r="B35" s="5" t="n">
        <v>30305</v>
      </c>
    </row>
    <row r="36" spans="1:3">
      <c r="A36" s="4" t="s">
        <v>427</v>
      </c>
      <c r="B36" s="5" t="n">
        <v>54303</v>
      </c>
      <c r="C36" s="5" t="n">
        <v>62757</v>
      </c>
    </row>
    <row r="37" spans="1:3">
      <c r="A37" s="3" t="s">
        <v>446</v>
      </c>
    </row>
    <row r="38" spans="1:3">
      <c r="A38" s="4" t="s">
        <v>442</v>
      </c>
      <c r="B38" s="5" t="n">
        <v>10008</v>
      </c>
    </row>
    <row r="39" spans="1:3">
      <c r="A39" s="4" t="s">
        <v>443</v>
      </c>
      <c r="B39" s="5" t="n">
        <v>11990</v>
      </c>
    </row>
    <row r="40" spans="1:3">
      <c r="A40" s="4" t="s">
        <v>444</v>
      </c>
      <c r="B40" s="5" t="n">
        <v>2044</v>
      </c>
    </row>
    <row r="41" spans="1:3">
      <c r="A41" s="4" t="s">
        <v>445</v>
      </c>
      <c r="B41" s="5" t="n">
        <v>29962</v>
      </c>
    </row>
    <row r="42" spans="1:3">
      <c r="A42" s="4" t="s">
        <v>447</v>
      </c>
      <c r="B42" s="5" t="n">
        <v>54004</v>
      </c>
      <c r="C42" s="5" t="n">
        <v>62827</v>
      </c>
    </row>
    <row r="43" spans="1:3">
      <c r="A43" s="4" t="s">
        <v>448</v>
      </c>
      <c r="B43" s="5" t="n">
        <v>0</v>
      </c>
      <c r="C43" s="5" t="n">
        <v>0</v>
      </c>
    </row>
    <row r="44" spans="1:3">
      <c r="A44" s="4" t="s">
        <v>449</v>
      </c>
    </row>
    <row r="45" spans="1:3">
      <c r="A45" s="3" t="s">
        <v>429</v>
      </c>
    </row>
    <row r="46" spans="1:3">
      <c r="A46" s="4" t="s">
        <v>427</v>
      </c>
      <c r="B46" s="5" t="n">
        <v>4994</v>
      </c>
      <c r="C46" s="5" t="n">
        <v>12998</v>
      </c>
    </row>
    <row r="47" spans="1:3">
      <c r="A47" s="4" t="s">
        <v>430</v>
      </c>
      <c r="B47" s="5" t="n">
        <v>68</v>
      </c>
      <c r="C47" s="5" t="n">
        <v>167</v>
      </c>
    </row>
    <row r="48" spans="1:3">
      <c r="A48" s="4" t="s">
        <v>431</v>
      </c>
      <c r="B48" s="5" t="n">
        <v>6</v>
      </c>
      <c r="C48" s="5" t="n">
        <v>0</v>
      </c>
    </row>
    <row r="49" spans="1:3">
      <c r="A49" s="4" t="s">
        <v>428</v>
      </c>
      <c r="B49" s="5" t="n">
        <v>5056</v>
      </c>
      <c r="C49" s="5" t="n">
        <v>13165</v>
      </c>
    </row>
    <row r="50" spans="1:3">
      <c r="A50" s="3" t="s">
        <v>432</v>
      </c>
    </row>
    <row r="51" spans="1:3">
      <c r="A51" s="4" t="s">
        <v>433</v>
      </c>
      <c r="B51" s="5" t="n">
        <v>1993</v>
      </c>
    </row>
    <row r="52" spans="1:3">
      <c r="A52" s="4" t="s">
        <v>434</v>
      </c>
      <c r="B52" s="5" t="n">
        <v>0</v>
      </c>
    </row>
    <row r="53" spans="1:3">
      <c r="A53" s="4" t="s">
        <v>435</v>
      </c>
      <c r="B53" s="5" t="n">
        <v>1993</v>
      </c>
    </row>
    <row r="54" spans="1:3">
      <c r="A54" s="3" t="s">
        <v>436</v>
      </c>
    </row>
    <row r="55" spans="1:3">
      <c r="A55" s="4" t="s">
        <v>437</v>
      </c>
      <c r="B55" s="5" t="n">
        <v>6</v>
      </c>
    </row>
    <row r="56" spans="1:3">
      <c r="A56" s="4" t="s">
        <v>438</v>
      </c>
      <c r="B56" s="5" t="n">
        <v>0</v>
      </c>
    </row>
    <row r="57" spans="1:3">
      <c r="A57" s="4" t="s">
        <v>439</v>
      </c>
      <c r="B57" s="5" t="n">
        <v>6</v>
      </c>
    </row>
    <row r="58" spans="1:3">
      <c r="A58" s="3" t="s">
        <v>441</v>
      </c>
    </row>
    <row r="59" spans="1:3">
      <c r="A59" s="4" t="s">
        <v>427</v>
      </c>
      <c r="B59" s="5" t="n">
        <v>4994</v>
      </c>
      <c r="C59" s="5" t="n">
        <v>12998</v>
      </c>
    </row>
    <row r="60" spans="1:3">
      <c r="A60" s="3" t="s">
        <v>446</v>
      </c>
    </row>
    <row r="61" spans="1:3">
      <c r="A61" s="4" t="s">
        <v>447</v>
      </c>
      <c r="B61" s="5" t="n">
        <v>5056</v>
      </c>
      <c r="C61" s="5" t="n">
        <v>13165</v>
      </c>
    </row>
    <row r="62" spans="1:3">
      <c r="A62" s="4" t="s">
        <v>450</v>
      </c>
    </row>
    <row r="63" spans="1:3">
      <c r="A63" s="3" t="s">
        <v>426</v>
      </c>
    </row>
    <row r="64" spans="1:3">
      <c r="A64" s="4" t="s">
        <v>427</v>
      </c>
      <c r="B64" s="5" t="n">
        <v>10169</v>
      </c>
    </row>
    <row r="65" spans="1:3">
      <c r="A65" s="4" t="s">
        <v>430</v>
      </c>
      <c r="B65" s="5" t="n">
        <v>0</v>
      </c>
    </row>
    <row r="66" spans="1:3">
      <c r="A66" s="4" t="s">
        <v>431</v>
      </c>
      <c r="B66" s="5" t="n">
        <v>50</v>
      </c>
    </row>
    <row r="67" spans="1:3">
      <c r="A67" s="4" t="s">
        <v>428</v>
      </c>
      <c r="B67" s="5" t="n">
        <v>10119</v>
      </c>
    </row>
    <row r="68" spans="1:3">
      <c r="A68" s="3" t="s">
        <v>429</v>
      </c>
    </row>
    <row r="69" spans="1:3">
      <c r="A69" s="4" t="s">
        <v>427</v>
      </c>
      <c r="B69" s="5" t="n">
        <v>19004</v>
      </c>
      <c r="C69" s="5" t="n">
        <v>20027</v>
      </c>
    </row>
    <row r="70" spans="1:3">
      <c r="A70" s="4" t="s">
        <v>430</v>
      </c>
      <c r="B70" s="5" t="n">
        <v>81</v>
      </c>
      <c r="C70" s="5" t="n">
        <v>133</v>
      </c>
    </row>
    <row r="71" spans="1:3">
      <c r="A71" s="4" t="s">
        <v>431</v>
      </c>
      <c r="B71" s="5" t="n">
        <v>99</v>
      </c>
      <c r="C71" s="5" t="n">
        <v>54</v>
      </c>
    </row>
    <row r="72" spans="1:3">
      <c r="A72" s="4" t="s">
        <v>428</v>
      </c>
      <c r="B72" s="5" t="n">
        <v>18986</v>
      </c>
      <c r="C72" s="5" t="n">
        <v>20106</v>
      </c>
    </row>
    <row r="73" spans="1:3">
      <c r="A73" s="3" t="s">
        <v>432</v>
      </c>
    </row>
    <row r="74" spans="1:3">
      <c r="A74" s="4" t="s">
        <v>433</v>
      </c>
      <c r="B74" s="5" t="n">
        <v>6977</v>
      </c>
      <c r="C74" s="5" t="n">
        <v>5002</v>
      </c>
    </row>
    <row r="75" spans="1:3">
      <c r="A75" s="4" t="s">
        <v>434</v>
      </c>
      <c r="B75" s="5" t="n">
        <v>6964</v>
      </c>
      <c r="C75" s="5" t="n">
        <v>0</v>
      </c>
    </row>
    <row r="76" spans="1:3">
      <c r="A76" s="4" t="s">
        <v>435</v>
      </c>
      <c r="B76" s="5" t="n">
        <v>13941</v>
      </c>
      <c r="C76" s="5" t="n">
        <v>5002</v>
      </c>
    </row>
    <row r="77" spans="1:3">
      <c r="A77" s="3" t="s">
        <v>436</v>
      </c>
    </row>
    <row r="78" spans="1:3">
      <c r="A78" s="4" t="s">
        <v>437</v>
      </c>
      <c r="B78" s="5" t="n">
        <v>23</v>
      </c>
      <c r="C78" s="5" t="n">
        <v>54</v>
      </c>
    </row>
    <row r="79" spans="1:3">
      <c r="A79" s="4" t="s">
        <v>438</v>
      </c>
      <c r="B79" s="5" t="n">
        <v>76</v>
      </c>
      <c r="C79" s="5" t="n">
        <v>0</v>
      </c>
    </row>
    <row r="80" spans="1:3">
      <c r="A80" s="4" t="s">
        <v>439</v>
      </c>
      <c r="B80" s="5" t="n">
        <v>99</v>
      </c>
      <c r="C80" s="5" t="n">
        <v>54</v>
      </c>
    </row>
    <row r="81" spans="1:3">
      <c r="A81" s="3" t="s">
        <v>441</v>
      </c>
    </row>
    <row r="82" spans="1:3">
      <c r="A82" s="4" t="s">
        <v>427</v>
      </c>
      <c r="B82" s="5" t="n">
        <v>10169</v>
      </c>
    </row>
    <row r="83" spans="1:3">
      <c r="A83" s="3" t="s">
        <v>446</v>
      </c>
    </row>
    <row r="84" spans="1:3">
      <c r="A84" s="4" t="s">
        <v>447</v>
      </c>
      <c r="B84" s="5" t="n">
        <v>10119</v>
      </c>
    </row>
    <row r="85" spans="1:3">
      <c r="A85" s="3" t="s">
        <v>441</v>
      </c>
    </row>
    <row r="86" spans="1:3">
      <c r="A86" s="4" t="s">
        <v>427</v>
      </c>
      <c r="B86" s="5" t="n">
        <v>19004</v>
      </c>
      <c r="C86" s="5" t="n">
        <v>20027</v>
      </c>
    </row>
    <row r="87" spans="1:3">
      <c r="A87" s="3" t="s">
        <v>446</v>
      </c>
    </row>
    <row r="88" spans="1:3">
      <c r="A88" s="4" t="s">
        <v>447</v>
      </c>
      <c r="B88" s="5" t="n">
        <v>18986</v>
      </c>
      <c r="C88" s="5" t="n">
        <v>20106</v>
      </c>
    </row>
    <row r="89" spans="1:3">
      <c r="A89" s="4" t="s">
        <v>451</v>
      </c>
    </row>
    <row r="90" spans="1:3">
      <c r="A90" s="3" t="s">
        <v>429</v>
      </c>
    </row>
    <row r="91" spans="1:3">
      <c r="A91" s="4" t="s">
        <v>427</v>
      </c>
      <c r="B91" s="5" t="n">
        <v>30305</v>
      </c>
      <c r="C91" s="5" t="n">
        <v>29732</v>
      </c>
    </row>
    <row r="92" spans="1:3">
      <c r="A92" s="4" t="s">
        <v>430</v>
      </c>
      <c r="B92" s="5" t="n">
        <v>27</v>
      </c>
      <c r="C92" s="5" t="n">
        <v>52</v>
      </c>
    </row>
    <row r="93" spans="1:3">
      <c r="A93" s="4" t="s">
        <v>431</v>
      </c>
      <c r="B93" s="5" t="n">
        <v>370</v>
      </c>
      <c r="C93" s="5" t="n">
        <v>228</v>
      </c>
    </row>
    <row r="94" spans="1:3">
      <c r="A94" s="4" t="s">
        <v>428</v>
      </c>
      <c r="B94" s="5" t="n">
        <v>29962</v>
      </c>
      <c r="C94" s="5" t="n">
        <v>29556</v>
      </c>
    </row>
    <row r="95" spans="1:3">
      <c r="A95" s="3" t="s">
        <v>432</v>
      </c>
    </row>
    <row r="96" spans="1:3">
      <c r="A96" s="4" t="s">
        <v>433</v>
      </c>
      <c r="B96" s="5" t="n">
        <v>20993</v>
      </c>
      <c r="C96" s="5" t="n">
        <v>23457</v>
      </c>
    </row>
    <row r="97" spans="1:3">
      <c r="A97" s="4" t="s">
        <v>434</v>
      </c>
      <c r="B97" s="5" t="n">
        <v>7046</v>
      </c>
      <c r="C97" s="5" t="n">
        <v>0</v>
      </c>
    </row>
    <row r="98" spans="1:3">
      <c r="A98" s="4" t="s">
        <v>435</v>
      </c>
      <c r="B98" s="5" t="n">
        <v>28039</v>
      </c>
      <c r="C98" s="5" t="n">
        <v>23457</v>
      </c>
    </row>
    <row r="99" spans="1:3">
      <c r="A99" s="3" t="s">
        <v>436</v>
      </c>
    </row>
    <row r="100" spans="1:3">
      <c r="A100" s="4" t="s">
        <v>437</v>
      </c>
      <c r="B100" s="5" t="n">
        <v>217</v>
      </c>
      <c r="C100" s="5" t="n">
        <v>228</v>
      </c>
    </row>
    <row r="101" spans="1:3">
      <c r="A101" s="4" t="s">
        <v>438</v>
      </c>
      <c r="B101" s="5" t="n">
        <v>153</v>
      </c>
      <c r="C101" s="5" t="n">
        <v>0</v>
      </c>
    </row>
    <row r="102" spans="1:3">
      <c r="A102" s="4" t="s">
        <v>439</v>
      </c>
      <c r="B102" s="5" t="n">
        <v>370</v>
      </c>
      <c r="C102" s="5" t="n">
        <v>228</v>
      </c>
    </row>
    <row r="103" spans="1:3">
      <c r="A103" s="3" t="s">
        <v>441</v>
      </c>
    </row>
    <row r="104" spans="1:3">
      <c r="A104" s="4" t="s">
        <v>427</v>
      </c>
      <c r="B104" s="5" t="n">
        <v>30305</v>
      </c>
      <c r="C104" s="5" t="n">
        <v>29732</v>
      </c>
    </row>
    <row r="105" spans="1:3">
      <c r="A105" s="3" t="s">
        <v>446</v>
      </c>
    </row>
    <row r="106" spans="1:3">
      <c r="A106" s="4" t="s">
        <v>447</v>
      </c>
      <c r="B106" s="6" t="n">
        <v>29962</v>
      </c>
      <c r="C106" s="6" t="n">
        <v>295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671161</v>
      </c>
      <c r="C4" s="6" t="n">
        <v>613222</v>
      </c>
    </row>
    <row r="5" spans="1:3">
      <c r="A5" s="4" t="s">
        <v>455</v>
      </c>
      <c r="B5" s="5" t="n">
        <v>-3010</v>
      </c>
      <c r="C5" s="5" t="n">
        <v>-2944</v>
      </c>
    </row>
    <row r="6" spans="1:3">
      <c r="A6" s="4" t="s">
        <v>456</v>
      </c>
      <c r="B6" s="5" t="n">
        <v>668151</v>
      </c>
      <c r="C6" s="5" t="n">
        <v>610278</v>
      </c>
    </row>
    <row r="7" spans="1:3">
      <c r="A7" s="4" t="s">
        <v>457</v>
      </c>
      <c r="B7" s="5" t="n">
        <v>196900</v>
      </c>
    </row>
    <row r="8" spans="1:3">
      <c r="A8" s="4" t="s">
        <v>458</v>
      </c>
    </row>
    <row r="9" spans="1:3">
      <c r="A9" s="3" t="s">
        <v>453</v>
      </c>
    </row>
    <row r="10" spans="1:3">
      <c r="A10" s="4" t="s">
        <v>459</v>
      </c>
      <c r="B10" s="5" t="n">
        <v>33500</v>
      </c>
    </row>
    <row r="11" spans="1:3">
      <c r="A11" s="4" t="s">
        <v>460</v>
      </c>
    </row>
    <row r="12" spans="1:3">
      <c r="A12" s="3" t="s">
        <v>453</v>
      </c>
    </row>
    <row r="13" spans="1:3">
      <c r="A13" s="4" t="s">
        <v>459</v>
      </c>
      <c r="B13" s="5" t="n">
        <v>16000</v>
      </c>
    </row>
    <row r="14" spans="1:3">
      <c r="A14" s="4" t="s">
        <v>461</v>
      </c>
    </row>
    <row r="15" spans="1:3">
      <c r="A15" s="3" t="s">
        <v>453</v>
      </c>
    </row>
    <row r="16" spans="1:3">
      <c r="A16" s="4" t="s">
        <v>454</v>
      </c>
      <c r="B16" s="5" t="n">
        <v>287656</v>
      </c>
      <c r="C16" s="5" t="n">
        <v>260603</v>
      </c>
    </row>
    <row r="17" spans="1:3">
      <c r="A17" s="4" t="s">
        <v>456</v>
      </c>
      <c r="B17" s="6" t="n">
        <v>284646</v>
      </c>
      <c r="C17" s="5" t="n">
        <v>257659</v>
      </c>
    </row>
    <row r="18" spans="1:3">
      <c r="A18" s="4" t="s">
        <v>462</v>
      </c>
      <c r="B18" s="4" t="s">
        <v>412</v>
      </c>
    </row>
    <row r="19" spans="1:3">
      <c r="A19" s="4" t="s">
        <v>463</v>
      </c>
    </row>
    <row r="20" spans="1:3">
      <c r="A20" s="3" t="s">
        <v>453</v>
      </c>
    </row>
    <row r="21" spans="1:3">
      <c r="A21" s="4" t="s">
        <v>454</v>
      </c>
      <c r="B21" s="6" t="n">
        <v>37356</v>
      </c>
      <c r="C21" s="5" t="n">
        <v>46468</v>
      </c>
    </row>
    <row r="22" spans="1:3">
      <c r="A22" s="4" t="s">
        <v>456</v>
      </c>
      <c r="B22" s="5" t="n">
        <v>37356</v>
      </c>
      <c r="C22" s="5" t="n">
        <v>46468</v>
      </c>
    </row>
    <row r="23" spans="1:3">
      <c r="A23" s="4" t="s">
        <v>464</v>
      </c>
    </row>
    <row r="24" spans="1:3">
      <c r="A24" s="3" t="s">
        <v>453</v>
      </c>
    </row>
    <row r="25" spans="1:3">
      <c r="A25" s="4" t="s">
        <v>454</v>
      </c>
      <c r="B25" s="5" t="n">
        <v>236302</v>
      </c>
      <c r="C25" s="5" t="n">
        <v>195710</v>
      </c>
    </row>
    <row r="26" spans="1:3">
      <c r="A26" s="4" t="s">
        <v>456</v>
      </c>
      <c r="B26" s="5" t="n">
        <v>236302</v>
      </c>
      <c r="C26" s="5" t="n">
        <v>195710</v>
      </c>
    </row>
    <row r="27" spans="1:3">
      <c r="A27" s="4" t="s">
        <v>465</v>
      </c>
    </row>
    <row r="28" spans="1:3">
      <c r="A28" s="3" t="s">
        <v>453</v>
      </c>
    </row>
    <row r="29" spans="1:3">
      <c r="A29" s="4" t="s">
        <v>454</v>
      </c>
      <c r="B29" s="5" t="n">
        <v>93060</v>
      </c>
      <c r="C29" s="5" t="n">
        <v>90102</v>
      </c>
    </row>
    <row r="30" spans="1:3">
      <c r="A30" s="4" t="s">
        <v>456</v>
      </c>
      <c r="B30" s="5" t="n">
        <v>93060</v>
      </c>
      <c r="C30" s="5" t="n">
        <v>90102</v>
      </c>
    </row>
    <row r="31" spans="1:3">
      <c r="A31" s="4" t="s">
        <v>466</v>
      </c>
    </row>
    <row r="32" spans="1:3">
      <c r="A32" s="3" t="s">
        <v>453</v>
      </c>
    </row>
    <row r="33" spans="1:3">
      <c r="A33" s="4" t="s">
        <v>454</v>
      </c>
      <c r="B33" s="5" t="n">
        <v>15703</v>
      </c>
      <c r="C33" s="5" t="n">
        <v>19129</v>
      </c>
    </row>
    <row r="34" spans="1:3">
      <c r="A34" s="4" t="s">
        <v>456</v>
      </c>
      <c r="B34" s="5" t="n">
        <v>15703</v>
      </c>
      <c r="C34" s="5" t="n">
        <v>19129</v>
      </c>
    </row>
    <row r="35" spans="1:3">
      <c r="A35" s="4" t="s">
        <v>467</v>
      </c>
    </row>
    <row r="36" spans="1:3">
      <c r="A36" s="3" t="s">
        <v>453</v>
      </c>
    </row>
    <row r="37" spans="1:3">
      <c r="A37" s="4" t="s">
        <v>454</v>
      </c>
      <c r="B37" s="5" t="n">
        <v>1084</v>
      </c>
      <c r="C37" s="5" t="n">
        <v>1210</v>
      </c>
    </row>
    <row r="38" spans="1:3">
      <c r="A38" s="4" t="s">
        <v>456</v>
      </c>
      <c r="B38" s="6" t="n">
        <v>1084</v>
      </c>
      <c r="C38" s="6" t="n">
        <v>12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8</v>
      </c>
      <c r="B1" s="2" t="s">
        <v>1</v>
      </c>
    </row>
    <row r="2" spans="1:5">
      <c r="B2" s="2" t="s">
        <v>2</v>
      </c>
      <c r="C2" s="2" t="s">
        <v>30</v>
      </c>
      <c r="D2" s="2" t="s">
        <v>2</v>
      </c>
      <c r="E2" s="2" t="s">
        <v>30</v>
      </c>
    </row>
    <row r="3" spans="1:5">
      <c r="A3" s="3" t="s">
        <v>469</v>
      </c>
    </row>
    <row r="4" spans="1:5">
      <c r="A4" s="4" t="s">
        <v>470</v>
      </c>
      <c r="B4" s="6" t="n">
        <v>8969</v>
      </c>
      <c r="C4" s="6" t="n">
        <v>8758</v>
      </c>
    </row>
    <row r="5" spans="1:5">
      <c r="A5" s="4" t="s">
        <v>471</v>
      </c>
      <c r="B5" s="5" t="n">
        <v>-826</v>
      </c>
      <c r="C5" s="5" t="n">
        <v>-468</v>
      </c>
    </row>
    <row r="6" spans="1:5">
      <c r="A6" s="4" t="s">
        <v>472</v>
      </c>
      <c r="B6" s="5" t="n">
        <v>562</v>
      </c>
      <c r="C6" s="5" t="n">
        <v>1029</v>
      </c>
    </row>
    <row r="7" spans="1:5">
      <c r="A7" s="4" t="s">
        <v>473</v>
      </c>
      <c r="B7" s="5" t="n">
        <v>-264</v>
      </c>
      <c r="C7" s="5" t="n">
        <v>561</v>
      </c>
    </row>
    <row r="8" spans="1:5">
      <c r="A8" s="4" t="s">
        <v>474</v>
      </c>
      <c r="B8" s="5" t="n">
        <v>-650</v>
      </c>
      <c r="C8" s="5" t="n">
        <v>-350</v>
      </c>
    </row>
    <row r="9" spans="1:5">
      <c r="A9" s="4" t="s">
        <v>475</v>
      </c>
      <c r="B9" s="5" t="n">
        <v>8055</v>
      </c>
      <c r="C9" s="5" t="n">
        <v>8969</v>
      </c>
    </row>
    <row r="10" spans="1:5">
      <c r="A10" s="4" t="s">
        <v>476</v>
      </c>
      <c r="D10" s="6" t="n">
        <v>1413</v>
      </c>
      <c r="E10" s="6" t="n">
        <v>2373</v>
      </c>
    </row>
    <row r="11" spans="1:5">
      <c r="A11" s="4" t="s">
        <v>477</v>
      </c>
      <c r="D11" s="5" t="n">
        <v>6642</v>
      </c>
      <c r="E11" s="5" t="n">
        <v>6596</v>
      </c>
    </row>
    <row r="12" spans="1:5">
      <c r="A12" s="4" t="s">
        <v>478</v>
      </c>
      <c r="B12" s="5" t="n">
        <v>8969</v>
      </c>
      <c r="C12" s="5" t="n">
        <v>8969</v>
      </c>
      <c r="D12" s="5" t="n">
        <v>8055</v>
      </c>
      <c r="E12" s="5" t="n">
        <v>8969</v>
      </c>
    </row>
    <row r="13" spans="1:5">
      <c r="A13" s="4" t="s">
        <v>479</v>
      </c>
      <c r="D13" s="5" t="n">
        <v>22211</v>
      </c>
      <c r="E13" s="5" t="n">
        <v>30298</v>
      </c>
    </row>
    <row r="14" spans="1:5">
      <c r="A14" s="4" t="s">
        <v>480</v>
      </c>
      <c r="D14" s="5" t="n">
        <v>645940</v>
      </c>
      <c r="E14" s="5" t="n">
        <v>579980</v>
      </c>
    </row>
    <row r="15" spans="1:5">
      <c r="A15" s="4" t="s">
        <v>481</v>
      </c>
      <c r="D15" s="5" t="n">
        <v>668151</v>
      </c>
      <c r="E15" s="5" t="n">
        <v>610278</v>
      </c>
    </row>
    <row r="16" spans="1:5">
      <c r="A16" s="4" t="s">
        <v>461</v>
      </c>
    </row>
    <row r="17" spans="1:5">
      <c r="A17" s="3" t="s">
        <v>469</v>
      </c>
    </row>
    <row r="18" spans="1:5">
      <c r="A18" s="4" t="s">
        <v>470</v>
      </c>
      <c r="B18" s="5" t="n">
        <v>3833</v>
      </c>
      <c r="C18" s="5" t="n">
        <v>4188</v>
      </c>
    </row>
    <row r="19" spans="1:5">
      <c r="A19" s="4" t="s">
        <v>471</v>
      </c>
      <c r="B19" s="5" t="n">
        <v>-726</v>
      </c>
      <c r="C19" s="5" t="n">
        <v>-151</v>
      </c>
    </row>
    <row r="20" spans="1:5">
      <c r="A20" s="4" t="s">
        <v>472</v>
      </c>
      <c r="B20" s="5" t="n">
        <v>375</v>
      </c>
      <c r="C20" s="5" t="n">
        <v>324</v>
      </c>
    </row>
    <row r="21" spans="1:5">
      <c r="A21" s="4" t="s">
        <v>473</v>
      </c>
      <c r="B21" s="5" t="n">
        <v>-351</v>
      </c>
      <c r="C21" s="5" t="n">
        <v>173</v>
      </c>
    </row>
    <row r="22" spans="1:5">
      <c r="A22" s="4" t="s">
        <v>474</v>
      </c>
      <c r="B22" s="5" t="n">
        <v>-383</v>
      </c>
      <c r="C22" s="5" t="n">
        <v>-528</v>
      </c>
    </row>
    <row r="23" spans="1:5">
      <c r="A23" s="4" t="s">
        <v>475</v>
      </c>
      <c r="B23" s="5" t="n">
        <v>3099</v>
      </c>
      <c r="C23" s="5" t="n">
        <v>3833</v>
      </c>
    </row>
    <row r="24" spans="1:5">
      <c r="A24" s="4" t="s">
        <v>476</v>
      </c>
      <c r="D24" s="5" t="n">
        <v>1181</v>
      </c>
      <c r="E24" s="5" t="n">
        <v>1703</v>
      </c>
    </row>
    <row r="25" spans="1:5">
      <c r="A25" s="4" t="s">
        <v>477</v>
      </c>
      <c r="D25" s="5" t="n">
        <v>1918</v>
      </c>
      <c r="E25" s="5" t="n">
        <v>2130</v>
      </c>
    </row>
    <row r="26" spans="1:5">
      <c r="A26" s="4" t="s">
        <v>478</v>
      </c>
      <c r="B26" s="5" t="n">
        <v>3833</v>
      </c>
      <c r="C26" s="5" t="n">
        <v>3833</v>
      </c>
      <c r="D26" s="5" t="n">
        <v>3099</v>
      </c>
      <c r="E26" s="5" t="n">
        <v>3833</v>
      </c>
    </row>
    <row r="27" spans="1:5">
      <c r="A27" s="4" t="s">
        <v>479</v>
      </c>
      <c r="D27" s="5" t="n">
        <v>18219</v>
      </c>
      <c r="E27" s="5" t="n">
        <v>20403</v>
      </c>
    </row>
    <row r="28" spans="1:5">
      <c r="A28" s="4" t="s">
        <v>480</v>
      </c>
      <c r="D28" s="5" t="n">
        <v>266427</v>
      </c>
      <c r="E28" s="5" t="n">
        <v>237256</v>
      </c>
    </row>
    <row r="29" spans="1:5">
      <c r="A29" s="4" t="s">
        <v>481</v>
      </c>
      <c r="D29" s="5" t="n">
        <v>284646</v>
      </c>
      <c r="E29" s="5" t="n">
        <v>257659</v>
      </c>
    </row>
    <row r="30" spans="1:5">
      <c r="A30" s="4" t="s">
        <v>463</v>
      </c>
    </row>
    <row r="31" spans="1:5">
      <c r="A31" s="3" t="s">
        <v>469</v>
      </c>
    </row>
    <row r="32" spans="1:5">
      <c r="A32" s="4" t="s">
        <v>470</v>
      </c>
      <c r="B32" s="5" t="n">
        <v>478</v>
      </c>
      <c r="C32" s="5" t="n">
        <v>291</v>
      </c>
    </row>
    <row r="33" spans="1:5">
      <c r="A33" s="4" t="s">
        <v>471</v>
      </c>
      <c r="B33" s="5" t="n">
        <v>0</v>
      </c>
      <c r="C33" s="5" t="n">
        <v>-17</v>
      </c>
    </row>
    <row r="34" spans="1:5">
      <c r="A34" s="4" t="s">
        <v>472</v>
      </c>
      <c r="B34" s="5" t="n">
        <v>0</v>
      </c>
      <c r="C34" s="5" t="n">
        <v>54</v>
      </c>
    </row>
    <row r="35" spans="1:5">
      <c r="A35" s="4" t="s">
        <v>473</v>
      </c>
      <c r="B35" s="5" t="n">
        <v>0</v>
      </c>
      <c r="C35" s="5" t="n">
        <v>37</v>
      </c>
    </row>
    <row r="36" spans="1:5">
      <c r="A36" s="4" t="s">
        <v>474</v>
      </c>
      <c r="B36" s="5" t="n">
        <v>49</v>
      </c>
      <c r="C36" s="5" t="n">
        <v>150</v>
      </c>
    </row>
    <row r="37" spans="1:5">
      <c r="A37" s="4" t="s">
        <v>475</v>
      </c>
      <c r="B37" s="5" t="n">
        <v>527</v>
      </c>
      <c r="C37" s="5" t="n">
        <v>478</v>
      </c>
    </row>
    <row r="38" spans="1:5">
      <c r="A38" s="4" t="s">
        <v>476</v>
      </c>
      <c r="D38" s="5" t="n">
        <v>0</v>
      </c>
      <c r="E38" s="5" t="n">
        <v>15</v>
      </c>
    </row>
    <row r="39" spans="1:5">
      <c r="A39" s="4" t="s">
        <v>477</v>
      </c>
      <c r="D39" s="5" t="n">
        <v>527</v>
      </c>
      <c r="E39" s="5" t="n">
        <v>463</v>
      </c>
    </row>
    <row r="40" spans="1:5">
      <c r="A40" s="4" t="s">
        <v>478</v>
      </c>
      <c r="B40" s="5" t="n">
        <v>478</v>
      </c>
      <c r="C40" s="5" t="n">
        <v>478</v>
      </c>
      <c r="D40" s="5" t="n">
        <v>527</v>
      </c>
      <c r="E40" s="5" t="n">
        <v>478</v>
      </c>
    </row>
    <row r="41" spans="1:5">
      <c r="A41" s="4" t="s">
        <v>479</v>
      </c>
      <c r="D41" s="5" t="n">
        <v>0</v>
      </c>
      <c r="E41" s="5" t="n">
        <v>148</v>
      </c>
    </row>
    <row r="42" spans="1:5">
      <c r="A42" s="4" t="s">
        <v>480</v>
      </c>
      <c r="D42" s="5" t="n">
        <v>37356</v>
      </c>
      <c r="E42" s="5" t="n">
        <v>46320</v>
      </c>
    </row>
    <row r="43" spans="1:5">
      <c r="A43" s="4" t="s">
        <v>481</v>
      </c>
      <c r="D43" s="5" t="n">
        <v>37356</v>
      </c>
      <c r="E43" s="5" t="n">
        <v>46468</v>
      </c>
    </row>
    <row r="44" spans="1:5">
      <c r="A44" s="4" t="s">
        <v>464</v>
      </c>
    </row>
    <row r="45" spans="1:5">
      <c r="A45" s="3" t="s">
        <v>469</v>
      </c>
    </row>
    <row r="46" spans="1:5">
      <c r="A46" s="4" t="s">
        <v>470</v>
      </c>
      <c r="B46" s="5" t="n">
        <v>2535</v>
      </c>
      <c r="C46" s="5" t="n">
        <v>2792</v>
      </c>
    </row>
    <row r="47" spans="1:5">
      <c r="A47" s="4" t="s">
        <v>471</v>
      </c>
      <c r="B47" s="5" t="n">
        <v>0</v>
      </c>
      <c r="C47" s="5" t="n">
        <v>-178</v>
      </c>
    </row>
    <row r="48" spans="1:5">
      <c r="A48" s="4" t="s">
        <v>472</v>
      </c>
      <c r="B48" s="5" t="n">
        <v>157</v>
      </c>
      <c r="C48" s="5" t="n">
        <v>23</v>
      </c>
    </row>
    <row r="49" spans="1:5">
      <c r="A49" s="4" t="s">
        <v>473</v>
      </c>
      <c r="B49" s="5" t="n">
        <v>157</v>
      </c>
      <c r="C49" s="5" t="n">
        <v>-155</v>
      </c>
    </row>
    <row r="50" spans="1:5">
      <c r="A50" s="4" t="s">
        <v>474</v>
      </c>
      <c r="B50" s="5" t="n">
        <v>113</v>
      </c>
      <c r="C50" s="5" t="n">
        <v>-102</v>
      </c>
    </row>
    <row r="51" spans="1:5">
      <c r="A51" s="4" t="s">
        <v>475</v>
      </c>
      <c r="B51" s="5" t="n">
        <v>2805</v>
      </c>
      <c r="C51" s="5" t="n">
        <v>2535</v>
      </c>
    </row>
    <row r="52" spans="1:5">
      <c r="A52" s="4" t="s">
        <v>476</v>
      </c>
      <c r="D52" s="5" t="n">
        <v>182</v>
      </c>
      <c r="E52" s="5" t="n">
        <v>196</v>
      </c>
    </row>
    <row r="53" spans="1:5">
      <c r="A53" s="4" t="s">
        <v>477</v>
      </c>
      <c r="D53" s="5" t="n">
        <v>2623</v>
      </c>
      <c r="E53" s="5" t="n">
        <v>2339</v>
      </c>
    </row>
    <row r="54" spans="1:5">
      <c r="A54" s="4" t="s">
        <v>478</v>
      </c>
      <c r="B54" s="5" t="n">
        <v>2535</v>
      </c>
      <c r="C54" s="5" t="n">
        <v>2535</v>
      </c>
      <c r="D54" s="5" t="n">
        <v>2805</v>
      </c>
      <c r="E54" s="5" t="n">
        <v>2535</v>
      </c>
    </row>
    <row r="55" spans="1:5">
      <c r="A55" s="4" t="s">
        <v>479</v>
      </c>
      <c r="D55" s="5" t="n">
        <v>2917</v>
      </c>
      <c r="E55" s="5" t="n">
        <v>5656</v>
      </c>
    </row>
    <row r="56" spans="1:5">
      <c r="A56" s="4" t="s">
        <v>480</v>
      </c>
      <c r="D56" s="5" t="n">
        <v>233385</v>
      </c>
      <c r="E56" s="5" t="n">
        <v>190054</v>
      </c>
    </row>
    <row r="57" spans="1:5">
      <c r="A57" s="4" t="s">
        <v>481</v>
      </c>
      <c r="D57" s="5" t="n">
        <v>236302</v>
      </c>
      <c r="E57" s="5" t="n">
        <v>195710</v>
      </c>
    </row>
    <row r="58" spans="1:5">
      <c r="A58" s="4" t="s">
        <v>482</v>
      </c>
    </row>
    <row r="59" spans="1:5">
      <c r="A59" s="3" t="s">
        <v>469</v>
      </c>
    </row>
    <row r="60" spans="1:5">
      <c r="A60" s="4" t="s">
        <v>470</v>
      </c>
      <c r="B60" s="5" t="n">
        <v>1390</v>
      </c>
      <c r="C60" s="5" t="n">
        <v>956</v>
      </c>
    </row>
    <row r="61" spans="1:5">
      <c r="A61" s="4" t="s">
        <v>471</v>
      </c>
      <c r="B61" s="5" t="n">
        <v>0</v>
      </c>
      <c r="C61" s="5" t="n">
        <v>-72</v>
      </c>
    </row>
    <row r="62" spans="1:5">
      <c r="A62" s="4" t="s">
        <v>472</v>
      </c>
      <c r="B62" s="5" t="n">
        <v>0</v>
      </c>
      <c r="C62" s="5" t="n">
        <v>157</v>
      </c>
    </row>
    <row r="63" spans="1:5">
      <c r="A63" s="4" t="s">
        <v>473</v>
      </c>
      <c r="B63" s="5" t="n">
        <v>0</v>
      </c>
      <c r="C63" s="5" t="n">
        <v>85</v>
      </c>
    </row>
    <row r="64" spans="1:5">
      <c r="A64" s="4" t="s">
        <v>474</v>
      </c>
      <c r="B64" s="5" t="n">
        <v>-154</v>
      </c>
      <c r="C64" s="5" t="n">
        <v>349</v>
      </c>
    </row>
    <row r="65" spans="1:5">
      <c r="A65" s="4" t="s">
        <v>475</v>
      </c>
      <c r="B65" s="5" t="n">
        <v>1236</v>
      </c>
      <c r="C65" s="5" t="n">
        <v>1390</v>
      </c>
    </row>
    <row r="66" spans="1:5">
      <c r="A66" s="4" t="s">
        <v>476</v>
      </c>
      <c r="D66" s="5" t="n">
        <v>48</v>
      </c>
      <c r="E66" s="5" t="n">
        <v>53</v>
      </c>
    </row>
    <row r="67" spans="1:5">
      <c r="A67" s="4" t="s">
        <v>477</v>
      </c>
      <c r="D67" s="5" t="n">
        <v>1188</v>
      </c>
      <c r="E67" s="5" t="n">
        <v>1337</v>
      </c>
    </row>
    <row r="68" spans="1:5">
      <c r="A68" s="4" t="s">
        <v>478</v>
      </c>
      <c r="B68" s="5" t="n">
        <v>1390</v>
      </c>
      <c r="C68" s="5" t="n">
        <v>1390</v>
      </c>
      <c r="D68" s="5" t="n">
        <v>1236</v>
      </c>
      <c r="E68" s="5" t="n">
        <v>1390</v>
      </c>
    </row>
    <row r="69" spans="1:5">
      <c r="A69" s="4" t="s">
        <v>479</v>
      </c>
      <c r="D69" s="5" t="n">
        <v>991</v>
      </c>
      <c r="E69" s="5" t="n">
        <v>858</v>
      </c>
    </row>
    <row r="70" spans="1:5">
      <c r="A70" s="4" t="s">
        <v>480</v>
      </c>
      <c r="D70" s="5" t="n">
        <v>92069</v>
      </c>
      <c r="E70" s="5" t="n">
        <v>89244</v>
      </c>
    </row>
    <row r="71" spans="1:5">
      <c r="A71" s="4" t="s">
        <v>481</v>
      </c>
      <c r="D71" s="5" t="n">
        <v>93060</v>
      </c>
      <c r="E71" s="5" t="n">
        <v>90102</v>
      </c>
    </row>
    <row r="72" spans="1:5">
      <c r="A72" s="4" t="s">
        <v>466</v>
      </c>
    </row>
    <row r="73" spans="1:5">
      <c r="A73" s="3" t="s">
        <v>469</v>
      </c>
    </row>
    <row r="74" spans="1:5">
      <c r="A74" s="4" t="s">
        <v>470</v>
      </c>
      <c r="B74" s="5" t="n">
        <v>728</v>
      </c>
      <c r="C74" s="5" t="n">
        <v>528</v>
      </c>
    </row>
    <row r="75" spans="1:5">
      <c r="A75" s="4" t="s">
        <v>471</v>
      </c>
      <c r="B75" s="5" t="n">
        <v>-98</v>
      </c>
      <c r="C75" s="5" t="n">
        <v>-50</v>
      </c>
    </row>
    <row r="76" spans="1:5">
      <c r="A76" s="4" t="s">
        <v>472</v>
      </c>
      <c r="B76" s="5" t="n">
        <v>30</v>
      </c>
      <c r="C76" s="5" t="n">
        <v>421</v>
      </c>
    </row>
    <row r="77" spans="1:5">
      <c r="A77" s="4" t="s">
        <v>473</v>
      </c>
      <c r="B77" s="5" t="n">
        <v>-68</v>
      </c>
      <c r="C77" s="5" t="n">
        <v>371</v>
      </c>
    </row>
    <row r="78" spans="1:5">
      <c r="A78" s="4" t="s">
        <v>474</v>
      </c>
      <c r="B78" s="5" t="n">
        <v>-274</v>
      </c>
      <c r="C78" s="5" t="n">
        <v>-171</v>
      </c>
    </row>
    <row r="79" spans="1:5">
      <c r="A79" s="4" t="s">
        <v>475</v>
      </c>
      <c r="B79" s="5" t="n">
        <v>386</v>
      </c>
      <c r="C79" s="5" t="n">
        <v>728</v>
      </c>
    </row>
    <row r="80" spans="1:5">
      <c r="A80" s="4" t="s">
        <v>476</v>
      </c>
      <c r="D80" s="5" t="n">
        <v>0</v>
      </c>
      <c r="E80" s="5" t="n">
        <v>402</v>
      </c>
    </row>
    <row r="81" spans="1:5">
      <c r="A81" s="4" t="s">
        <v>477</v>
      </c>
      <c r="D81" s="5" t="n">
        <v>386</v>
      </c>
      <c r="E81" s="5" t="n">
        <v>326</v>
      </c>
    </row>
    <row r="82" spans="1:5">
      <c r="A82" s="4" t="s">
        <v>478</v>
      </c>
      <c r="B82" s="5" t="n">
        <v>728</v>
      </c>
      <c r="C82" s="5" t="n">
        <v>528</v>
      </c>
      <c r="D82" s="5" t="n">
        <v>386</v>
      </c>
      <c r="E82" s="5" t="n">
        <v>728</v>
      </c>
    </row>
    <row r="83" spans="1:5">
      <c r="A83" s="4" t="s">
        <v>479</v>
      </c>
      <c r="D83" s="5" t="n">
        <v>0</v>
      </c>
      <c r="E83" s="5" t="n">
        <v>3137</v>
      </c>
    </row>
    <row r="84" spans="1:5">
      <c r="A84" s="4" t="s">
        <v>480</v>
      </c>
      <c r="D84" s="5" t="n">
        <v>15703</v>
      </c>
      <c r="E84" s="5" t="n">
        <v>15992</v>
      </c>
    </row>
    <row r="85" spans="1:5">
      <c r="A85" s="4" t="s">
        <v>481</v>
      </c>
      <c r="D85" s="5" t="n">
        <v>15703</v>
      </c>
      <c r="E85" s="5" t="n">
        <v>19129</v>
      </c>
    </row>
    <row r="86" spans="1:5">
      <c r="A86" s="4" t="s">
        <v>467</v>
      </c>
    </row>
    <row r="87" spans="1:5">
      <c r="A87" s="3" t="s">
        <v>469</v>
      </c>
    </row>
    <row r="88" spans="1:5">
      <c r="A88" s="4" t="s">
        <v>470</v>
      </c>
      <c r="B88" s="5" t="n">
        <v>5</v>
      </c>
      <c r="C88" s="5" t="n">
        <v>3</v>
      </c>
    </row>
    <row r="89" spans="1:5">
      <c r="A89" s="4" t="s">
        <v>471</v>
      </c>
      <c r="B89" s="5" t="n">
        <v>-2</v>
      </c>
      <c r="C89" s="5" t="n">
        <v>0</v>
      </c>
    </row>
    <row r="90" spans="1:5">
      <c r="A90" s="4" t="s">
        <v>472</v>
      </c>
      <c r="B90" s="5" t="n">
        <v>0</v>
      </c>
      <c r="C90" s="5" t="n">
        <v>50</v>
      </c>
    </row>
    <row r="91" spans="1:5">
      <c r="A91" s="4" t="s">
        <v>473</v>
      </c>
      <c r="B91" s="5" t="n">
        <v>-2</v>
      </c>
      <c r="C91" s="5" t="n">
        <v>50</v>
      </c>
    </row>
    <row r="92" spans="1:5">
      <c r="A92" s="4" t="s">
        <v>474</v>
      </c>
      <c r="B92" s="5" t="n">
        <v>-1</v>
      </c>
      <c r="C92" s="5" t="n">
        <v>-48</v>
      </c>
    </row>
    <row r="93" spans="1:5">
      <c r="A93" s="4" t="s">
        <v>475</v>
      </c>
      <c r="B93" s="5" t="n">
        <v>2</v>
      </c>
      <c r="C93" s="5" t="n">
        <v>5</v>
      </c>
    </row>
    <row r="94" spans="1:5">
      <c r="A94" s="4" t="s">
        <v>476</v>
      </c>
      <c r="D94" s="5" t="n">
        <v>2</v>
      </c>
      <c r="E94" s="5" t="n">
        <v>4</v>
      </c>
    </row>
    <row r="95" spans="1:5">
      <c r="A95" s="4" t="s">
        <v>477</v>
      </c>
      <c r="D95" s="5" t="n">
        <v>0</v>
      </c>
      <c r="E95" s="5" t="n">
        <v>1</v>
      </c>
    </row>
    <row r="96" spans="1:5">
      <c r="A96" s="4" t="s">
        <v>478</v>
      </c>
      <c r="B96" s="6" t="n">
        <v>5</v>
      </c>
      <c r="C96" s="6" t="n">
        <v>3</v>
      </c>
      <c r="D96" s="5" t="n">
        <v>2</v>
      </c>
      <c r="E96" s="5" t="n">
        <v>5</v>
      </c>
    </row>
    <row r="97" spans="1:5">
      <c r="A97" s="4" t="s">
        <v>479</v>
      </c>
      <c r="D97" s="5" t="n">
        <v>84</v>
      </c>
      <c r="E97" s="5" t="n">
        <v>96</v>
      </c>
    </row>
    <row r="98" spans="1:5">
      <c r="A98" s="4" t="s">
        <v>480</v>
      </c>
      <c r="D98" s="5" t="n">
        <v>1000</v>
      </c>
      <c r="E98" s="5" t="n">
        <v>1114</v>
      </c>
    </row>
    <row r="99" spans="1:5">
      <c r="A99" s="4" t="s">
        <v>481</v>
      </c>
      <c r="D99" s="6" t="n">
        <v>1084</v>
      </c>
      <c r="E99" s="6" t="n">
        <v>12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6" t="n">
        <v>668151</v>
      </c>
      <c r="C3" s="6" t="n">
        <v>610278</v>
      </c>
    </row>
    <row r="4" spans="1:3">
      <c r="A4" s="4" t="s">
        <v>486</v>
      </c>
    </row>
    <row r="5" spans="1:3">
      <c r="A5" s="3" t="s">
        <v>484</v>
      </c>
    </row>
    <row r="6" spans="1:3">
      <c r="A6" s="4" t="s">
        <v>485</v>
      </c>
      <c r="B6" s="5" t="n">
        <v>651261</v>
      </c>
      <c r="C6" s="5" t="n">
        <v>586240</v>
      </c>
    </row>
    <row r="7" spans="1:3">
      <c r="A7" s="4" t="s">
        <v>487</v>
      </c>
    </row>
    <row r="8" spans="1:3">
      <c r="A8" s="3" t="s">
        <v>484</v>
      </c>
    </row>
    <row r="9" spans="1:3">
      <c r="A9" s="4" t="s">
        <v>485</v>
      </c>
      <c r="B9" s="5" t="n">
        <v>6687</v>
      </c>
      <c r="C9" s="5" t="n">
        <v>12412</v>
      </c>
    </row>
    <row r="10" spans="1:3">
      <c r="A10" s="4" t="s">
        <v>488</v>
      </c>
    </row>
    <row r="11" spans="1:3">
      <c r="A11" s="3" t="s">
        <v>484</v>
      </c>
    </row>
    <row r="12" spans="1:3">
      <c r="A12" s="4" t="s">
        <v>485</v>
      </c>
      <c r="B12" s="5" t="n">
        <v>10203</v>
      </c>
      <c r="C12" s="5" t="n">
        <v>11626</v>
      </c>
    </row>
    <row r="13" spans="1:3">
      <c r="A13" s="4" t="s">
        <v>461</v>
      </c>
    </row>
    <row r="14" spans="1:3">
      <c r="A14" s="3" t="s">
        <v>484</v>
      </c>
    </row>
    <row r="15" spans="1:3">
      <c r="A15" s="4" t="s">
        <v>485</v>
      </c>
      <c r="B15" s="5" t="n">
        <v>284646</v>
      </c>
      <c r="C15" s="5" t="n">
        <v>257659</v>
      </c>
    </row>
    <row r="16" spans="1:3">
      <c r="A16" s="4" t="s">
        <v>489</v>
      </c>
    </row>
    <row r="17" spans="1:3">
      <c r="A17" s="3" t="s">
        <v>484</v>
      </c>
    </row>
    <row r="18" spans="1:3">
      <c r="A18" s="4" t="s">
        <v>485</v>
      </c>
      <c r="B18" s="5" t="n">
        <v>277867</v>
      </c>
      <c r="C18" s="5" t="n">
        <v>248819</v>
      </c>
    </row>
    <row r="19" spans="1:3">
      <c r="A19" s="4" t="s">
        <v>490</v>
      </c>
    </row>
    <row r="20" spans="1:3">
      <c r="A20" s="3" t="s">
        <v>484</v>
      </c>
    </row>
    <row r="21" spans="1:3">
      <c r="A21" s="4" t="s">
        <v>485</v>
      </c>
      <c r="B21" s="5" t="n">
        <v>1563</v>
      </c>
      <c r="C21" s="5" t="n">
        <v>4316</v>
      </c>
    </row>
    <row r="22" spans="1:3">
      <c r="A22" s="4" t="s">
        <v>491</v>
      </c>
    </row>
    <row r="23" spans="1:3">
      <c r="A23" s="3" t="s">
        <v>484</v>
      </c>
    </row>
    <row r="24" spans="1:3">
      <c r="A24" s="4" t="s">
        <v>485</v>
      </c>
      <c r="B24" s="5" t="n">
        <v>5216</v>
      </c>
      <c r="C24" s="5" t="n">
        <v>4524</v>
      </c>
    </row>
    <row r="25" spans="1:3">
      <c r="A25" s="4" t="s">
        <v>463</v>
      </c>
    </row>
    <row r="26" spans="1:3">
      <c r="A26" s="3" t="s">
        <v>484</v>
      </c>
    </row>
    <row r="27" spans="1:3">
      <c r="A27" s="4" t="s">
        <v>485</v>
      </c>
      <c r="B27" s="5" t="n">
        <v>37356</v>
      </c>
      <c r="C27" s="5" t="n">
        <v>46468</v>
      </c>
    </row>
    <row r="28" spans="1:3">
      <c r="A28" s="4" t="s">
        <v>492</v>
      </c>
    </row>
    <row r="29" spans="1:3">
      <c r="A29" s="3" t="s">
        <v>484</v>
      </c>
    </row>
    <row r="30" spans="1:3">
      <c r="A30" s="4" t="s">
        <v>485</v>
      </c>
      <c r="B30" s="5" t="n">
        <v>37312</v>
      </c>
      <c r="C30" s="5" t="n">
        <v>46011</v>
      </c>
    </row>
    <row r="31" spans="1:3">
      <c r="A31" s="4" t="s">
        <v>493</v>
      </c>
    </row>
    <row r="32" spans="1:3">
      <c r="A32" s="3" t="s">
        <v>484</v>
      </c>
    </row>
    <row r="33" spans="1:3">
      <c r="A33" s="4" t="s">
        <v>485</v>
      </c>
      <c r="B33" s="5" t="n">
        <v>44</v>
      </c>
      <c r="C33" s="5" t="n">
        <v>204</v>
      </c>
    </row>
    <row r="34" spans="1:3">
      <c r="A34" s="4" t="s">
        <v>494</v>
      </c>
    </row>
    <row r="35" spans="1:3">
      <c r="A35" s="3" t="s">
        <v>484</v>
      </c>
    </row>
    <row r="36" spans="1:3">
      <c r="A36" s="4" t="s">
        <v>485</v>
      </c>
      <c r="B36" s="5" t="n">
        <v>0</v>
      </c>
      <c r="C36" s="5" t="n">
        <v>253</v>
      </c>
    </row>
    <row r="37" spans="1:3">
      <c r="A37" s="4" t="s">
        <v>464</v>
      </c>
    </row>
    <row r="38" spans="1:3">
      <c r="A38" s="3" t="s">
        <v>484</v>
      </c>
    </row>
    <row r="39" spans="1:3">
      <c r="A39" s="4" t="s">
        <v>485</v>
      </c>
      <c r="B39" s="5" t="n">
        <v>236302</v>
      </c>
      <c r="C39" s="5" t="n">
        <v>195710</v>
      </c>
    </row>
    <row r="40" spans="1:3">
      <c r="A40" s="4" t="s">
        <v>495</v>
      </c>
    </row>
    <row r="41" spans="1:3">
      <c r="A41" s="3" t="s">
        <v>484</v>
      </c>
    </row>
    <row r="42" spans="1:3">
      <c r="A42" s="4" t="s">
        <v>485</v>
      </c>
      <c r="B42" s="5" t="n">
        <v>228746</v>
      </c>
      <c r="C42" s="5" t="n">
        <v>184820</v>
      </c>
    </row>
    <row r="43" spans="1:3">
      <c r="A43" s="4" t="s">
        <v>496</v>
      </c>
    </row>
    <row r="44" spans="1:3">
      <c r="A44" s="3" t="s">
        <v>484</v>
      </c>
    </row>
    <row r="45" spans="1:3">
      <c r="A45" s="4" t="s">
        <v>485</v>
      </c>
      <c r="B45" s="5" t="n">
        <v>4615</v>
      </c>
      <c r="C45" s="5" t="n">
        <v>7420</v>
      </c>
    </row>
    <row r="46" spans="1:3">
      <c r="A46" s="4" t="s">
        <v>497</v>
      </c>
    </row>
    <row r="47" spans="1:3">
      <c r="A47" s="3" t="s">
        <v>484</v>
      </c>
    </row>
    <row r="48" spans="1:3">
      <c r="A48" s="4" t="s">
        <v>485</v>
      </c>
      <c r="B48" s="5" t="n">
        <v>2941</v>
      </c>
      <c r="C48" s="5" t="n">
        <v>3470</v>
      </c>
    </row>
    <row r="49" spans="1:3">
      <c r="A49" s="4" t="s">
        <v>482</v>
      </c>
    </row>
    <row r="50" spans="1:3">
      <c r="A50" s="3" t="s">
        <v>484</v>
      </c>
    </row>
    <row r="51" spans="1:3">
      <c r="A51" s="4" t="s">
        <v>485</v>
      </c>
      <c r="B51" s="5" t="n">
        <v>93060</v>
      </c>
      <c r="C51" s="5" t="n">
        <v>90102</v>
      </c>
    </row>
    <row r="52" spans="1:3">
      <c r="A52" s="4" t="s">
        <v>498</v>
      </c>
    </row>
    <row r="53" spans="1:3">
      <c r="A53" s="3" t="s">
        <v>484</v>
      </c>
    </row>
    <row r="54" spans="1:3">
      <c r="A54" s="4" t="s">
        <v>485</v>
      </c>
      <c r="B54" s="5" t="n">
        <v>91868</v>
      </c>
      <c r="C54" s="5" t="n">
        <v>89324</v>
      </c>
    </row>
    <row r="55" spans="1:3">
      <c r="A55" s="4" t="s">
        <v>499</v>
      </c>
    </row>
    <row r="56" spans="1:3">
      <c r="A56" s="3" t="s">
        <v>484</v>
      </c>
    </row>
    <row r="57" spans="1:3">
      <c r="A57" s="4" t="s">
        <v>485</v>
      </c>
      <c r="B57" s="5" t="n">
        <v>0</v>
      </c>
      <c r="C57" s="5" t="n">
        <v>0</v>
      </c>
    </row>
    <row r="58" spans="1:3">
      <c r="A58" s="4" t="s">
        <v>500</v>
      </c>
    </row>
    <row r="59" spans="1:3">
      <c r="A59" s="3" t="s">
        <v>484</v>
      </c>
    </row>
    <row r="60" spans="1:3">
      <c r="A60" s="4" t="s">
        <v>485</v>
      </c>
      <c r="B60" s="5" t="n">
        <v>1192</v>
      </c>
      <c r="C60" s="5" t="n">
        <v>778</v>
      </c>
    </row>
    <row r="61" spans="1:3">
      <c r="A61" s="4" t="s">
        <v>466</v>
      </c>
    </row>
    <row r="62" spans="1:3">
      <c r="A62" s="3" t="s">
        <v>484</v>
      </c>
    </row>
    <row r="63" spans="1:3">
      <c r="A63" s="4" t="s">
        <v>485</v>
      </c>
      <c r="B63" s="5" t="n">
        <v>15703</v>
      </c>
      <c r="C63" s="5" t="n">
        <v>19129</v>
      </c>
    </row>
    <row r="64" spans="1:3">
      <c r="A64" s="4" t="s">
        <v>501</v>
      </c>
    </row>
    <row r="65" spans="1:3">
      <c r="A65" s="3" t="s">
        <v>484</v>
      </c>
    </row>
    <row r="66" spans="1:3">
      <c r="A66" s="4" t="s">
        <v>485</v>
      </c>
      <c r="B66" s="5" t="n">
        <v>14384</v>
      </c>
      <c r="C66" s="5" t="n">
        <v>16056</v>
      </c>
    </row>
    <row r="67" spans="1:3">
      <c r="A67" s="4" t="s">
        <v>502</v>
      </c>
    </row>
    <row r="68" spans="1:3">
      <c r="A68" s="3" t="s">
        <v>484</v>
      </c>
    </row>
    <row r="69" spans="1:3">
      <c r="A69" s="4" t="s">
        <v>485</v>
      </c>
      <c r="B69" s="5" t="n">
        <v>465</v>
      </c>
      <c r="C69" s="5" t="n">
        <v>472</v>
      </c>
    </row>
    <row r="70" spans="1:3">
      <c r="A70" s="4" t="s">
        <v>503</v>
      </c>
    </row>
    <row r="71" spans="1:3">
      <c r="A71" s="3" t="s">
        <v>484</v>
      </c>
    </row>
    <row r="72" spans="1:3">
      <c r="A72" s="4" t="s">
        <v>485</v>
      </c>
      <c r="B72" s="5" t="n">
        <v>854</v>
      </c>
      <c r="C72" s="5" t="n">
        <v>2601</v>
      </c>
    </row>
    <row r="73" spans="1:3">
      <c r="A73" s="4" t="s">
        <v>467</v>
      </c>
    </row>
    <row r="74" spans="1:3">
      <c r="A74" s="3" t="s">
        <v>484</v>
      </c>
    </row>
    <row r="75" spans="1:3">
      <c r="A75" s="4" t="s">
        <v>485</v>
      </c>
      <c r="B75" s="5" t="n">
        <v>1084</v>
      </c>
      <c r="C75" s="5" t="n">
        <v>1210</v>
      </c>
    </row>
    <row r="76" spans="1:3">
      <c r="A76" s="4" t="s">
        <v>504</v>
      </c>
    </row>
    <row r="77" spans="1:3">
      <c r="A77" s="3" t="s">
        <v>484</v>
      </c>
    </row>
    <row r="78" spans="1:3">
      <c r="A78" s="4" t="s">
        <v>485</v>
      </c>
      <c r="B78" s="5" t="n">
        <v>1084</v>
      </c>
      <c r="C78" s="5" t="n">
        <v>1210</v>
      </c>
    </row>
    <row r="79" spans="1:3">
      <c r="A79" s="4" t="s">
        <v>505</v>
      </c>
    </row>
    <row r="80" spans="1:3">
      <c r="A80" s="3" t="s">
        <v>484</v>
      </c>
    </row>
    <row r="81" spans="1:3">
      <c r="A81" s="4" t="s">
        <v>485</v>
      </c>
      <c r="B81" s="5" t="n">
        <v>0</v>
      </c>
      <c r="C81" s="5" t="n">
        <v>0</v>
      </c>
    </row>
    <row r="82" spans="1:3">
      <c r="A82" s="4" t="s">
        <v>506</v>
      </c>
    </row>
    <row r="83" spans="1:3">
      <c r="A83" s="3" t="s">
        <v>484</v>
      </c>
    </row>
    <row r="84" spans="1:3">
      <c r="A84" s="4" t="s">
        <v>485</v>
      </c>
      <c r="B84" s="6" t="n">
        <v>0</v>
      </c>
      <c r="C8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6" t="n">
        <v>1954</v>
      </c>
      <c r="C4" s="6" t="n">
        <v>7520</v>
      </c>
    </row>
    <row r="5" spans="1:3">
      <c r="A5" s="4" t="s">
        <v>510</v>
      </c>
      <c r="B5" s="5" t="n">
        <v>666197</v>
      </c>
      <c r="C5" s="5" t="n">
        <v>602758</v>
      </c>
    </row>
    <row r="6" spans="1:3">
      <c r="A6" s="4" t="s">
        <v>456</v>
      </c>
      <c r="B6" s="5" t="n">
        <v>668151</v>
      </c>
      <c r="C6" s="5" t="n">
        <v>610278</v>
      </c>
    </row>
    <row r="7" spans="1:3">
      <c r="A7" s="4" t="s">
        <v>511</v>
      </c>
      <c r="B7" s="5" t="n">
        <v>5710</v>
      </c>
      <c r="C7" s="5" t="n">
        <v>9852</v>
      </c>
    </row>
    <row r="8" spans="1:3">
      <c r="A8" s="4" t="s">
        <v>512</v>
      </c>
      <c r="B8" s="5" t="n">
        <v>688</v>
      </c>
      <c r="C8" s="5" t="n">
        <v>933</v>
      </c>
    </row>
    <row r="9" spans="1:3">
      <c r="A9" s="4" t="s">
        <v>513</v>
      </c>
      <c r="B9" s="5" t="n">
        <v>282</v>
      </c>
      <c r="C9" s="5" t="n">
        <v>427</v>
      </c>
    </row>
    <row r="10" spans="1:3">
      <c r="A10" s="4" t="s">
        <v>514</v>
      </c>
    </row>
    <row r="11" spans="1:3">
      <c r="A11" s="3" t="s">
        <v>508</v>
      </c>
    </row>
    <row r="12" spans="1:3">
      <c r="A12" s="4" t="s">
        <v>509</v>
      </c>
      <c r="B12" s="5" t="n">
        <v>1954</v>
      </c>
      <c r="C12" s="5" t="n">
        <v>1616</v>
      </c>
    </row>
    <row r="13" spans="1:3">
      <c r="A13" s="4" t="s">
        <v>515</v>
      </c>
    </row>
    <row r="14" spans="1:3">
      <c r="A14" s="3" t="s">
        <v>508</v>
      </c>
    </row>
    <row r="15" spans="1:3">
      <c r="A15" s="4" t="s">
        <v>509</v>
      </c>
      <c r="B15" s="5" t="n">
        <v>0</v>
      </c>
      <c r="C15" s="5" t="n">
        <v>2245</v>
      </c>
    </row>
    <row r="16" spans="1:3">
      <c r="A16" s="4" t="s">
        <v>516</v>
      </c>
    </row>
    <row r="17" spans="1:3">
      <c r="A17" s="3" t="s">
        <v>508</v>
      </c>
    </row>
    <row r="18" spans="1:3">
      <c r="A18" s="4" t="s">
        <v>509</v>
      </c>
      <c r="B18" s="5" t="n">
        <v>0</v>
      </c>
      <c r="C18" s="5" t="n">
        <v>3659</v>
      </c>
    </row>
    <row r="19" spans="1:3">
      <c r="A19" s="4" t="s">
        <v>461</v>
      </c>
    </row>
    <row r="20" spans="1:3">
      <c r="A20" s="3" t="s">
        <v>508</v>
      </c>
    </row>
    <row r="21" spans="1:3">
      <c r="A21" s="4" t="s">
        <v>509</v>
      </c>
      <c r="B21" s="5" t="n">
        <v>1006</v>
      </c>
      <c r="C21" s="5" t="n">
        <v>4510</v>
      </c>
    </row>
    <row r="22" spans="1:3">
      <c r="A22" s="4" t="s">
        <v>510</v>
      </c>
      <c r="B22" s="5" t="n">
        <v>283640</v>
      </c>
      <c r="C22" s="5" t="n">
        <v>253149</v>
      </c>
    </row>
    <row r="23" spans="1:3">
      <c r="A23" s="4" t="s">
        <v>456</v>
      </c>
      <c r="B23" s="5" t="n">
        <v>284646</v>
      </c>
      <c r="C23" s="5" t="n">
        <v>257659</v>
      </c>
    </row>
    <row r="24" spans="1:3">
      <c r="A24" s="4" t="s">
        <v>511</v>
      </c>
      <c r="B24" s="5" t="n">
        <v>3891</v>
      </c>
      <c r="C24" s="5" t="n">
        <v>3580</v>
      </c>
    </row>
    <row r="25" spans="1:3">
      <c r="A25" s="4" t="s">
        <v>517</v>
      </c>
    </row>
    <row r="26" spans="1:3">
      <c r="A26" s="3" t="s">
        <v>508</v>
      </c>
    </row>
    <row r="27" spans="1:3">
      <c r="A27" s="4" t="s">
        <v>509</v>
      </c>
      <c r="B27" s="5" t="n">
        <v>1006</v>
      </c>
      <c r="C27" s="5" t="n">
        <v>1472</v>
      </c>
    </row>
    <row r="28" spans="1:3">
      <c r="A28" s="4" t="s">
        <v>518</v>
      </c>
    </row>
    <row r="29" spans="1:3">
      <c r="A29" s="3" t="s">
        <v>508</v>
      </c>
    </row>
    <row r="30" spans="1:3">
      <c r="A30" s="4" t="s">
        <v>509</v>
      </c>
      <c r="B30" s="5" t="n">
        <v>0</v>
      </c>
      <c r="C30" s="5" t="n">
        <v>2074</v>
      </c>
    </row>
    <row r="31" spans="1:3">
      <c r="A31" s="4" t="s">
        <v>519</v>
      </c>
    </row>
    <row r="32" spans="1:3">
      <c r="A32" s="3" t="s">
        <v>508</v>
      </c>
    </row>
    <row r="33" spans="1:3">
      <c r="A33" s="4" t="s">
        <v>509</v>
      </c>
      <c r="B33" s="5" t="n">
        <v>0</v>
      </c>
      <c r="C33" s="5" t="n">
        <v>964</v>
      </c>
    </row>
    <row r="34" spans="1:3">
      <c r="A34" s="4" t="s">
        <v>463</v>
      </c>
    </row>
    <row r="35" spans="1:3">
      <c r="A35" s="3" t="s">
        <v>508</v>
      </c>
    </row>
    <row r="36" spans="1:3">
      <c r="A36" s="4" t="s">
        <v>509</v>
      </c>
      <c r="B36" s="5" t="n">
        <v>0</v>
      </c>
      <c r="C36" s="5" t="n">
        <v>0</v>
      </c>
    </row>
    <row r="37" spans="1:3">
      <c r="A37" s="4" t="s">
        <v>510</v>
      </c>
      <c r="B37" s="5" t="n">
        <v>37356</v>
      </c>
      <c r="C37" s="5" t="n">
        <v>46468</v>
      </c>
    </row>
    <row r="38" spans="1:3">
      <c r="A38" s="4" t="s">
        <v>456</v>
      </c>
      <c r="B38" s="5" t="n">
        <v>37356</v>
      </c>
      <c r="C38" s="5" t="n">
        <v>46468</v>
      </c>
    </row>
    <row r="39" spans="1:3">
      <c r="A39" s="4" t="s">
        <v>511</v>
      </c>
      <c r="B39" s="5" t="n">
        <v>78</v>
      </c>
      <c r="C39" s="5" t="n">
        <v>151</v>
      </c>
    </row>
    <row r="40" spans="1:3">
      <c r="A40" s="4" t="s">
        <v>520</v>
      </c>
    </row>
    <row r="41" spans="1:3">
      <c r="A41" s="3" t="s">
        <v>508</v>
      </c>
    </row>
    <row r="42" spans="1:3">
      <c r="A42" s="4" t="s">
        <v>509</v>
      </c>
      <c r="B42" s="5" t="n">
        <v>0</v>
      </c>
      <c r="C42" s="5" t="n">
        <v>0</v>
      </c>
    </row>
    <row r="43" spans="1:3">
      <c r="A43" s="4" t="s">
        <v>521</v>
      </c>
    </row>
    <row r="44" spans="1:3">
      <c r="A44" s="3" t="s">
        <v>508</v>
      </c>
    </row>
    <row r="45" spans="1:3">
      <c r="A45" s="4" t="s">
        <v>509</v>
      </c>
      <c r="B45" s="5" t="n">
        <v>0</v>
      </c>
      <c r="C45" s="5" t="n">
        <v>0</v>
      </c>
    </row>
    <row r="46" spans="1:3">
      <c r="A46" s="4" t="s">
        <v>522</v>
      </c>
    </row>
    <row r="47" spans="1:3">
      <c r="A47" s="3" t="s">
        <v>508</v>
      </c>
    </row>
    <row r="48" spans="1:3">
      <c r="A48" s="4" t="s">
        <v>509</v>
      </c>
      <c r="B48" s="5" t="n">
        <v>0</v>
      </c>
      <c r="C48" s="5" t="n">
        <v>0</v>
      </c>
    </row>
    <row r="49" spans="1:3">
      <c r="A49" s="4" t="s">
        <v>464</v>
      </c>
    </row>
    <row r="50" spans="1:3">
      <c r="A50" s="3" t="s">
        <v>508</v>
      </c>
    </row>
    <row r="51" spans="1:3">
      <c r="A51" s="4" t="s">
        <v>509</v>
      </c>
      <c r="B51" s="5" t="n">
        <v>948</v>
      </c>
      <c r="C51" s="5" t="n">
        <v>686</v>
      </c>
    </row>
    <row r="52" spans="1:3">
      <c r="A52" s="4" t="s">
        <v>510</v>
      </c>
      <c r="B52" s="5" t="n">
        <v>235354</v>
      </c>
      <c r="C52" s="5" t="n">
        <v>195024</v>
      </c>
    </row>
    <row r="53" spans="1:3">
      <c r="A53" s="4" t="s">
        <v>456</v>
      </c>
      <c r="B53" s="5" t="n">
        <v>236302</v>
      </c>
      <c r="C53" s="5" t="n">
        <v>195710</v>
      </c>
    </row>
    <row r="54" spans="1:3">
      <c r="A54" s="4" t="s">
        <v>511</v>
      </c>
      <c r="B54" s="5" t="n">
        <v>159</v>
      </c>
      <c r="C54" s="5" t="n">
        <v>2938</v>
      </c>
    </row>
    <row r="55" spans="1:3">
      <c r="A55" s="4" t="s">
        <v>523</v>
      </c>
    </row>
    <row r="56" spans="1:3">
      <c r="A56" s="3" t="s">
        <v>508</v>
      </c>
    </row>
    <row r="57" spans="1:3">
      <c r="A57" s="4" t="s">
        <v>509</v>
      </c>
      <c r="B57" s="5" t="n">
        <v>948</v>
      </c>
      <c r="C57" s="5" t="n">
        <v>0</v>
      </c>
    </row>
    <row r="58" spans="1:3">
      <c r="A58" s="4" t="s">
        <v>524</v>
      </c>
    </row>
    <row r="59" spans="1:3">
      <c r="A59" s="3" t="s">
        <v>508</v>
      </c>
    </row>
    <row r="60" spans="1:3">
      <c r="A60" s="4" t="s">
        <v>509</v>
      </c>
      <c r="B60" s="5" t="n">
        <v>0</v>
      </c>
      <c r="C60" s="5" t="n">
        <v>171</v>
      </c>
    </row>
    <row r="61" spans="1:3">
      <c r="A61" s="4" t="s">
        <v>525</v>
      </c>
    </row>
    <row r="62" spans="1:3">
      <c r="A62" s="3" t="s">
        <v>508</v>
      </c>
    </row>
    <row r="63" spans="1:3">
      <c r="A63" s="4" t="s">
        <v>509</v>
      </c>
      <c r="B63" s="5" t="n">
        <v>0</v>
      </c>
      <c r="C63" s="5" t="n">
        <v>515</v>
      </c>
    </row>
    <row r="64" spans="1:3">
      <c r="A64" s="4" t="s">
        <v>482</v>
      </c>
    </row>
    <row r="65" spans="1:3">
      <c r="A65" s="3" t="s">
        <v>508</v>
      </c>
    </row>
    <row r="66" spans="1:3">
      <c r="A66" s="4" t="s">
        <v>509</v>
      </c>
      <c r="B66" s="5" t="n">
        <v>0</v>
      </c>
      <c r="C66" s="5" t="n">
        <v>112</v>
      </c>
    </row>
    <row r="67" spans="1:3">
      <c r="A67" s="4" t="s">
        <v>510</v>
      </c>
      <c r="B67" s="5" t="n">
        <v>93060</v>
      </c>
      <c r="C67" s="5" t="n">
        <v>89990</v>
      </c>
    </row>
    <row r="68" spans="1:3">
      <c r="A68" s="4" t="s">
        <v>456</v>
      </c>
      <c r="B68" s="5" t="n">
        <v>93060</v>
      </c>
      <c r="C68" s="5" t="n">
        <v>90102</v>
      </c>
    </row>
    <row r="69" spans="1:3">
      <c r="A69" s="4" t="s">
        <v>511</v>
      </c>
      <c r="B69" s="5" t="n">
        <v>314</v>
      </c>
      <c r="C69" s="5" t="n">
        <v>269</v>
      </c>
    </row>
    <row r="70" spans="1:3">
      <c r="A70" s="4" t="s">
        <v>526</v>
      </c>
    </row>
    <row r="71" spans="1:3">
      <c r="A71" s="3" t="s">
        <v>508</v>
      </c>
    </row>
    <row r="72" spans="1:3">
      <c r="A72" s="4" t="s">
        <v>509</v>
      </c>
      <c r="B72" s="5" t="n">
        <v>0</v>
      </c>
      <c r="C72" s="5" t="n">
        <v>106</v>
      </c>
    </row>
    <row r="73" spans="1:3">
      <c r="A73" s="4" t="s">
        <v>527</v>
      </c>
    </row>
    <row r="74" spans="1:3">
      <c r="A74" s="3" t="s">
        <v>508</v>
      </c>
    </row>
    <row r="75" spans="1:3">
      <c r="A75" s="4" t="s">
        <v>509</v>
      </c>
      <c r="B75" s="5" t="n">
        <v>0</v>
      </c>
      <c r="C75" s="5" t="n">
        <v>0</v>
      </c>
    </row>
    <row r="76" spans="1:3">
      <c r="A76" s="4" t="s">
        <v>528</v>
      </c>
    </row>
    <row r="77" spans="1:3">
      <c r="A77" s="3" t="s">
        <v>508</v>
      </c>
    </row>
    <row r="78" spans="1:3">
      <c r="A78" s="4" t="s">
        <v>509</v>
      </c>
      <c r="B78" s="5" t="n">
        <v>0</v>
      </c>
      <c r="C78" s="5" t="n">
        <v>6</v>
      </c>
    </row>
    <row r="79" spans="1:3">
      <c r="A79" s="4" t="s">
        <v>466</v>
      </c>
    </row>
    <row r="80" spans="1:3">
      <c r="A80" s="3" t="s">
        <v>508</v>
      </c>
    </row>
    <row r="81" spans="1:3">
      <c r="A81" s="4" t="s">
        <v>509</v>
      </c>
      <c r="B81" s="5" t="n">
        <v>0</v>
      </c>
      <c r="C81" s="5" t="n">
        <v>2208</v>
      </c>
    </row>
    <row r="82" spans="1:3">
      <c r="A82" s="4" t="s">
        <v>510</v>
      </c>
      <c r="B82" s="5" t="n">
        <v>15703</v>
      </c>
      <c r="C82" s="5" t="n">
        <v>16921</v>
      </c>
    </row>
    <row r="83" spans="1:3">
      <c r="A83" s="4" t="s">
        <v>456</v>
      </c>
      <c r="B83" s="5" t="n">
        <v>15703</v>
      </c>
      <c r="C83" s="5" t="n">
        <v>19129</v>
      </c>
    </row>
    <row r="84" spans="1:3">
      <c r="A84" s="4" t="s">
        <v>511</v>
      </c>
      <c r="B84" s="5" t="n">
        <v>1268</v>
      </c>
      <c r="C84" s="5" t="n">
        <v>2914</v>
      </c>
    </row>
    <row r="85" spans="1:3">
      <c r="A85" s="4" t="s">
        <v>529</v>
      </c>
    </row>
    <row r="86" spans="1:3">
      <c r="A86" s="3" t="s">
        <v>508</v>
      </c>
    </row>
    <row r="87" spans="1:3">
      <c r="A87" s="4" t="s">
        <v>509</v>
      </c>
      <c r="B87" s="5" t="n">
        <v>0</v>
      </c>
      <c r="C87" s="5" t="n">
        <v>34</v>
      </c>
    </row>
    <row r="88" spans="1:3">
      <c r="A88" s="4" t="s">
        <v>530</v>
      </c>
    </row>
    <row r="89" spans="1:3">
      <c r="A89" s="3" t="s">
        <v>508</v>
      </c>
    </row>
    <row r="90" spans="1:3">
      <c r="A90" s="4" t="s">
        <v>509</v>
      </c>
      <c r="B90" s="5" t="n">
        <v>0</v>
      </c>
      <c r="C90" s="5" t="n">
        <v>0</v>
      </c>
    </row>
    <row r="91" spans="1:3">
      <c r="A91" s="4" t="s">
        <v>531</v>
      </c>
    </row>
    <row r="92" spans="1:3">
      <c r="A92" s="3" t="s">
        <v>508</v>
      </c>
    </row>
    <row r="93" spans="1:3">
      <c r="A93" s="4" t="s">
        <v>509</v>
      </c>
      <c r="B93" s="5" t="n">
        <v>0</v>
      </c>
      <c r="C93" s="5" t="n">
        <v>2174</v>
      </c>
    </row>
    <row r="94" spans="1:3">
      <c r="A94" s="4" t="s">
        <v>467</v>
      </c>
    </row>
    <row r="95" spans="1:3">
      <c r="A95" s="3" t="s">
        <v>508</v>
      </c>
    </row>
    <row r="96" spans="1:3">
      <c r="A96" s="4" t="s">
        <v>509</v>
      </c>
      <c r="B96" s="5" t="n">
        <v>0</v>
      </c>
      <c r="C96" s="5" t="n">
        <v>4</v>
      </c>
    </row>
    <row r="97" spans="1:3">
      <c r="A97" s="4" t="s">
        <v>510</v>
      </c>
      <c r="B97" s="5" t="n">
        <v>1084</v>
      </c>
      <c r="C97" s="5" t="n">
        <v>1206</v>
      </c>
    </row>
    <row r="98" spans="1:3">
      <c r="A98" s="4" t="s">
        <v>456</v>
      </c>
      <c r="B98" s="5" t="n">
        <v>1084</v>
      </c>
      <c r="C98" s="5" t="n">
        <v>1210</v>
      </c>
    </row>
    <row r="99" spans="1:3">
      <c r="A99" s="4" t="s">
        <v>511</v>
      </c>
      <c r="B99" s="5" t="n">
        <v>0</v>
      </c>
      <c r="C99" s="5" t="n">
        <v>0</v>
      </c>
    </row>
    <row r="100" spans="1:3">
      <c r="A100" s="4" t="s">
        <v>532</v>
      </c>
    </row>
    <row r="101" spans="1:3">
      <c r="A101" s="3" t="s">
        <v>508</v>
      </c>
    </row>
    <row r="102" spans="1:3">
      <c r="A102" s="4" t="s">
        <v>509</v>
      </c>
      <c r="B102" s="5" t="n">
        <v>0</v>
      </c>
      <c r="C102" s="5" t="n">
        <v>4</v>
      </c>
    </row>
    <row r="103" spans="1:3">
      <c r="A103" s="4" t="s">
        <v>533</v>
      </c>
    </row>
    <row r="104" spans="1:3">
      <c r="A104" s="3" t="s">
        <v>508</v>
      </c>
    </row>
    <row r="105" spans="1:3">
      <c r="A105" s="4" t="s">
        <v>509</v>
      </c>
      <c r="B105" s="5" t="n">
        <v>0</v>
      </c>
      <c r="C105" s="5" t="n">
        <v>0</v>
      </c>
    </row>
    <row r="106" spans="1:3">
      <c r="A106" s="4" t="s">
        <v>534</v>
      </c>
    </row>
    <row r="107" spans="1:3">
      <c r="A107" s="3" t="s">
        <v>508</v>
      </c>
    </row>
    <row r="108" spans="1:3">
      <c r="A108" s="4" t="s">
        <v>509</v>
      </c>
      <c r="B108" s="6" t="n">
        <v>0</v>
      </c>
      <c r="C10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116</v>
      </c>
      <c r="B4" s="6" t="n">
        <v>2818</v>
      </c>
      <c r="C4" s="6" t="n">
        <v>15540</v>
      </c>
    </row>
    <row r="5" spans="1:3">
      <c r="A5" s="3" t="s">
        <v>124</v>
      </c>
    </row>
    <row r="6" spans="1:3">
      <c r="A6" s="4" t="s">
        <v>125</v>
      </c>
      <c r="B6" s="5" t="n">
        <v>-34</v>
      </c>
      <c r="C6" s="5" t="n">
        <v>0</v>
      </c>
    </row>
    <row r="7" spans="1:3">
      <c r="A7" s="4" t="s">
        <v>126</v>
      </c>
      <c r="B7" s="5" t="n">
        <v>-1</v>
      </c>
      <c r="C7" s="5" t="n">
        <v>0</v>
      </c>
    </row>
    <row r="8" spans="1:3">
      <c r="A8" s="4" t="s">
        <v>127</v>
      </c>
      <c r="B8" s="5" t="n">
        <v>-35</v>
      </c>
      <c r="C8" s="5" t="n">
        <v>0</v>
      </c>
    </row>
    <row r="9" spans="1:3">
      <c r="A9" s="4" t="s">
        <v>128</v>
      </c>
      <c r="B9" s="6" t="n">
        <v>2783</v>
      </c>
      <c r="C9" s="6" t="n">
        <v>155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3" t="s">
        <v>536</v>
      </c>
    </row>
    <row r="4" spans="1:3">
      <c r="A4" s="4" t="s">
        <v>42</v>
      </c>
      <c r="B4" s="6" t="n">
        <v>403</v>
      </c>
      <c r="C4" s="6" t="n">
        <v>973</v>
      </c>
    </row>
    <row r="5" spans="1:3">
      <c r="A5" s="4" t="s">
        <v>461</v>
      </c>
    </row>
    <row r="6" spans="1:3">
      <c r="A6" s="3" t="s">
        <v>537</v>
      </c>
    </row>
    <row r="7" spans="1:3">
      <c r="A7" s="4" t="s">
        <v>538</v>
      </c>
      <c r="B7" s="5" t="n">
        <v>12929</v>
      </c>
      <c r="C7" s="5" t="n">
        <v>9854</v>
      </c>
    </row>
    <row r="8" spans="1:3">
      <c r="A8" s="4" t="s">
        <v>539</v>
      </c>
      <c r="B8" s="5" t="n">
        <v>6761</v>
      </c>
      <c r="C8" s="5" t="n">
        <v>11176</v>
      </c>
    </row>
    <row r="9" spans="1:3">
      <c r="A9" s="4" t="s">
        <v>149</v>
      </c>
      <c r="B9" s="5" t="n">
        <v>19690</v>
      </c>
      <c r="C9" s="5" t="n">
        <v>21030</v>
      </c>
    </row>
    <row r="10" spans="1:3">
      <c r="A10" s="3" t="s">
        <v>540</v>
      </c>
    </row>
    <row r="11" spans="1:3">
      <c r="A11" s="4" t="s">
        <v>538</v>
      </c>
      <c r="B11" s="5" t="n">
        <v>11572</v>
      </c>
      <c r="C11" s="5" t="n">
        <v>9338</v>
      </c>
    </row>
    <row r="12" spans="1:3">
      <c r="A12" s="4" t="s">
        <v>539</v>
      </c>
      <c r="B12" s="5" t="n">
        <v>6647</v>
      </c>
      <c r="C12" s="5" t="n">
        <v>11065</v>
      </c>
    </row>
    <row r="13" spans="1:3">
      <c r="A13" s="4" t="s">
        <v>149</v>
      </c>
      <c r="B13" s="5" t="n">
        <v>18219</v>
      </c>
      <c r="C13" s="5" t="n">
        <v>20403</v>
      </c>
    </row>
    <row r="14" spans="1:3">
      <c r="A14" s="4" t="s">
        <v>541</v>
      </c>
      <c r="B14" s="5" t="n">
        <v>1181</v>
      </c>
      <c r="C14" s="5" t="n">
        <v>1703</v>
      </c>
    </row>
    <row r="15" spans="1:3">
      <c r="A15" s="3" t="s">
        <v>542</v>
      </c>
    </row>
    <row r="16" spans="1:3">
      <c r="A16" s="4" t="s">
        <v>538</v>
      </c>
      <c r="B16" s="5" t="n">
        <v>10072</v>
      </c>
      <c r="C16" s="5" t="n">
        <v>12747</v>
      </c>
    </row>
    <row r="17" spans="1:3">
      <c r="A17" s="4" t="s">
        <v>539</v>
      </c>
      <c r="B17" s="5" t="n">
        <v>8714</v>
      </c>
      <c r="C17" s="5" t="n">
        <v>10785</v>
      </c>
    </row>
    <row r="18" spans="1:3">
      <c r="A18" s="4" t="s">
        <v>149</v>
      </c>
      <c r="B18" s="5" t="n">
        <v>18786</v>
      </c>
      <c r="C18" s="5" t="n">
        <v>23532</v>
      </c>
    </row>
    <row r="19" spans="1:3">
      <c r="A19" s="3" t="s">
        <v>536</v>
      </c>
    </row>
    <row r="20" spans="1:3">
      <c r="A20" s="4" t="s">
        <v>538</v>
      </c>
      <c r="B20" s="5" t="n">
        <v>504</v>
      </c>
      <c r="C20" s="5" t="n">
        <v>521</v>
      </c>
    </row>
    <row r="21" spans="1:3">
      <c r="A21" s="4" t="s">
        <v>539</v>
      </c>
      <c r="B21" s="5" t="n">
        <v>294</v>
      </c>
      <c r="C21" s="5" t="n">
        <v>463</v>
      </c>
    </row>
    <row r="22" spans="1:3">
      <c r="A22" s="4" t="s">
        <v>149</v>
      </c>
      <c r="B22" s="5" t="n">
        <v>798</v>
      </c>
      <c r="C22" s="5" t="n">
        <v>984</v>
      </c>
    </row>
    <row r="23" spans="1:3">
      <c r="A23" s="4" t="s">
        <v>463</v>
      </c>
    </row>
    <row r="24" spans="1:3">
      <c r="A24" s="3" t="s">
        <v>537</v>
      </c>
    </row>
    <row r="25" spans="1:3">
      <c r="A25" s="4" t="s">
        <v>538</v>
      </c>
      <c r="B25" s="5" t="n">
        <v>0</v>
      </c>
      <c r="C25" s="5" t="n">
        <v>0</v>
      </c>
    </row>
    <row r="26" spans="1:3">
      <c r="A26" s="4" t="s">
        <v>539</v>
      </c>
      <c r="B26" s="5" t="n">
        <v>0</v>
      </c>
      <c r="C26" s="5" t="n">
        <v>148</v>
      </c>
    </row>
    <row r="27" spans="1:3">
      <c r="A27" s="4" t="s">
        <v>149</v>
      </c>
      <c r="B27" s="5" t="n">
        <v>0</v>
      </c>
      <c r="C27" s="5" t="n">
        <v>148</v>
      </c>
    </row>
    <row r="28" spans="1:3">
      <c r="A28" s="3" t="s">
        <v>540</v>
      </c>
    </row>
    <row r="29" spans="1:3">
      <c r="A29" s="4" t="s">
        <v>538</v>
      </c>
      <c r="B29" s="5" t="n">
        <v>0</v>
      </c>
      <c r="C29" s="5" t="n">
        <v>0</v>
      </c>
    </row>
    <row r="30" spans="1:3">
      <c r="A30" s="4" t="s">
        <v>539</v>
      </c>
      <c r="B30" s="5" t="n">
        <v>0</v>
      </c>
      <c r="C30" s="5" t="n">
        <v>148</v>
      </c>
    </row>
    <row r="31" spans="1:3">
      <c r="A31" s="4" t="s">
        <v>149</v>
      </c>
      <c r="B31" s="5" t="n">
        <v>0</v>
      </c>
      <c r="C31" s="5" t="n">
        <v>148</v>
      </c>
    </row>
    <row r="32" spans="1:3">
      <c r="A32" s="4" t="s">
        <v>541</v>
      </c>
      <c r="B32" s="5" t="n">
        <v>0</v>
      </c>
      <c r="C32" s="5" t="n">
        <v>15</v>
      </c>
    </row>
    <row r="33" spans="1:3">
      <c r="A33" s="3" t="s">
        <v>542</v>
      </c>
    </row>
    <row r="34" spans="1:3">
      <c r="A34" s="4" t="s">
        <v>538</v>
      </c>
      <c r="B34" s="5" t="n">
        <v>0</v>
      </c>
      <c r="C34" s="5" t="n">
        <v>145</v>
      </c>
    </row>
    <row r="35" spans="1:3">
      <c r="A35" s="4" t="s">
        <v>539</v>
      </c>
      <c r="B35" s="5" t="n">
        <v>30</v>
      </c>
      <c r="C35" s="5" t="n">
        <v>174</v>
      </c>
    </row>
    <row r="36" spans="1:3">
      <c r="A36" s="4" t="s">
        <v>149</v>
      </c>
      <c r="B36" s="5" t="n">
        <v>30</v>
      </c>
      <c r="C36" s="5" t="n">
        <v>319</v>
      </c>
    </row>
    <row r="37" spans="1:3">
      <c r="A37" s="3" t="s">
        <v>536</v>
      </c>
    </row>
    <row r="38" spans="1:3">
      <c r="A38" s="4" t="s">
        <v>538</v>
      </c>
      <c r="B38" s="5" t="n">
        <v>44</v>
      </c>
      <c r="C38" s="5" t="n">
        <v>2</v>
      </c>
    </row>
    <row r="39" spans="1:3">
      <c r="A39" s="4" t="s">
        <v>539</v>
      </c>
      <c r="B39" s="5" t="n">
        <v>0</v>
      </c>
      <c r="C39" s="5" t="n">
        <v>8</v>
      </c>
    </row>
    <row r="40" spans="1:3">
      <c r="A40" s="4" t="s">
        <v>149</v>
      </c>
      <c r="B40" s="5" t="n">
        <v>44</v>
      </c>
      <c r="C40" s="5" t="n">
        <v>10</v>
      </c>
    </row>
    <row r="41" spans="1:3">
      <c r="A41" s="4" t="s">
        <v>464</v>
      </c>
    </row>
    <row r="42" spans="1:3">
      <c r="A42" s="3" t="s">
        <v>537</v>
      </c>
    </row>
    <row r="43" spans="1:3">
      <c r="A43" s="4" t="s">
        <v>538</v>
      </c>
      <c r="B43" s="5" t="n">
        <v>1562</v>
      </c>
      <c r="C43" s="5" t="n">
        <v>3900</v>
      </c>
    </row>
    <row r="44" spans="1:3">
      <c r="A44" s="4" t="s">
        <v>539</v>
      </c>
      <c r="B44" s="5" t="n">
        <v>1410</v>
      </c>
      <c r="C44" s="5" t="n">
        <v>1958</v>
      </c>
    </row>
    <row r="45" spans="1:3">
      <c r="A45" s="4" t="s">
        <v>149</v>
      </c>
      <c r="B45" s="5" t="n">
        <v>2972</v>
      </c>
      <c r="C45" s="5" t="n">
        <v>5858</v>
      </c>
    </row>
    <row r="46" spans="1:3">
      <c r="A46" s="3" t="s">
        <v>540</v>
      </c>
    </row>
    <row r="47" spans="1:3">
      <c r="A47" s="4" t="s">
        <v>538</v>
      </c>
      <c r="B47" s="5" t="n">
        <v>1507</v>
      </c>
      <c r="C47" s="5" t="n">
        <v>3698</v>
      </c>
    </row>
    <row r="48" spans="1:3">
      <c r="A48" s="4" t="s">
        <v>539</v>
      </c>
      <c r="B48" s="5" t="n">
        <v>1410</v>
      </c>
      <c r="C48" s="5" t="n">
        <v>1958</v>
      </c>
    </row>
    <row r="49" spans="1:3">
      <c r="A49" s="4" t="s">
        <v>149</v>
      </c>
      <c r="B49" s="5" t="n">
        <v>2917</v>
      </c>
      <c r="C49" s="5" t="n">
        <v>5656</v>
      </c>
    </row>
    <row r="50" spans="1:3">
      <c r="A50" s="4" t="s">
        <v>541</v>
      </c>
      <c r="B50" s="5" t="n">
        <v>182</v>
      </c>
      <c r="C50" s="5" t="n">
        <v>196</v>
      </c>
    </row>
    <row r="51" spans="1:3">
      <c r="A51" s="3" t="s">
        <v>542</v>
      </c>
    </row>
    <row r="52" spans="1:3">
      <c r="A52" s="4" t="s">
        <v>538</v>
      </c>
      <c r="B52" s="5" t="n">
        <v>2423</v>
      </c>
      <c r="C52" s="5" t="n">
        <v>4021</v>
      </c>
    </row>
    <row r="53" spans="1:3">
      <c r="A53" s="4" t="s">
        <v>539</v>
      </c>
      <c r="B53" s="5" t="n">
        <v>1817</v>
      </c>
      <c r="C53" s="5" t="n">
        <v>2020</v>
      </c>
    </row>
    <row r="54" spans="1:3">
      <c r="A54" s="4" t="s">
        <v>149</v>
      </c>
      <c r="B54" s="5" t="n">
        <v>4240</v>
      </c>
      <c r="C54" s="5" t="n">
        <v>6041</v>
      </c>
    </row>
    <row r="55" spans="1:3">
      <c r="A55" s="3" t="s">
        <v>536</v>
      </c>
    </row>
    <row r="56" spans="1:3">
      <c r="A56" s="4" t="s">
        <v>538</v>
      </c>
      <c r="B56" s="5" t="n">
        <v>70</v>
      </c>
      <c r="C56" s="5" t="n">
        <v>187</v>
      </c>
    </row>
    <row r="57" spans="1:3">
      <c r="A57" s="4" t="s">
        <v>539</v>
      </c>
      <c r="B57" s="5" t="n">
        <v>73</v>
      </c>
      <c r="C57" s="5" t="n">
        <v>100</v>
      </c>
    </row>
    <row r="58" spans="1:3">
      <c r="A58" s="4" t="s">
        <v>149</v>
      </c>
      <c r="B58" s="5" t="n">
        <v>143</v>
      </c>
      <c r="C58" s="5" t="n">
        <v>287</v>
      </c>
    </row>
    <row r="59" spans="1:3">
      <c r="A59" s="4" t="s">
        <v>482</v>
      </c>
    </row>
    <row r="60" spans="1:3">
      <c r="A60" s="3" t="s">
        <v>537</v>
      </c>
    </row>
    <row r="61" spans="1:3">
      <c r="A61" s="4" t="s">
        <v>538</v>
      </c>
      <c r="B61" s="5" t="n">
        <v>636</v>
      </c>
      <c r="C61" s="5" t="n">
        <v>441</v>
      </c>
    </row>
    <row r="62" spans="1:3">
      <c r="A62" s="4" t="s">
        <v>539</v>
      </c>
      <c r="B62" s="5" t="n">
        <v>392</v>
      </c>
      <c r="C62" s="5" t="n">
        <v>417</v>
      </c>
    </row>
    <row r="63" spans="1:3">
      <c r="A63" s="4" t="s">
        <v>149</v>
      </c>
      <c r="B63" s="5" t="n">
        <v>1028</v>
      </c>
      <c r="C63" s="5" t="n">
        <v>858</v>
      </c>
    </row>
    <row r="64" spans="1:3">
      <c r="A64" s="3" t="s">
        <v>540</v>
      </c>
    </row>
    <row r="65" spans="1:3">
      <c r="A65" s="4" t="s">
        <v>538</v>
      </c>
      <c r="B65" s="5" t="n">
        <v>636</v>
      </c>
      <c r="C65" s="5" t="n">
        <v>441</v>
      </c>
    </row>
    <row r="66" spans="1:3">
      <c r="A66" s="4" t="s">
        <v>539</v>
      </c>
      <c r="B66" s="5" t="n">
        <v>355</v>
      </c>
      <c r="C66" s="5" t="n">
        <v>417</v>
      </c>
    </row>
    <row r="67" spans="1:3">
      <c r="A67" s="4" t="s">
        <v>149</v>
      </c>
      <c r="B67" s="5" t="n">
        <v>991</v>
      </c>
      <c r="C67" s="5" t="n">
        <v>858</v>
      </c>
    </row>
    <row r="68" spans="1:3">
      <c r="A68" s="4" t="s">
        <v>541</v>
      </c>
      <c r="B68" s="5" t="n">
        <v>48</v>
      </c>
      <c r="C68" s="5" t="n">
        <v>53</v>
      </c>
    </row>
    <row r="69" spans="1:3">
      <c r="A69" s="3" t="s">
        <v>542</v>
      </c>
    </row>
    <row r="70" spans="1:3">
      <c r="A70" s="4" t="s">
        <v>538</v>
      </c>
      <c r="B70" s="5" t="n">
        <v>516</v>
      </c>
      <c r="C70" s="5" t="n">
        <v>1234</v>
      </c>
    </row>
    <row r="71" spans="1:3">
      <c r="A71" s="4" t="s">
        <v>539</v>
      </c>
      <c r="B71" s="5" t="n">
        <v>379</v>
      </c>
      <c r="C71" s="5" t="n">
        <v>489</v>
      </c>
    </row>
    <row r="72" spans="1:3">
      <c r="A72" s="4" t="s">
        <v>149</v>
      </c>
      <c r="B72" s="5" t="n">
        <v>895</v>
      </c>
      <c r="C72" s="5" t="n">
        <v>1723</v>
      </c>
    </row>
    <row r="73" spans="1:3">
      <c r="A73" s="3" t="s">
        <v>536</v>
      </c>
    </row>
    <row r="74" spans="1:3">
      <c r="A74" s="4" t="s">
        <v>538</v>
      </c>
      <c r="B74" s="5" t="n">
        <v>29</v>
      </c>
      <c r="C74" s="5" t="n">
        <v>36</v>
      </c>
    </row>
    <row r="75" spans="1:3">
      <c r="A75" s="4" t="s">
        <v>539</v>
      </c>
      <c r="B75" s="5" t="n">
        <v>22</v>
      </c>
      <c r="C75" s="5" t="n">
        <v>26</v>
      </c>
    </row>
    <row r="76" spans="1:3">
      <c r="A76" s="4" t="s">
        <v>149</v>
      </c>
      <c r="B76" s="5" t="n">
        <v>51</v>
      </c>
      <c r="C76" s="5" t="n">
        <v>62</v>
      </c>
    </row>
    <row r="77" spans="1:3">
      <c r="A77" s="4" t="s">
        <v>466</v>
      </c>
    </row>
    <row r="78" spans="1:3">
      <c r="A78" s="3" t="s">
        <v>537</v>
      </c>
    </row>
    <row r="79" spans="1:3">
      <c r="A79" s="4" t="s">
        <v>538</v>
      </c>
      <c r="B79" s="5" t="n">
        <v>0</v>
      </c>
      <c r="C79" s="5" t="n">
        <v>2139</v>
      </c>
    </row>
    <row r="80" spans="1:3">
      <c r="A80" s="4" t="s">
        <v>539</v>
      </c>
      <c r="B80" s="5" t="n">
        <v>0</v>
      </c>
      <c r="C80" s="5" t="n">
        <v>1608</v>
      </c>
    </row>
    <row r="81" spans="1:3">
      <c r="A81" s="4" t="s">
        <v>149</v>
      </c>
      <c r="B81" s="5" t="n">
        <v>0</v>
      </c>
      <c r="C81" s="5" t="n">
        <v>3747</v>
      </c>
    </row>
    <row r="82" spans="1:3">
      <c r="A82" s="3" t="s">
        <v>540</v>
      </c>
    </row>
    <row r="83" spans="1:3">
      <c r="A83" s="4" t="s">
        <v>538</v>
      </c>
      <c r="B83" s="5" t="n">
        <v>0</v>
      </c>
      <c r="C83" s="5" t="n">
        <v>1529</v>
      </c>
    </row>
    <row r="84" spans="1:3">
      <c r="A84" s="4" t="s">
        <v>539</v>
      </c>
      <c r="B84" s="5" t="n">
        <v>0</v>
      </c>
      <c r="C84" s="5" t="n">
        <v>1608</v>
      </c>
    </row>
    <row r="85" spans="1:3">
      <c r="A85" s="4" t="s">
        <v>149</v>
      </c>
      <c r="B85" s="5" t="n">
        <v>0</v>
      </c>
      <c r="C85" s="5" t="n">
        <v>3137</v>
      </c>
    </row>
    <row r="86" spans="1:3">
      <c r="A86" s="4" t="s">
        <v>541</v>
      </c>
      <c r="B86" s="5" t="n">
        <v>0</v>
      </c>
      <c r="C86" s="5" t="n">
        <v>402</v>
      </c>
    </row>
    <row r="87" spans="1:3">
      <c r="A87" s="3" t="s">
        <v>542</v>
      </c>
    </row>
    <row r="88" spans="1:3">
      <c r="A88" s="4" t="s">
        <v>538</v>
      </c>
      <c r="B88" s="5" t="n">
        <v>543</v>
      </c>
      <c r="C88" s="5" t="n">
        <v>1889</v>
      </c>
    </row>
    <row r="89" spans="1:3">
      <c r="A89" s="4" t="s">
        <v>539</v>
      </c>
      <c r="B89" s="5" t="n">
        <v>572</v>
      </c>
      <c r="C89" s="5" t="n">
        <v>679</v>
      </c>
    </row>
    <row r="90" spans="1:3">
      <c r="A90" s="4" t="s">
        <v>149</v>
      </c>
      <c r="B90" s="5" t="n">
        <v>1115</v>
      </c>
      <c r="C90" s="5" t="n">
        <v>2568</v>
      </c>
    </row>
    <row r="91" spans="1:3">
      <c r="A91" s="3" t="s">
        <v>536</v>
      </c>
    </row>
    <row r="92" spans="1:3">
      <c r="A92" s="4" t="s">
        <v>538</v>
      </c>
      <c r="B92" s="5" t="n">
        <v>46</v>
      </c>
      <c r="C92" s="5" t="n">
        <v>75</v>
      </c>
    </row>
    <row r="93" spans="1:3">
      <c r="A93" s="4" t="s">
        <v>539</v>
      </c>
      <c r="B93" s="5" t="n">
        <v>1</v>
      </c>
      <c r="C93" s="5" t="n">
        <v>7</v>
      </c>
    </row>
    <row r="94" spans="1:3">
      <c r="A94" s="4" t="s">
        <v>149</v>
      </c>
      <c r="B94" s="5" t="n">
        <v>47</v>
      </c>
      <c r="C94" s="5" t="n">
        <v>82</v>
      </c>
    </row>
    <row r="95" spans="1:3">
      <c r="A95" s="4" t="s">
        <v>467</v>
      </c>
    </row>
    <row r="96" spans="1:3">
      <c r="A96" s="3" t="s">
        <v>537</v>
      </c>
    </row>
    <row r="97" spans="1:3">
      <c r="A97" s="4" t="s">
        <v>538</v>
      </c>
      <c r="B97" s="5" t="n">
        <v>0</v>
      </c>
      <c r="C97" s="5" t="n">
        <v>0</v>
      </c>
    </row>
    <row r="98" spans="1:3">
      <c r="A98" s="4" t="s">
        <v>539</v>
      </c>
      <c r="B98" s="5" t="n">
        <v>84</v>
      </c>
      <c r="C98" s="5" t="n">
        <v>96</v>
      </c>
    </row>
    <row r="99" spans="1:3">
      <c r="A99" s="4" t="s">
        <v>149</v>
      </c>
      <c r="B99" s="5" t="n">
        <v>84</v>
      </c>
      <c r="C99" s="5" t="n">
        <v>96</v>
      </c>
    </row>
    <row r="100" spans="1:3">
      <c r="A100" s="3" t="s">
        <v>540</v>
      </c>
    </row>
    <row r="101" spans="1:3">
      <c r="A101" s="4" t="s">
        <v>538</v>
      </c>
      <c r="B101" s="5" t="n">
        <v>0</v>
      </c>
      <c r="C101" s="5" t="n">
        <v>0</v>
      </c>
    </row>
    <row r="102" spans="1:3">
      <c r="A102" s="4" t="s">
        <v>539</v>
      </c>
      <c r="B102" s="5" t="n">
        <v>84</v>
      </c>
      <c r="C102" s="5" t="n">
        <v>96</v>
      </c>
    </row>
    <row r="103" spans="1:3">
      <c r="A103" s="4" t="s">
        <v>149</v>
      </c>
      <c r="B103" s="5" t="n">
        <v>84</v>
      </c>
      <c r="C103" s="5" t="n">
        <v>96</v>
      </c>
    </row>
    <row r="104" spans="1:3">
      <c r="A104" s="4" t="s">
        <v>541</v>
      </c>
      <c r="B104" s="5" t="n">
        <v>2</v>
      </c>
      <c r="C104" s="5" t="n">
        <v>4</v>
      </c>
    </row>
    <row r="105" spans="1:3">
      <c r="A105" s="3" t="s">
        <v>542</v>
      </c>
    </row>
    <row r="106" spans="1:3">
      <c r="A106" s="4" t="s">
        <v>538</v>
      </c>
      <c r="B106" s="5" t="n">
        <v>0</v>
      </c>
      <c r="C106" s="5" t="n">
        <v>17</v>
      </c>
    </row>
    <row r="107" spans="1:3">
      <c r="A107" s="4" t="s">
        <v>539</v>
      </c>
      <c r="B107" s="5" t="n">
        <v>90</v>
      </c>
      <c r="C107" s="5" t="n">
        <v>79</v>
      </c>
    </row>
    <row r="108" spans="1:3">
      <c r="A108" s="4" t="s">
        <v>149</v>
      </c>
      <c r="B108" s="5" t="n">
        <v>90</v>
      </c>
      <c r="C108" s="5" t="n">
        <v>96</v>
      </c>
    </row>
    <row r="109" spans="1:3">
      <c r="A109" s="3" t="s">
        <v>536</v>
      </c>
    </row>
    <row r="110" spans="1:3">
      <c r="A110" s="4" t="s">
        <v>538</v>
      </c>
      <c r="B110" s="5" t="n">
        <v>0</v>
      </c>
      <c r="C110" s="5" t="n">
        <v>0</v>
      </c>
    </row>
    <row r="111" spans="1:3">
      <c r="A111" s="4" t="s">
        <v>539</v>
      </c>
      <c r="B111" s="5" t="n">
        <v>2</v>
      </c>
      <c r="C111" s="5" t="n">
        <v>2</v>
      </c>
    </row>
    <row r="112" spans="1:3">
      <c r="A112" s="4" t="s">
        <v>149</v>
      </c>
      <c r="B112" s="5" t="n">
        <v>2</v>
      </c>
      <c r="C112" s="5" t="n">
        <v>2</v>
      </c>
    </row>
    <row r="113" spans="1:3">
      <c r="A113" s="4" t="s">
        <v>42</v>
      </c>
      <c r="B113" s="5" t="n">
        <v>0</v>
      </c>
      <c r="C113" s="6" t="n">
        <v>206</v>
      </c>
    </row>
    <row r="114" spans="1:3">
      <c r="A114" s="4" t="s">
        <v>543</v>
      </c>
      <c r="B114" s="6" t="n">
        <v>3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4</v>
      </c>
      <c r="B1" s="2" t="s">
        <v>1</v>
      </c>
    </row>
    <row r="2" spans="1:3">
      <c r="B2" s="2" t="s">
        <v>545</v>
      </c>
      <c r="C2" s="2" t="s">
        <v>546</v>
      </c>
    </row>
    <row r="3" spans="1:3">
      <c r="A3" s="3" t="s">
        <v>547</v>
      </c>
    </row>
    <row r="4" spans="1:3">
      <c r="A4" s="4" t="s">
        <v>548</v>
      </c>
      <c r="B4" s="5" t="n">
        <v>0</v>
      </c>
      <c r="C4" s="5" t="n">
        <v>3</v>
      </c>
    </row>
    <row r="5" spans="1:3">
      <c r="A5" s="4" t="s">
        <v>549</v>
      </c>
      <c r="B5" s="6" t="n">
        <v>0</v>
      </c>
      <c r="C5" s="6" t="n">
        <v>624</v>
      </c>
    </row>
    <row r="6" spans="1:3">
      <c r="A6" s="4" t="s">
        <v>550</v>
      </c>
      <c r="B6" s="6" t="n">
        <v>0</v>
      </c>
      <c r="C6" s="6" t="n">
        <v>624</v>
      </c>
    </row>
    <row r="7" spans="1:3">
      <c r="A7" s="3" t="s">
        <v>551</v>
      </c>
    </row>
    <row r="8" spans="1:3">
      <c r="A8" s="4" t="s">
        <v>548</v>
      </c>
      <c r="B8" s="5" t="n">
        <v>50</v>
      </c>
      <c r="C8" s="5" t="n">
        <v>58</v>
      </c>
    </row>
    <row r="9" spans="1:3">
      <c r="A9" s="4" t="s">
        <v>552</v>
      </c>
      <c r="B9" s="6" t="n">
        <v>13714</v>
      </c>
      <c r="C9" s="6" t="n">
        <v>18066</v>
      </c>
    </row>
    <row r="10" spans="1:3">
      <c r="A10" s="4" t="s">
        <v>548</v>
      </c>
      <c r="B10" s="5" t="n">
        <v>4</v>
      </c>
      <c r="C10" s="5" t="n">
        <v>7</v>
      </c>
    </row>
    <row r="11" spans="1:3">
      <c r="A11" s="4" t="s">
        <v>553</v>
      </c>
      <c r="B11" s="6" t="n">
        <v>820</v>
      </c>
      <c r="C11" s="6" t="n">
        <v>2392</v>
      </c>
    </row>
    <row r="12" spans="1:3">
      <c r="A12" s="4" t="s">
        <v>554</v>
      </c>
      <c r="B12" s="5" t="n">
        <v>54</v>
      </c>
      <c r="C12" s="5" t="n">
        <v>65</v>
      </c>
    </row>
    <row r="13" spans="1:3">
      <c r="A13" s="4" t="s">
        <v>555</v>
      </c>
      <c r="B13" s="6" t="n">
        <v>14534</v>
      </c>
      <c r="C13" s="6" t="n">
        <v>20458</v>
      </c>
    </row>
    <row r="14" spans="1:3">
      <c r="A14" s="4" t="s">
        <v>556</v>
      </c>
      <c r="B14" s="5" t="n">
        <v>0</v>
      </c>
      <c r="C14" s="5" t="n">
        <v>0</v>
      </c>
    </row>
    <row r="15" spans="1:3">
      <c r="A15" s="4" t="s">
        <v>461</v>
      </c>
    </row>
    <row r="16" spans="1:3">
      <c r="A16" s="3" t="s">
        <v>547</v>
      </c>
    </row>
    <row r="17" spans="1:3">
      <c r="A17" s="4" t="s">
        <v>548</v>
      </c>
      <c r="B17" s="5" t="n">
        <v>0</v>
      </c>
      <c r="C17" s="5" t="n">
        <v>3</v>
      </c>
    </row>
    <row r="18" spans="1:3">
      <c r="A18" s="4" t="s">
        <v>549</v>
      </c>
      <c r="B18" s="6" t="n">
        <v>0</v>
      </c>
      <c r="C18" s="6" t="n">
        <v>624</v>
      </c>
    </row>
    <row r="19" spans="1:3">
      <c r="A19" s="4" t="s">
        <v>550</v>
      </c>
      <c r="B19" s="6" t="n">
        <v>0</v>
      </c>
      <c r="C19" s="6" t="n">
        <v>624</v>
      </c>
    </row>
    <row r="20" spans="1:3">
      <c r="A20" s="3" t="s">
        <v>551</v>
      </c>
    </row>
    <row r="21" spans="1:3">
      <c r="A21" s="4" t="s">
        <v>548</v>
      </c>
      <c r="B21" s="5" t="n">
        <v>41</v>
      </c>
      <c r="C21" s="5" t="n">
        <v>47</v>
      </c>
    </row>
    <row r="22" spans="1:3">
      <c r="A22" s="4" t="s">
        <v>552</v>
      </c>
      <c r="B22" s="6" t="n">
        <v>11404</v>
      </c>
      <c r="C22" s="6" t="n">
        <v>15648</v>
      </c>
    </row>
    <row r="23" spans="1:3">
      <c r="A23" s="4" t="s">
        <v>548</v>
      </c>
      <c r="B23" s="5" t="n">
        <v>2</v>
      </c>
      <c r="C23" s="5" t="n">
        <v>4</v>
      </c>
    </row>
    <row r="24" spans="1:3">
      <c r="A24" s="4" t="s">
        <v>553</v>
      </c>
      <c r="B24" s="6" t="n">
        <v>736</v>
      </c>
      <c r="C24" s="6" t="n">
        <v>2137</v>
      </c>
    </row>
    <row r="25" spans="1:3">
      <c r="A25" s="4" t="s">
        <v>554</v>
      </c>
      <c r="B25" s="5" t="n">
        <v>43</v>
      </c>
      <c r="C25" s="5" t="n">
        <v>51</v>
      </c>
    </row>
    <row r="26" spans="1:3">
      <c r="A26" s="4" t="s">
        <v>555</v>
      </c>
      <c r="B26" s="6" t="n">
        <v>12140</v>
      </c>
      <c r="C26" s="6" t="n">
        <v>17785</v>
      </c>
    </row>
    <row r="27" spans="1:3">
      <c r="A27" s="4" t="s">
        <v>464</v>
      </c>
    </row>
    <row r="28" spans="1:3">
      <c r="A28" s="3" t="s">
        <v>551</v>
      </c>
    </row>
    <row r="29" spans="1:3">
      <c r="A29" s="4" t="s">
        <v>548</v>
      </c>
      <c r="B29" s="5" t="n">
        <v>3</v>
      </c>
      <c r="C29" s="5" t="n">
        <v>3</v>
      </c>
    </row>
    <row r="30" spans="1:3">
      <c r="A30" s="4" t="s">
        <v>552</v>
      </c>
      <c r="B30" s="6" t="n">
        <v>1862</v>
      </c>
      <c r="C30" s="6" t="n">
        <v>1914</v>
      </c>
    </row>
    <row r="31" spans="1:3">
      <c r="A31" s="4" t="s">
        <v>548</v>
      </c>
      <c r="B31" s="5" t="n">
        <v>1</v>
      </c>
      <c r="C31" s="5" t="n">
        <v>2</v>
      </c>
    </row>
    <row r="32" spans="1:3">
      <c r="A32" s="4" t="s">
        <v>553</v>
      </c>
      <c r="B32" s="6" t="n">
        <v>78</v>
      </c>
      <c r="C32" s="6" t="n">
        <v>249</v>
      </c>
    </row>
    <row r="33" spans="1:3">
      <c r="A33" s="4" t="s">
        <v>554</v>
      </c>
      <c r="B33" s="5" t="n">
        <v>4</v>
      </c>
      <c r="C33" s="5" t="n">
        <v>5</v>
      </c>
    </row>
    <row r="34" spans="1:3">
      <c r="A34" s="4" t="s">
        <v>555</v>
      </c>
      <c r="B34" s="6" t="n">
        <v>1940</v>
      </c>
      <c r="C34" s="6" t="n">
        <v>2163</v>
      </c>
    </row>
    <row r="35" spans="1:3">
      <c r="A35" s="4" t="s">
        <v>482</v>
      </c>
    </row>
    <row r="36" spans="1:3">
      <c r="A36" s="3" t="s">
        <v>551</v>
      </c>
    </row>
    <row r="37" spans="1:3">
      <c r="A37" s="4" t="s">
        <v>548</v>
      </c>
      <c r="B37" s="5" t="n">
        <v>1</v>
      </c>
      <c r="C37" s="5" t="n">
        <v>2</v>
      </c>
    </row>
    <row r="38" spans="1:3">
      <c r="A38" s="4" t="s">
        <v>552</v>
      </c>
      <c r="B38" s="6" t="n">
        <v>137</v>
      </c>
      <c r="C38" s="6" t="n">
        <v>170</v>
      </c>
    </row>
    <row r="39" spans="1:3">
      <c r="A39" s="4" t="s">
        <v>548</v>
      </c>
      <c r="B39" s="5" t="n">
        <v>1</v>
      </c>
      <c r="C39" s="5" t="n">
        <v>1</v>
      </c>
    </row>
    <row r="40" spans="1:3">
      <c r="A40" s="4" t="s">
        <v>553</v>
      </c>
      <c r="B40" s="6" t="n">
        <v>6</v>
      </c>
      <c r="C40" s="6" t="n">
        <v>6</v>
      </c>
    </row>
    <row r="41" spans="1:3">
      <c r="A41" s="4" t="s">
        <v>554</v>
      </c>
      <c r="B41" s="5" t="n">
        <v>2</v>
      </c>
      <c r="C41" s="5" t="n">
        <v>3</v>
      </c>
    </row>
    <row r="42" spans="1:3">
      <c r="A42" s="4" t="s">
        <v>555</v>
      </c>
      <c r="B42" s="6" t="n">
        <v>143</v>
      </c>
      <c r="C42" s="6" t="n">
        <v>176</v>
      </c>
    </row>
    <row r="43" spans="1:3">
      <c r="A43" s="4" t="s">
        <v>466</v>
      </c>
    </row>
    <row r="44" spans="1:3">
      <c r="A44" s="3" t="s">
        <v>551</v>
      </c>
    </row>
    <row r="45" spans="1:3">
      <c r="A45" s="4" t="s">
        <v>548</v>
      </c>
      <c r="B45" s="5" t="n">
        <v>1</v>
      </c>
      <c r="C45" s="5" t="n">
        <v>1</v>
      </c>
    </row>
    <row r="46" spans="1:3">
      <c r="A46" s="4" t="s">
        <v>552</v>
      </c>
      <c r="B46" s="6" t="n">
        <v>227</v>
      </c>
      <c r="C46" s="6" t="n">
        <v>238</v>
      </c>
    </row>
    <row r="47" spans="1:3">
      <c r="A47" s="4" t="s">
        <v>548</v>
      </c>
      <c r="B47" s="5" t="n">
        <v>0</v>
      </c>
      <c r="C47" s="5" t="n">
        <v>0</v>
      </c>
    </row>
    <row r="48" spans="1:3">
      <c r="A48" s="4" t="s">
        <v>553</v>
      </c>
      <c r="B48" s="6" t="n">
        <v>0</v>
      </c>
      <c r="C48" s="6" t="n">
        <v>0</v>
      </c>
    </row>
    <row r="49" spans="1:3">
      <c r="A49" s="4" t="s">
        <v>554</v>
      </c>
      <c r="B49" s="5" t="n">
        <v>1</v>
      </c>
      <c r="C49" s="5" t="n">
        <v>1</v>
      </c>
    </row>
    <row r="50" spans="1:3">
      <c r="A50" s="4" t="s">
        <v>555</v>
      </c>
      <c r="B50" s="6" t="n">
        <v>227</v>
      </c>
      <c r="C50" s="6" t="n">
        <v>238</v>
      </c>
    </row>
    <row r="51" spans="1:3">
      <c r="A51" s="4" t="s">
        <v>467</v>
      </c>
    </row>
    <row r="52" spans="1:3">
      <c r="A52" s="3" t="s">
        <v>551</v>
      </c>
    </row>
    <row r="53" spans="1:3">
      <c r="A53" s="4" t="s">
        <v>548</v>
      </c>
      <c r="B53" s="5" t="n">
        <v>4</v>
      </c>
      <c r="C53" s="5" t="n">
        <v>5</v>
      </c>
    </row>
    <row r="54" spans="1:3">
      <c r="A54" s="4" t="s">
        <v>552</v>
      </c>
      <c r="B54" s="6" t="n">
        <v>84</v>
      </c>
      <c r="C54" s="6" t="n">
        <v>96</v>
      </c>
    </row>
    <row r="55" spans="1:3">
      <c r="A55" s="4" t="s">
        <v>548</v>
      </c>
      <c r="B55" s="5" t="n">
        <v>0</v>
      </c>
      <c r="C55" s="5" t="n">
        <v>0</v>
      </c>
    </row>
    <row r="56" spans="1:3">
      <c r="A56" s="4" t="s">
        <v>553</v>
      </c>
      <c r="B56" s="6" t="n">
        <v>0</v>
      </c>
      <c r="C56" s="6" t="n">
        <v>0</v>
      </c>
    </row>
    <row r="57" spans="1:3">
      <c r="A57" s="4" t="s">
        <v>554</v>
      </c>
      <c r="B57" s="5" t="n">
        <v>4</v>
      </c>
      <c r="C57" s="5" t="n">
        <v>5</v>
      </c>
    </row>
    <row r="58" spans="1:3">
      <c r="A58" s="4" t="s">
        <v>555</v>
      </c>
      <c r="B58" s="6" t="n">
        <v>84</v>
      </c>
      <c r="C58" s="6" t="n">
        <v>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2"/>
    <col customWidth="1" max="2" min="2" width="35"/>
    <col customWidth="1" max="3" min="3" width="21"/>
  </cols>
  <sheetData>
    <row r="1" spans="1:3">
      <c r="A1" s="1" t="s">
        <v>557</v>
      </c>
      <c r="B1" s="2" t="s">
        <v>1</v>
      </c>
    </row>
    <row r="2" spans="1:3">
      <c r="B2" s="2" t="s">
        <v>558</v>
      </c>
      <c r="C2" s="2" t="s">
        <v>405</v>
      </c>
    </row>
    <row r="3" spans="1:3">
      <c r="A3" s="3" t="s">
        <v>559</v>
      </c>
    </row>
    <row r="4" spans="1:3">
      <c r="A4" s="4" t="s">
        <v>560</v>
      </c>
      <c r="B4" s="6" t="n">
        <v>36390000</v>
      </c>
      <c r="C4" s="6" t="n">
        <v>36002000</v>
      </c>
    </row>
    <row r="5" spans="1:3">
      <c r="A5" s="4" t="s">
        <v>561</v>
      </c>
      <c r="B5" s="5" t="n">
        <v>-13251000</v>
      </c>
      <c r="C5" s="5" t="n">
        <v>-11972000</v>
      </c>
    </row>
    <row r="6" spans="1:3">
      <c r="A6" s="4" t="s">
        <v>562</v>
      </c>
      <c r="B6" s="5" t="n">
        <v>23139000</v>
      </c>
      <c r="C6" s="5" t="n">
        <v>24030000</v>
      </c>
    </row>
    <row r="7" spans="1:3">
      <c r="A7" s="4" t="s">
        <v>563</v>
      </c>
      <c r="B7" s="6" t="n">
        <v>1200000</v>
      </c>
      <c r="C7" s="5" t="n">
        <v>1200000</v>
      </c>
    </row>
    <row r="8" spans="1:3">
      <c r="A8" s="4" t="s">
        <v>564</v>
      </c>
      <c r="B8" s="4" t="s">
        <v>565</v>
      </c>
    </row>
    <row r="9" spans="1:3">
      <c r="A9" s="3" t="s">
        <v>566</v>
      </c>
    </row>
    <row r="10" spans="1:3">
      <c r="A10" s="5" t="n">
        <v>2018</v>
      </c>
      <c r="B10" s="6" t="n">
        <v>225000</v>
      </c>
    </row>
    <row r="11" spans="1:3">
      <c r="A11" s="5" t="n">
        <v>2019</v>
      </c>
      <c r="B11" s="5" t="n">
        <v>225000</v>
      </c>
    </row>
    <row r="12" spans="1:3">
      <c r="A12" s="5" t="n">
        <v>2020</v>
      </c>
      <c r="B12" s="5" t="n">
        <v>185000</v>
      </c>
    </row>
    <row r="13" spans="1:3">
      <c r="A13" s="5" t="n">
        <v>2021</v>
      </c>
      <c r="B13" s="5" t="n">
        <v>135000</v>
      </c>
    </row>
    <row r="14" spans="1:3">
      <c r="A14" s="5" t="n">
        <v>2022</v>
      </c>
      <c r="B14" s="5" t="n">
        <v>115000</v>
      </c>
    </row>
    <row r="15" spans="1:3">
      <c r="A15" s="4" t="s">
        <v>567</v>
      </c>
      <c r="B15" s="5" t="n">
        <v>417000</v>
      </c>
    </row>
    <row r="16" spans="1:3">
      <c r="A16" s="4" t="s">
        <v>149</v>
      </c>
      <c r="B16" s="5" t="n">
        <v>1302000</v>
      </c>
    </row>
    <row r="17" spans="1:3">
      <c r="A17" s="3" t="s">
        <v>568</v>
      </c>
    </row>
    <row r="18" spans="1:3">
      <c r="A18" s="5" t="n">
        <v>2018</v>
      </c>
      <c r="B18" s="5" t="n">
        <v>1006000</v>
      </c>
    </row>
    <row r="19" spans="1:3">
      <c r="A19" s="5" t="n">
        <v>2019</v>
      </c>
      <c r="B19" s="5" t="n">
        <v>1006000</v>
      </c>
    </row>
    <row r="20" spans="1:3">
      <c r="A20" s="5" t="n">
        <v>2020</v>
      </c>
      <c r="B20" s="5" t="n">
        <v>767000</v>
      </c>
    </row>
    <row r="21" spans="1:3">
      <c r="A21" s="5" t="n">
        <v>2021</v>
      </c>
      <c r="B21" s="5" t="n">
        <v>515000</v>
      </c>
    </row>
    <row r="22" spans="1:3">
      <c r="A22" s="5" t="n">
        <v>2022</v>
      </c>
      <c r="B22" s="5" t="n">
        <v>244000</v>
      </c>
    </row>
    <row r="23" spans="1:3">
      <c r="A23" s="4" t="s">
        <v>567</v>
      </c>
      <c r="B23" s="5" t="n">
        <v>244000</v>
      </c>
    </row>
    <row r="24" spans="1:3">
      <c r="A24" s="4" t="s">
        <v>149</v>
      </c>
      <c r="B24" s="5" t="n">
        <v>3782000</v>
      </c>
    </row>
    <row r="25" spans="1:3">
      <c r="A25" s="4" t="s">
        <v>569</v>
      </c>
      <c r="B25" s="5" t="n">
        <v>246000</v>
      </c>
      <c r="C25" s="5" t="n">
        <v>175000</v>
      </c>
    </row>
    <row r="26" spans="1:3">
      <c r="A26" s="4" t="s">
        <v>570</v>
      </c>
      <c r="B26" s="6" t="n">
        <v>994000</v>
      </c>
      <c r="C26" s="5" t="n">
        <v>1000000</v>
      </c>
    </row>
    <row r="27" spans="1:3">
      <c r="A27" s="4" t="s">
        <v>571</v>
      </c>
    </row>
    <row r="28" spans="1:3">
      <c r="A28" s="3" t="s">
        <v>559</v>
      </c>
    </row>
    <row r="29" spans="1:3">
      <c r="A29" s="4" t="s">
        <v>572</v>
      </c>
      <c r="B29" s="5" t="n">
        <v>5</v>
      </c>
    </row>
    <row r="30" spans="1:3">
      <c r="A30" s="4" t="s">
        <v>573</v>
      </c>
      <c r="B30" s="5" t="n">
        <v>3</v>
      </c>
    </row>
    <row r="31" spans="1:3">
      <c r="A31" s="4" t="s">
        <v>574</v>
      </c>
      <c r="B31" s="5" t="n">
        <v>2</v>
      </c>
    </row>
    <row r="32" spans="1:3">
      <c r="A32" s="4" t="s">
        <v>575</v>
      </c>
      <c r="B32" s="4" t="s">
        <v>576</v>
      </c>
    </row>
    <row r="33" spans="1:3">
      <c r="A33" s="4" t="s">
        <v>577</v>
      </c>
      <c r="B33" s="4" t="s">
        <v>578</v>
      </c>
    </row>
    <row r="34" spans="1:3">
      <c r="A34" s="4" t="s">
        <v>579</v>
      </c>
    </row>
    <row r="35" spans="1:3">
      <c r="A35" s="3" t="s">
        <v>559</v>
      </c>
    </row>
    <row r="36" spans="1:3">
      <c r="A36" s="4" t="s">
        <v>575</v>
      </c>
      <c r="B36" s="4" t="s">
        <v>580</v>
      </c>
    </row>
    <row r="37" spans="1:3">
      <c r="A37" s="4" t="s">
        <v>581</v>
      </c>
      <c r="B37" s="4" t="s">
        <v>582</v>
      </c>
    </row>
    <row r="38" spans="1:3">
      <c r="A38" s="4" t="s">
        <v>583</v>
      </c>
    </row>
    <row r="39" spans="1:3">
      <c r="A39" s="3" t="s">
        <v>559</v>
      </c>
    </row>
    <row r="40" spans="1:3">
      <c r="A40" s="4" t="s">
        <v>584</v>
      </c>
      <c r="B40" s="4" t="s">
        <v>585</v>
      </c>
    </row>
    <row r="41" spans="1:3">
      <c r="A41" s="4" t="s">
        <v>586</v>
      </c>
    </row>
    <row r="42" spans="1:3">
      <c r="A42" s="3" t="s">
        <v>559</v>
      </c>
    </row>
    <row r="43" spans="1:3">
      <c r="A43" s="4" t="s">
        <v>584</v>
      </c>
      <c r="B43" s="4" t="s">
        <v>582</v>
      </c>
    </row>
    <row r="44" spans="1:3">
      <c r="A44" s="4" t="s">
        <v>587</v>
      </c>
    </row>
    <row r="45" spans="1:3">
      <c r="A45" s="3" t="s">
        <v>559</v>
      </c>
    </row>
    <row r="46" spans="1:3">
      <c r="A46" s="4" t="s">
        <v>560</v>
      </c>
      <c r="B46" s="6" t="n">
        <v>1537000</v>
      </c>
      <c r="C46" s="5" t="n">
        <v>1537000</v>
      </c>
    </row>
    <row r="47" spans="1:3">
      <c r="A47" s="4" t="s">
        <v>588</v>
      </c>
    </row>
    <row r="48" spans="1:3">
      <c r="A48" s="3" t="s">
        <v>559</v>
      </c>
    </row>
    <row r="49" spans="1:3">
      <c r="A49" s="4" t="s">
        <v>560</v>
      </c>
      <c r="B49" s="5" t="n">
        <v>29500000</v>
      </c>
      <c r="C49" s="5" t="n">
        <v>29545000</v>
      </c>
    </row>
    <row r="50" spans="1:3">
      <c r="A50" s="4" t="s">
        <v>589</v>
      </c>
    </row>
    <row r="51" spans="1:3">
      <c r="A51" s="3" t="s">
        <v>559</v>
      </c>
    </row>
    <row r="52" spans="1:3">
      <c r="A52" s="4" t="s">
        <v>560</v>
      </c>
      <c r="B52" s="5" t="n">
        <v>2485000</v>
      </c>
      <c r="C52" s="5" t="n">
        <v>2202000</v>
      </c>
    </row>
    <row r="53" spans="1:3">
      <c r="A53" s="4" t="s">
        <v>590</v>
      </c>
    </row>
    <row r="54" spans="1:3">
      <c r="A54" s="3" t="s">
        <v>559</v>
      </c>
    </row>
    <row r="55" spans="1:3">
      <c r="A55" s="4" t="s">
        <v>560</v>
      </c>
      <c r="B55" s="6" t="n">
        <v>2868000</v>
      </c>
      <c r="C55" s="6" t="n">
        <v>271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1</v>
      </c>
      <c r="B1" s="2" t="s">
        <v>1</v>
      </c>
    </row>
    <row r="2" spans="1:3">
      <c r="B2" s="2" t="s">
        <v>2</v>
      </c>
      <c r="C2" s="2" t="s">
        <v>30</v>
      </c>
    </row>
    <row r="3" spans="1:3">
      <c r="A3" s="3" t="s">
        <v>592</v>
      </c>
    </row>
    <row r="4" spans="1:3">
      <c r="A4" s="4" t="s">
        <v>593</v>
      </c>
      <c r="B4" s="6" t="n">
        <v>334</v>
      </c>
    </row>
    <row r="5" spans="1:3">
      <c r="A5" s="4" t="s">
        <v>594</v>
      </c>
      <c r="B5" s="5" t="n">
        <v>765</v>
      </c>
    </row>
    <row r="6" spans="1:3">
      <c r="A6" s="4" t="s">
        <v>478</v>
      </c>
      <c r="B6" s="5" t="n">
        <v>1099</v>
      </c>
      <c r="C6" s="6" t="n">
        <v>334</v>
      </c>
    </row>
    <row r="7" spans="1:3">
      <c r="A7" s="4" t="s">
        <v>595</v>
      </c>
    </row>
    <row r="8" spans="1:3">
      <c r="A8" s="3" t="s">
        <v>592</v>
      </c>
    </row>
    <row r="9" spans="1:3">
      <c r="A9" s="4" t="s">
        <v>593</v>
      </c>
      <c r="B9" s="5" t="n">
        <v>334</v>
      </c>
      <c r="C9" s="5" t="n">
        <v>334</v>
      </c>
    </row>
    <row r="10" spans="1:3">
      <c r="A10" s="4" t="s">
        <v>594</v>
      </c>
      <c r="B10" s="5" t="n">
        <v>0</v>
      </c>
      <c r="C10" s="5" t="n">
        <v>0</v>
      </c>
    </row>
    <row r="11" spans="1:3">
      <c r="A11" s="4" t="s">
        <v>478</v>
      </c>
      <c r="B11" s="5" t="n">
        <v>334</v>
      </c>
      <c r="C11" s="5" t="n">
        <v>334</v>
      </c>
    </row>
    <row r="12" spans="1:3">
      <c r="A12" s="4" t="s">
        <v>596</v>
      </c>
    </row>
    <row r="13" spans="1:3">
      <c r="A13" s="3" t="s">
        <v>592</v>
      </c>
    </row>
    <row r="14" spans="1:3">
      <c r="A14" s="4" t="s">
        <v>593</v>
      </c>
      <c r="B14" s="5" t="n">
        <v>0</v>
      </c>
    </row>
    <row r="15" spans="1:3">
      <c r="A15" s="4" t="s">
        <v>594</v>
      </c>
      <c r="B15" s="5" t="n">
        <v>765</v>
      </c>
    </row>
    <row r="16" spans="1:3">
      <c r="A16" s="4" t="s">
        <v>478</v>
      </c>
      <c r="B16" s="6" t="n">
        <v>765</v>
      </c>
      <c r="C1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7</v>
      </c>
      <c r="B1" s="2" t="s">
        <v>2</v>
      </c>
      <c r="C1" s="2" t="s">
        <v>30</v>
      </c>
    </row>
    <row r="2" spans="1:3">
      <c r="A2" s="3" t="s">
        <v>598</v>
      </c>
    </row>
    <row r="3" spans="1:3">
      <c r="A3" s="4" t="s">
        <v>599</v>
      </c>
      <c r="B3" s="6" t="n">
        <v>63616</v>
      </c>
      <c r="C3" s="6" t="n">
        <v>63137</v>
      </c>
    </row>
    <row r="4" spans="1:3">
      <c r="A4" s="4" t="s">
        <v>600</v>
      </c>
      <c r="B4" s="5" t="n">
        <v>103649</v>
      </c>
      <c r="C4" s="5" t="n">
        <v>66356</v>
      </c>
    </row>
    <row r="5" spans="1:3">
      <c r="A5" s="4" t="s">
        <v>601</v>
      </c>
      <c r="B5" s="5" t="n">
        <v>98717</v>
      </c>
      <c r="C5" s="5" t="n">
        <v>110492</v>
      </c>
    </row>
    <row r="6" spans="1:3">
      <c r="A6" s="4" t="s">
        <v>602</v>
      </c>
      <c r="B6" s="5" t="n">
        <v>263413</v>
      </c>
      <c r="C6" s="5" t="n">
        <v>273816</v>
      </c>
    </row>
    <row r="7" spans="1:3">
      <c r="A7" s="4" t="s">
        <v>603</v>
      </c>
      <c r="B7" s="5" t="n">
        <v>529395</v>
      </c>
      <c r="C7" s="5" t="n">
        <v>513801</v>
      </c>
    </row>
    <row r="8" spans="1:3">
      <c r="A8" s="4" t="s">
        <v>604</v>
      </c>
      <c r="B8" s="5" t="n">
        <v>72833</v>
      </c>
      <c r="C8" s="5" t="n">
        <v>58145</v>
      </c>
    </row>
    <row r="9" spans="1:3">
      <c r="A9" s="4" t="s">
        <v>54</v>
      </c>
      <c r="B9" s="6" t="n">
        <v>602228</v>
      </c>
      <c r="C9" s="6" t="n">
        <v>571946</v>
      </c>
    </row>
    <row r="10" spans="1:3">
      <c r="A10" s="4" t="s">
        <v>599</v>
      </c>
      <c r="B10" s="4" t="s">
        <v>605</v>
      </c>
      <c r="C10" s="4" t="s">
        <v>606</v>
      </c>
    </row>
    <row r="11" spans="1:3">
      <c r="A11" s="4" t="s">
        <v>600</v>
      </c>
      <c r="B11" s="4" t="s">
        <v>607</v>
      </c>
      <c r="C11" s="4" t="s">
        <v>608</v>
      </c>
    </row>
    <row r="12" spans="1:3">
      <c r="A12" s="4" t="s">
        <v>601</v>
      </c>
      <c r="B12" s="4" t="s">
        <v>609</v>
      </c>
      <c r="C12" s="4" t="s">
        <v>610</v>
      </c>
    </row>
    <row r="13" spans="1:3">
      <c r="A13" s="4" t="s">
        <v>602</v>
      </c>
      <c r="B13" s="4" t="s">
        <v>611</v>
      </c>
      <c r="C13" s="4" t="s">
        <v>612</v>
      </c>
    </row>
    <row r="14" spans="1:3">
      <c r="A14" s="4" t="s">
        <v>603</v>
      </c>
      <c r="B14" s="4" t="s">
        <v>613</v>
      </c>
      <c r="C14" s="4" t="s">
        <v>614</v>
      </c>
    </row>
    <row r="15" spans="1:3">
      <c r="A15" s="4" t="s">
        <v>604</v>
      </c>
      <c r="B15" s="4" t="s">
        <v>615</v>
      </c>
      <c r="C15" s="4" t="s">
        <v>616</v>
      </c>
    </row>
    <row r="16" spans="1:3">
      <c r="A16" s="4" t="s">
        <v>54</v>
      </c>
      <c r="B16" s="4" t="s">
        <v>617</v>
      </c>
      <c r="C16" s="4" t="s">
        <v>617</v>
      </c>
    </row>
    <row r="17" spans="1:3">
      <c r="A17" s="3" t="s">
        <v>618</v>
      </c>
    </row>
    <row r="18" spans="1:3">
      <c r="A18" s="4" t="s">
        <v>619</v>
      </c>
      <c r="B18" s="6" t="n">
        <v>137357</v>
      </c>
      <c r="C18" s="6" t="n">
        <v>169331</v>
      </c>
    </row>
    <row r="19" spans="1:3">
      <c r="A19" s="4" t="s">
        <v>620</v>
      </c>
      <c r="B19" s="5" t="n">
        <v>43020</v>
      </c>
      <c r="C19" s="5" t="n">
        <v>40388</v>
      </c>
    </row>
    <row r="20" spans="1:3">
      <c r="A20" s="4" t="s">
        <v>621</v>
      </c>
      <c r="B20" s="5" t="n">
        <v>33791</v>
      </c>
      <c r="C20" s="5" t="n">
        <v>16120</v>
      </c>
    </row>
    <row r="21" spans="1:3">
      <c r="A21" s="4" t="s">
        <v>622</v>
      </c>
      <c r="B21" s="5" t="n">
        <v>34680</v>
      </c>
      <c r="C21" s="5" t="n">
        <v>25861</v>
      </c>
    </row>
    <row r="22" spans="1:3">
      <c r="A22" s="4" t="s">
        <v>623</v>
      </c>
      <c r="B22" s="5" t="n">
        <v>14565</v>
      </c>
      <c r="C22" s="5" t="n">
        <v>21121</v>
      </c>
    </row>
    <row r="23" spans="1:3">
      <c r="A23" s="4" t="s">
        <v>624</v>
      </c>
      <c r="B23" s="5" t="n">
        <v>0</v>
      </c>
      <c r="C23" s="5" t="n">
        <v>995</v>
      </c>
    </row>
    <row r="24" spans="1:3">
      <c r="A24" s="4" t="s">
        <v>149</v>
      </c>
      <c r="B24" s="5" t="n">
        <v>263413</v>
      </c>
      <c r="C24" s="5" t="n">
        <v>273816</v>
      </c>
    </row>
    <row r="25" spans="1:3">
      <c r="A25" s="4" t="s">
        <v>625</v>
      </c>
      <c r="B25" s="6" t="n">
        <v>51400</v>
      </c>
      <c r="C25" s="6" t="n">
        <v>39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26</v>
      </c>
      <c r="B1" s="2" t="s">
        <v>627</v>
      </c>
      <c r="C1" s="2" t="s">
        <v>2</v>
      </c>
      <c r="D1" s="2" t="s">
        <v>30</v>
      </c>
    </row>
    <row r="2" spans="1:4">
      <c r="A2" s="3" t="s">
        <v>628</v>
      </c>
    </row>
    <row r="3" spans="1:4">
      <c r="A3" s="4" t="s">
        <v>629</v>
      </c>
      <c r="C3" s="6" t="n">
        <v>88500000</v>
      </c>
      <c r="D3" s="6" t="n">
        <v>103500000</v>
      </c>
    </row>
    <row r="4" spans="1:4">
      <c r="A4" s="4" t="s">
        <v>630</v>
      </c>
    </row>
    <row r="5" spans="1:4">
      <c r="A5" s="3" t="s">
        <v>631</v>
      </c>
    </row>
    <row r="6" spans="1:4">
      <c r="A6" s="4" t="s">
        <v>632</v>
      </c>
      <c r="B6" s="6" t="n">
        <v>3500000</v>
      </c>
    </row>
    <row r="7" spans="1:4">
      <c r="A7" s="4" t="s">
        <v>633</v>
      </c>
      <c r="B7" s="4" t="s">
        <v>634</v>
      </c>
    </row>
    <row r="8" spans="1:4">
      <c r="A8" s="4" t="s">
        <v>635</v>
      </c>
      <c r="B8" s="4" t="s">
        <v>636</v>
      </c>
    </row>
    <row r="9" spans="1:4">
      <c r="A9" s="4" t="s">
        <v>637</v>
      </c>
      <c r="B9" s="4" t="s">
        <v>638</v>
      </c>
    </row>
    <row r="10" spans="1:4">
      <c r="A10" s="4" t="s">
        <v>639</v>
      </c>
      <c r="B10" s="4" t="s">
        <v>582</v>
      </c>
    </row>
    <row r="11" spans="1:4">
      <c r="A11" s="4" t="s">
        <v>640</v>
      </c>
      <c r="B11" s="6" t="n">
        <v>175000</v>
      </c>
    </row>
    <row r="12" spans="1:4">
      <c r="A12" s="4" t="s">
        <v>641</v>
      </c>
      <c r="B12" s="4" t="s">
        <v>642</v>
      </c>
    </row>
    <row r="13" spans="1:4">
      <c r="A13" s="3" t="s">
        <v>628</v>
      </c>
    </row>
    <row r="14" spans="1:4">
      <c r="A14" s="4" t="s">
        <v>629</v>
      </c>
      <c r="C14" s="6" t="n">
        <v>3500000</v>
      </c>
      <c r="D14" s="6" t="n">
        <v>3500000</v>
      </c>
    </row>
    <row r="15" spans="1:4">
      <c r="A15" s="4" t="s">
        <v>643</v>
      </c>
      <c r="C15" s="4" t="s">
        <v>644</v>
      </c>
      <c r="D15" s="4" t="s">
        <v>644</v>
      </c>
    </row>
    <row r="16" spans="1:4">
      <c r="A16" s="4" t="s">
        <v>645</v>
      </c>
      <c r="C16" s="6" t="n">
        <v>3500000</v>
      </c>
      <c r="D16" s="6" t="n">
        <v>3500000</v>
      </c>
    </row>
    <row r="17" spans="1:4">
      <c r="A17" s="4" t="s">
        <v>646</v>
      </c>
      <c r="C17" s="6" t="n">
        <v>3500000</v>
      </c>
      <c r="D17" s="6" t="n">
        <v>3500000</v>
      </c>
    </row>
    <row r="18" spans="1:4">
      <c r="A18" s="4" t="s">
        <v>647</v>
      </c>
      <c r="C18" s="4" t="s">
        <v>648</v>
      </c>
      <c r="D18" s="4" t="s">
        <v>649</v>
      </c>
    </row>
    <row r="19" spans="1:4">
      <c r="A19" s="4" t="s">
        <v>650</v>
      </c>
    </row>
    <row r="20" spans="1:4">
      <c r="A20" s="3" t="s">
        <v>631</v>
      </c>
    </row>
    <row r="21" spans="1:4">
      <c r="A21" s="4" t="s">
        <v>651</v>
      </c>
      <c r="B21" s="6" t="n">
        <v>875000</v>
      </c>
    </row>
    <row r="22" spans="1:4">
      <c r="A22" s="4" t="s">
        <v>652</v>
      </c>
    </row>
    <row r="23" spans="1:4">
      <c r="A23" s="3" t="s">
        <v>631</v>
      </c>
    </row>
    <row r="24" spans="1:4">
      <c r="A24" s="4" t="s">
        <v>653</v>
      </c>
      <c r="B24" s="4" t="s">
        <v>654</v>
      </c>
    </row>
    <row r="25" spans="1:4">
      <c r="A25" s="4" t="s">
        <v>655</v>
      </c>
    </row>
    <row r="26" spans="1:4">
      <c r="A26" s="3" t="s">
        <v>631</v>
      </c>
    </row>
    <row r="27" spans="1:4">
      <c r="A27" s="4" t="s">
        <v>653</v>
      </c>
      <c r="B27" s="4" t="s">
        <v>642</v>
      </c>
    </row>
    <row r="28" spans="1:4">
      <c r="A28" s="4" t="s">
        <v>656</v>
      </c>
    </row>
    <row r="29" spans="1:4">
      <c r="A29" s="3" t="s">
        <v>631</v>
      </c>
    </row>
    <row r="30" spans="1:4">
      <c r="A30" s="4" t="s">
        <v>657</v>
      </c>
      <c r="B30" s="4" t="s">
        <v>658</v>
      </c>
    </row>
    <row r="31" spans="1:4">
      <c r="A31" s="4" t="s">
        <v>659</v>
      </c>
    </row>
    <row r="32" spans="1:4">
      <c r="A32" s="3" t="s">
        <v>631</v>
      </c>
    </row>
    <row r="33" spans="1:4">
      <c r="A33" s="4" t="s">
        <v>660</v>
      </c>
      <c r="C33" s="4" t="s">
        <v>661</v>
      </c>
    </row>
    <row r="34" spans="1:4">
      <c r="A34" s="4" t="s">
        <v>662</v>
      </c>
      <c r="C34" s="6" t="n">
        <v>239300000</v>
      </c>
    </row>
    <row r="35" spans="1:4">
      <c r="A35" s="3" t="s">
        <v>628</v>
      </c>
    </row>
    <row r="36" spans="1:4">
      <c r="A36" s="4" t="s">
        <v>629</v>
      </c>
      <c r="C36" s="6" t="n">
        <v>85000000</v>
      </c>
      <c r="D36" s="6" t="n">
        <v>100000000</v>
      </c>
    </row>
    <row r="37" spans="1:4">
      <c r="A37" s="4" t="s">
        <v>643</v>
      </c>
      <c r="C37" s="4" t="s">
        <v>663</v>
      </c>
      <c r="D37" s="4" t="s">
        <v>664</v>
      </c>
    </row>
    <row r="38" spans="1:4">
      <c r="A38" s="4" t="s">
        <v>645</v>
      </c>
      <c r="C38" s="6" t="n">
        <v>169950000</v>
      </c>
      <c r="D38" s="6" t="n">
        <v>125000000</v>
      </c>
    </row>
    <row r="39" spans="1:4">
      <c r="A39" s="4" t="s">
        <v>646</v>
      </c>
      <c r="C39" s="6" t="n">
        <v>91456000</v>
      </c>
      <c r="D39" s="6" t="n">
        <v>117418000</v>
      </c>
    </row>
    <row r="40" spans="1:4">
      <c r="A40" s="4" t="s">
        <v>647</v>
      </c>
      <c r="C40" s="4" t="s">
        <v>665</v>
      </c>
      <c r="D40" s="4" t="s">
        <v>666</v>
      </c>
    </row>
    <row r="41" spans="1:4">
      <c r="A41" s="3" t="s">
        <v>667</v>
      </c>
    </row>
    <row r="42" spans="1:4">
      <c r="A42" s="4" t="s">
        <v>668</v>
      </c>
      <c r="C42" s="4" t="s">
        <v>669</v>
      </c>
    </row>
    <row r="43" spans="1:4">
      <c r="A43" s="3" t="s">
        <v>670</v>
      </c>
    </row>
    <row r="44" spans="1:4">
      <c r="A44" s="4" t="s">
        <v>671</v>
      </c>
      <c r="C44" s="6" t="n">
        <v>15000000</v>
      </c>
    </row>
    <row r="45" spans="1:4">
      <c r="A45" s="4" t="s">
        <v>672</v>
      </c>
      <c r="C45" s="5" t="n">
        <v>35000000</v>
      </c>
    </row>
    <row r="46" spans="1:4">
      <c r="A46" s="4" t="s">
        <v>673</v>
      </c>
      <c r="C46" s="5" t="n">
        <v>25000000</v>
      </c>
    </row>
    <row r="47" spans="1:4">
      <c r="A47" s="4" t="s">
        <v>674</v>
      </c>
      <c r="C47" s="5" t="n">
        <v>10000000</v>
      </c>
    </row>
    <row r="48" spans="1:4">
      <c r="A48" s="4" t="s">
        <v>675</v>
      </c>
      <c r="C48" s="5" t="n">
        <v>85000000</v>
      </c>
    </row>
    <row r="49" spans="1:4">
      <c r="A49" s="3" t="s">
        <v>676</v>
      </c>
    </row>
    <row r="50" spans="1:4">
      <c r="A50" s="4" t="s">
        <v>457</v>
      </c>
      <c r="C50" s="6" t="n">
        <v>196900000</v>
      </c>
    </row>
    <row r="51" spans="1:4">
      <c r="A51" s="4" t="s">
        <v>677</v>
      </c>
    </row>
    <row r="52" spans="1:4">
      <c r="A52" s="3" t="s">
        <v>667</v>
      </c>
    </row>
    <row r="53" spans="1:4">
      <c r="A53" s="4" t="s">
        <v>678</v>
      </c>
      <c r="C53" s="4" t="s">
        <v>679</v>
      </c>
    </row>
    <row r="54" spans="1:4">
      <c r="A54" s="4" t="s">
        <v>680</v>
      </c>
      <c r="C54" s="4" t="s">
        <v>681</v>
      </c>
    </row>
    <row r="55" spans="1:4">
      <c r="A55" s="4" t="s">
        <v>682</v>
      </c>
      <c r="C55" s="4" t="s">
        <v>683</v>
      </c>
    </row>
    <row r="56" spans="1:4">
      <c r="A56" s="4" t="s">
        <v>684</v>
      </c>
    </row>
    <row r="57" spans="1:4">
      <c r="A57" s="3" t="s">
        <v>631</v>
      </c>
    </row>
    <row r="58" spans="1:4">
      <c r="A58" s="4" t="s">
        <v>685</v>
      </c>
      <c r="C58" s="4" t="s">
        <v>686</v>
      </c>
    </row>
    <row r="59" spans="1:4">
      <c r="A59" s="3" t="s">
        <v>667</v>
      </c>
    </row>
    <row r="60" spans="1:4">
      <c r="A60" s="4" t="s">
        <v>678</v>
      </c>
      <c r="C60" s="4" t="s">
        <v>687</v>
      </c>
    </row>
    <row r="61" spans="1:4">
      <c r="A61" s="4" t="s">
        <v>680</v>
      </c>
      <c r="C61" s="4" t="s">
        <v>688</v>
      </c>
    </row>
    <row r="62" spans="1:4">
      <c r="A62" s="4" t="s">
        <v>682</v>
      </c>
      <c r="C62" s="4" t="s">
        <v>6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8"/>
    <col customWidth="1" max="5" min="5" width="28"/>
    <col customWidth="1" max="6" min="6" width="21"/>
  </cols>
  <sheetData>
    <row r="1" spans="1:6">
      <c r="A1" s="1" t="s">
        <v>690</v>
      </c>
      <c r="B1" s="2" t="s">
        <v>691</v>
      </c>
      <c r="C1" s="2" t="s">
        <v>692</v>
      </c>
      <c r="D1" s="2" t="s">
        <v>693</v>
      </c>
      <c r="E1" s="2" t="s">
        <v>694</v>
      </c>
      <c r="F1" s="2" t="s">
        <v>405</v>
      </c>
    </row>
    <row r="2" spans="1:6">
      <c r="A2" s="3" t="s">
        <v>631</v>
      </c>
    </row>
    <row r="3" spans="1:6">
      <c r="A3" s="4" t="s">
        <v>695</v>
      </c>
      <c r="D3" s="6" t="n">
        <v>100</v>
      </c>
    </row>
    <row r="4" spans="1:6">
      <c r="A4" s="4" t="s">
        <v>696</v>
      </c>
      <c r="D4" s="6" t="n">
        <v>20619</v>
      </c>
      <c r="F4" s="6" t="n">
        <v>20619</v>
      </c>
    </row>
    <row r="5" spans="1:6">
      <c r="A5" s="4" t="s">
        <v>66</v>
      </c>
    </row>
    <row r="6" spans="1:6">
      <c r="A6" s="3" t="s">
        <v>631</v>
      </c>
    </row>
    <row r="7" spans="1:6">
      <c r="A7" s="4" t="s">
        <v>697</v>
      </c>
      <c r="B7" s="5" t="n">
        <v>70</v>
      </c>
    </row>
    <row r="8" spans="1:6">
      <c r="A8" s="4" t="s">
        <v>695</v>
      </c>
      <c r="B8" s="6" t="n">
        <v>100000</v>
      </c>
    </row>
    <row r="9" spans="1:6">
      <c r="A9" s="4" t="s">
        <v>698</v>
      </c>
      <c r="B9" s="6" t="n">
        <v>7000</v>
      </c>
    </row>
    <row r="10" spans="1:6">
      <c r="A10" s="4" t="s">
        <v>699</v>
      </c>
      <c r="B10" s="5" t="n">
        <v>6250</v>
      </c>
    </row>
    <row r="11" spans="1:6">
      <c r="A11" s="4" t="s">
        <v>700</v>
      </c>
      <c r="B11" s="6" t="n">
        <v>3500</v>
      </c>
      <c r="D11" s="5" t="n">
        <v>4</v>
      </c>
      <c r="F11" s="6" t="n">
        <v>4</v>
      </c>
    </row>
    <row r="12" spans="1:6">
      <c r="A12" s="4" t="s">
        <v>701</v>
      </c>
    </row>
    <row r="13" spans="1:6">
      <c r="A13" s="3" t="s">
        <v>631</v>
      </c>
    </row>
    <row r="14" spans="1:6">
      <c r="A14" s="4" t="s">
        <v>702</v>
      </c>
      <c r="D14" s="6" t="n">
        <v>20600</v>
      </c>
    </row>
    <row r="15" spans="1:6">
      <c r="A15" s="4" t="s">
        <v>703</v>
      </c>
      <c r="D15" s="4" t="s">
        <v>704</v>
      </c>
    </row>
    <row r="16" spans="1:6">
      <c r="A16" s="4" t="s">
        <v>705</v>
      </c>
      <c r="D16" s="4" t="s">
        <v>654</v>
      </c>
    </row>
    <row r="17" spans="1:6">
      <c r="A17" s="4" t="s">
        <v>706</v>
      </c>
      <c r="D17" s="5" t="n">
        <v>20</v>
      </c>
    </row>
    <row r="18" spans="1:6">
      <c r="A18" s="4" t="s">
        <v>707</v>
      </c>
      <c r="E18" s="5" t="n">
        <v>15</v>
      </c>
    </row>
    <row r="19" spans="1:6">
      <c r="A19" s="4" t="s">
        <v>708</v>
      </c>
      <c r="E19" s="6" t="n">
        <v>1900</v>
      </c>
    </row>
    <row r="20" spans="1:6">
      <c r="A20" s="4" t="s">
        <v>696</v>
      </c>
      <c r="B20" s="5" t="n">
        <v>3500</v>
      </c>
    </row>
    <row r="21" spans="1:6">
      <c r="A21" s="4" t="s">
        <v>709</v>
      </c>
      <c r="C21" s="6" t="n">
        <v>3500</v>
      </c>
    </row>
    <row r="22" spans="1:6">
      <c r="A22" s="4" t="s">
        <v>710</v>
      </c>
      <c r="C22" s="4" t="s">
        <v>711</v>
      </c>
    </row>
    <row r="23" spans="1:6">
      <c r="A23" s="4" t="s">
        <v>712</v>
      </c>
      <c r="B23" s="6" t="n">
        <v>50</v>
      </c>
    </row>
    <row r="24" spans="1:6">
      <c r="A24" s="4" t="s">
        <v>713</v>
      </c>
    </row>
    <row r="25" spans="1:6">
      <c r="A25" s="3" t="s">
        <v>631</v>
      </c>
    </row>
    <row r="26" spans="1:6">
      <c r="A26" s="4" t="s">
        <v>714</v>
      </c>
      <c r="D26" s="4" t="s">
        <v>715</v>
      </c>
    </row>
    <row r="27" spans="1:6">
      <c r="A27" s="4" t="s">
        <v>716</v>
      </c>
    </row>
    <row r="28" spans="1:6">
      <c r="A28" s="3" t="s">
        <v>631</v>
      </c>
    </row>
    <row r="29" spans="1:6">
      <c r="A29" s="4" t="s">
        <v>717</v>
      </c>
      <c r="D29" s="4" t="s">
        <v>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8</v>
      </c>
      <c r="B1" s="2" t="s">
        <v>1</v>
      </c>
    </row>
    <row r="2" spans="1:3">
      <c r="B2" s="2" t="s">
        <v>2</v>
      </c>
      <c r="C2" s="2" t="s">
        <v>30</v>
      </c>
    </row>
    <row r="3" spans="1:3">
      <c r="A3" s="3" t="s">
        <v>719</v>
      </c>
    </row>
    <row r="4" spans="1:3">
      <c r="A4" s="4" t="s">
        <v>720</v>
      </c>
      <c r="B4" s="4" t="s">
        <v>721</v>
      </c>
    </row>
    <row r="5" spans="1:3">
      <c r="A5" s="4" t="s">
        <v>722</v>
      </c>
      <c r="B5" s="4" t="s">
        <v>723</v>
      </c>
    </row>
    <row r="6" spans="1:3">
      <c r="A6" s="4" t="s">
        <v>724</v>
      </c>
      <c r="B6" s="4" t="s">
        <v>725</v>
      </c>
    </row>
    <row r="7" spans="1:3">
      <c r="A7" s="4" t="s">
        <v>726</v>
      </c>
      <c r="B7" s="6" t="n">
        <v>139</v>
      </c>
      <c r="C7" s="6" t="n">
        <v>142</v>
      </c>
    </row>
    <row r="8" spans="1:3">
      <c r="A8" s="3" t="s">
        <v>727</v>
      </c>
    </row>
    <row r="9" spans="1:3">
      <c r="A9" s="4" t="s">
        <v>728</v>
      </c>
      <c r="B9" s="6" t="n">
        <v>140</v>
      </c>
      <c r="C9" s="6" t="n">
        <v>140</v>
      </c>
    </row>
    <row r="10" spans="1:3">
      <c r="A10" s="4" t="s">
        <v>729</v>
      </c>
      <c r="B10" s="5" t="n">
        <v>530138</v>
      </c>
      <c r="C10" s="5" t="n">
        <v>522139</v>
      </c>
    </row>
    <row r="11" spans="1:3">
      <c r="A11" s="4" t="s">
        <v>730</v>
      </c>
      <c r="B11" s="5" t="n">
        <v>10000</v>
      </c>
      <c r="C11" s="5" t="n">
        <v>20000</v>
      </c>
    </row>
    <row r="12" spans="1:3">
      <c r="A12" s="4" t="s">
        <v>731</v>
      </c>
      <c r="B12" s="6" t="n">
        <v>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733</v>
      </c>
    </row>
    <row r="3" spans="1:3">
      <c r="A3" s="4" t="s">
        <v>734</v>
      </c>
      <c r="B3" s="6" t="n">
        <v>105721</v>
      </c>
      <c r="C3" s="6" t="n">
        <v>98970</v>
      </c>
    </row>
    <row r="4" spans="1:3">
      <c r="A4" s="4" t="s">
        <v>735</v>
      </c>
      <c r="B4" s="4" t="s">
        <v>736</v>
      </c>
      <c r="C4" s="4" t="s">
        <v>736</v>
      </c>
    </row>
    <row r="5" spans="1:3">
      <c r="A5" s="4" t="s">
        <v>737</v>
      </c>
      <c r="B5" s="6" t="n">
        <v>28904</v>
      </c>
      <c r="C5" s="6" t="n">
        <v>26983</v>
      </c>
    </row>
    <row r="6" spans="1:3">
      <c r="A6" s="4" t="s">
        <v>738</v>
      </c>
      <c r="B6" s="4" t="s">
        <v>739</v>
      </c>
      <c r="C6" s="4" t="s">
        <v>739</v>
      </c>
    </row>
    <row r="7" spans="1:3">
      <c r="A7" s="4" t="s">
        <v>740</v>
      </c>
      <c r="B7" s="6" t="n">
        <v>36933</v>
      </c>
      <c r="C7" s="6" t="n">
        <v>30730</v>
      </c>
    </row>
    <row r="8" spans="1:3">
      <c r="A8" s="4" t="s">
        <v>741</v>
      </c>
      <c r="B8" s="4" t="s">
        <v>742</v>
      </c>
      <c r="C8" s="4" t="s">
        <v>743</v>
      </c>
    </row>
    <row r="9" spans="1:3">
      <c r="A9" s="4" t="s">
        <v>744</v>
      </c>
      <c r="B9" s="6" t="n">
        <v>41750</v>
      </c>
      <c r="C9" s="6" t="n">
        <v>38975</v>
      </c>
    </row>
    <row r="10" spans="1:3">
      <c r="A10" s="4" t="s">
        <v>745</v>
      </c>
      <c r="B10" s="4" t="s">
        <v>746</v>
      </c>
      <c r="C10" s="4" t="s">
        <v>746</v>
      </c>
    </row>
    <row r="11" spans="1:3">
      <c r="A11" s="3" t="s">
        <v>747</v>
      </c>
    </row>
    <row r="12" spans="1:3">
      <c r="A12" s="4" t="s">
        <v>748</v>
      </c>
      <c r="B12" s="6" t="n">
        <v>113758</v>
      </c>
      <c r="C12" s="6" t="n">
        <v>106517</v>
      </c>
    </row>
    <row r="13" spans="1:3">
      <c r="A13" s="4" t="s">
        <v>749</v>
      </c>
      <c r="B13" s="4" t="s">
        <v>750</v>
      </c>
      <c r="C13" s="4" t="s">
        <v>751</v>
      </c>
    </row>
    <row r="14" spans="1:3">
      <c r="A14" s="4" t="s">
        <v>752</v>
      </c>
      <c r="B14" s="6" t="n">
        <v>51385</v>
      </c>
      <c r="C14" s="6" t="n">
        <v>47969</v>
      </c>
    </row>
    <row r="15" spans="1:3">
      <c r="A15" s="4" t="s">
        <v>753</v>
      </c>
      <c r="B15" s="4" t="s">
        <v>711</v>
      </c>
      <c r="C15" s="4" t="s">
        <v>711</v>
      </c>
    </row>
    <row r="16" spans="1:3">
      <c r="A16" s="4" t="s">
        <v>754</v>
      </c>
      <c r="B16" s="6" t="n">
        <v>59414</v>
      </c>
      <c r="C16" s="6" t="n">
        <v>51717</v>
      </c>
    </row>
    <row r="17" spans="1:3">
      <c r="A17" s="4" t="s">
        <v>755</v>
      </c>
      <c r="B17" s="4" t="s">
        <v>756</v>
      </c>
      <c r="C17" s="4" t="s">
        <v>757</v>
      </c>
    </row>
    <row r="18" spans="1:3">
      <c r="A18" s="4" t="s">
        <v>758</v>
      </c>
      <c r="B18" s="6" t="n">
        <v>64231</v>
      </c>
      <c r="C18" s="6" t="n">
        <v>59962</v>
      </c>
    </row>
    <row r="19" spans="1:3">
      <c r="A19" s="4" t="s">
        <v>759</v>
      </c>
      <c r="B19" s="4" t="s">
        <v>760</v>
      </c>
      <c r="C19" s="4" t="s">
        <v>760</v>
      </c>
    </row>
    <row r="20" spans="1:3">
      <c r="A20" s="3" t="s">
        <v>761</v>
      </c>
    </row>
    <row r="21" spans="1:3">
      <c r="A21" s="4" t="s">
        <v>762</v>
      </c>
      <c r="B21" s="6" t="n">
        <v>105721</v>
      </c>
      <c r="C21" s="6" t="n">
        <v>98970</v>
      </c>
    </row>
    <row r="22" spans="1:3">
      <c r="A22" s="4" t="s">
        <v>763</v>
      </c>
      <c r="B22" s="4" t="s">
        <v>736</v>
      </c>
      <c r="C22" s="4" t="s">
        <v>736</v>
      </c>
    </row>
    <row r="23" spans="1:3">
      <c r="A23" s="4" t="s">
        <v>764</v>
      </c>
      <c r="B23" s="6" t="n">
        <v>38539</v>
      </c>
      <c r="C23" s="6" t="n">
        <v>35977</v>
      </c>
    </row>
    <row r="24" spans="1:3">
      <c r="A24" s="4" t="s">
        <v>765</v>
      </c>
      <c r="B24" s="4" t="s">
        <v>723</v>
      </c>
      <c r="C24" s="4" t="s">
        <v>723</v>
      </c>
    </row>
    <row r="25" spans="1:3">
      <c r="A25" s="4" t="s">
        <v>766</v>
      </c>
      <c r="B25" s="6" t="n">
        <v>46567</v>
      </c>
      <c r="C25" s="6" t="n">
        <v>39725</v>
      </c>
    </row>
    <row r="26" spans="1:3">
      <c r="A26" s="4" t="s">
        <v>767</v>
      </c>
      <c r="B26" s="4" t="s">
        <v>768</v>
      </c>
      <c r="C26" s="4" t="s">
        <v>769</v>
      </c>
    </row>
    <row r="27" spans="1:3">
      <c r="A27" s="4" t="s">
        <v>770</v>
      </c>
      <c r="B27" s="6" t="n">
        <v>51385</v>
      </c>
      <c r="C27" s="6" t="n">
        <v>47969</v>
      </c>
    </row>
    <row r="28" spans="1:3">
      <c r="A28" s="4" t="s">
        <v>771</v>
      </c>
      <c r="B28" s="4" t="s">
        <v>711</v>
      </c>
      <c r="C28" s="4" t="s">
        <v>711</v>
      </c>
    </row>
    <row r="29" spans="1:3">
      <c r="A29" s="3" t="s">
        <v>772</v>
      </c>
    </row>
    <row r="30" spans="1:3">
      <c r="A30" s="4" t="s">
        <v>773</v>
      </c>
      <c r="B30" s="6" t="n">
        <v>105721</v>
      </c>
      <c r="C30" s="6" t="n">
        <v>98970</v>
      </c>
    </row>
    <row r="31" spans="1:3">
      <c r="A31" s="4" t="s">
        <v>774</v>
      </c>
      <c r="B31" s="4" t="s">
        <v>775</v>
      </c>
      <c r="C31" s="4" t="s">
        <v>776</v>
      </c>
    </row>
    <row r="32" spans="1:3">
      <c r="A32" s="4" t="s">
        <v>777</v>
      </c>
      <c r="B32" s="6" t="n">
        <v>31440</v>
      </c>
      <c r="C32" s="6" t="n">
        <v>30634</v>
      </c>
    </row>
    <row r="33" spans="1:3">
      <c r="A33" s="4" t="s">
        <v>778</v>
      </c>
      <c r="B33" s="4" t="s">
        <v>688</v>
      </c>
      <c r="C33" s="4" t="s">
        <v>688</v>
      </c>
    </row>
    <row r="34" spans="1:3">
      <c r="A34" s="4" t="s">
        <v>779</v>
      </c>
      <c r="B34" s="6" t="n">
        <v>41264</v>
      </c>
      <c r="C34" s="6" t="n">
        <v>35420</v>
      </c>
    </row>
    <row r="35" spans="1:3">
      <c r="A35" s="4" t="s">
        <v>780</v>
      </c>
      <c r="B35" s="4" t="s">
        <v>781</v>
      </c>
      <c r="C35" s="4" t="s">
        <v>782</v>
      </c>
    </row>
    <row r="36" spans="1:3">
      <c r="A36" s="4" t="s">
        <v>783</v>
      </c>
      <c r="B36" s="6" t="n">
        <v>39300</v>
      </c>
      <c r="C36" s="6" t="n">
        <v>38292</v>
      </c>
    </row>
    <row r="37" spans="1:3">
      <c r="A37" s="4" t="s">
        <v>784</v>
      </c>
      <c r="B37" s="4" t="s">
        <v>785</v>
      </c>
      <c r="C37" s="4" t="s">
        <v>7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86</v>
      </c>
      <c r="B1" s="2" t="s">
        <v>787</v>
      </c>
      <c r="C1" s="2" t="s">
        <v>2</v>
      </c>
      <c r="D1" s="2" t="s">
        <v>788</v>
      </c>
      <c r="E1" s="2" t="s">
        <v>4</v>
      </c>
      <c r="F1" s="2" t="s">
        <v>789</v>
      </c>
      <c r="G1" s="2" t="s">
        <v>30</v>
      </c>
      <c r="H1" s="2" t="s">
        <v>627</v>
      </c>
      <c r="I1" s="2" t="s">
        <v>790</v>
      </c>
      <c r="J1" s="2" t="s">
        <v>2</v>
      </c>
      <c r="K1" s="2" t="s">
        <v>30</v>
      </c>
      <c r="L1" s="2" t="s">
        <v>791</v>
      </c>
    </row>
    <row r="2" spans="1:12">
      <c r="A2" s="3" t="s">
        <v>792</v>
      </c>
    </row>
    <row r="3" spans="1:12">
      <c r="A3" s="4" t="s">
        <v>70</v>
      </c>
      <c r="C3" s="7" t="n">
        <v>0.01</v>
      </c>
      <c r="G3" s="7" t="n">
        <v>0.01</v>
      </c>
      <c r="J3" s="7" t="n">
        <v>0.01</v>
      </c>
      <c r="K3" s="7" t="n">
        <v>0.01</v>
      </c>
    </row>
    <row r="4" spans="1:12">
      <c r="A4" s="4" t="s">
        <v>66</v>
      </c>
    </row>
    <row r="5" spans="1:12">
      <c r="A5" s="3" t="s">
        <v>792</v>
      </c>
    </row>
    <row r="6" spans="1:12">
      <c r="A6" s="4" t="s">
        <v>76</v>
      </c>
      <c r="C6" s="5" t="n">
        <v>437500</v>
      </c>
      <c r="G6" s="5" t="n">
        <v>437500</v>
      </c>
      <c r="J6" s="5" t="n">
        <v>437500</v>
      </c>
      <c r="K6" s="5" t="n">
        <v>437500</v>
      </c>
    </row>
    <row r="7" spans="1:12">
      <c r="A7" s="4" t="s">
        <v>793</v>
      </c>
      <c r="J7" s="4" t="s">
        <v>711</v>
      </c>
    </row>
    <row r="8" spans="1:12">
      <c r="A8" s="4" t="s">
        <v>794</v>
      </c>
      <c r="C8" s="6" t="n">
        <v>70</v>
      </c>
      <c r="D8" s="6" t="n">
        <v>70</v>
      </c>
      <c r="E8" s="6" t="n">
        <v>70</v>
      </c>
      <c r="F8" s="6" t="n">
        <v>70</v>
      </c>
      <c r="G8" s="6" t="n">
        <v>70</v>
      </c>
      <c r="H8" s="6" t="n">
        <v>70</v>
      </c>
      <c r="I8" s="6" t="n">
        <v>70</v>
      </c>
      <c r="J8" s="6" t="n">
        <v>280</v>
      </c>
      <c r="K8" s="6" t="n">
        <v>210</v>
      </c>
    </row>
    <row r="9" spans="1:12">
      <c r="A9" s="4" t="s">
        <v>150</v>
      </c>
    </row>
    <row r="10" spans="1:12">
      <c r="A10" s="3" t="s">
        <v>792</v>
      </c>
    </row>
    <row r="11" spans="1:12">
      <c r="A11" s="4" t="s">
        <v>794</v>
      </c>
      <c r="K11" s="5" t="n">
        <v>1231</v>
      </c>
    </row>
    <row r="12" spans="1:12">
      <c r="A12" s="4" t="s">
        <v>795</v>
      </c>
      <c r="L12" s="5" t="n">
        <v>556976</v>
      </c>
    </row>
    <row r="13" spans="1:12">
      <c r="A13" s="4" t="s">
        <v>70</v>
      </c>
      <c r="L13" s="7" t="n">
        <v>0.01</v>
      </c>
    </row>
    <row r="14" spans="1:12">
      <c r="A14" s="4" t="s">
        <v>796</v>
      </c>
      <c r="L14" s="7" t="n">
        <v>6.3</v>
      </c>
    </row>
    <row r="15" spans="1:12">
      <c r="A15" s="4" t="s">
        <v>164</v>
      </c>
      <c r="J15" s="5" t="n">
        <v>-520</v>
      </c>
    </row>
    <row r="16" spans="1:12">
      <c r="A16" s="4" t="s">
        <v>797</v>
      </c>
    </row>
    <row r="17" spans="1:12">
      <c r="A17" s="3" t="s">
        <v>792</v>
      </c>
    </row>
    <row r="18" spans="1:12">
      <c r="A18" s="4" t="s">
        <v>794</v>
      </c>
      <c r="J18" s="5" t="n">
        <v>0</v>
      </c>
      <c r="K18" s="5" t="n">
        <v>0</v>
      </c>
    </row>
    <row r="19" spans="1:12">
      <c r="A19" s="4" t="s">
        <v>798</v>
      </c>
    </row>
    <row r="20" spans="1:12">
      <c r="A20" s="3" t="s">
        <v>792</v>
      </c>
    </row>
    <row r="21" spans="1:12">
      <c r="A21" s="4" t="s">
        <v>794</v>
      </c>
      <c r="K21" s="6" t="n">
        <v>0</v>
      </c>
    </row>
    <row r="22" spans="1:12">
      <c r="A22" s="4" t="s">
        <v>164</v>
      </c>
      <c r="B22" s="6" t="n">
        <v>520</v>
      </c>
      <c r="J22" s="6" t="n">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v>
      </c>
      <c r="B1" s="2" t="s">
        <v>1</v>
      </c>
    </row>
    <row r="2" spans="1:2">
      <c r="B2" s="2" t="s">
        <v>130</v>
      </c>
    </row>
    <row r="3" spans="1:2">
      <c r="A3" s="3" t="s">
        <v>124</v>
      </c>
    </row>
    <row r="4" spans="1:2">
      <c r="A4" s="4" t="s">
        <v>131</v>
      </c>
      <c r="B4" s="6" t="n">
        <v>-21</v>
      </c>
    </row>
    <row r="5" spans="1:2">
      <c r="A5" s="4" t="s">
        <v>132</v>
      </c>
      <c r="B5" s="6" t="n">
        <v>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5" t="n">
        <v>12160983</v>
      </c>
      <c r="C4" s="5" t="n">
        <v>11522333</v>
      </c>
    </row>
    <row r="5" spans="1:3">
      <c r="A5" s="4" t="s">
        <v>802</v>
      </c>
      <c r="B5" s="5" t="n">
        <v>116753</v>
      </c>
      <c r="C5" s="5" t="n">
        <v>52559</v>
      </c>
    </row>
    <row r="6" spans="1:3">
      <c r="A6" s="4" t="s">
        <v>803</v>
      </c>
      <c r="B6" s="5" t="n">
        <v>12277736</v>
      </c>
      <c r="C6" s="5" t="n">
        <v>11574892</v>
      </c>
    </row>
    <row r="7" spans="1:3">
      <c r="A7" s="4" t="s">
        <v>119</v>
      </c>
      <c r="B7" s="6" t="n">
        <v>2538</v>
      </c>
      <c r="C7" s="6" t="n">
        <v>13318</v>
      </c>
    </row>
    <row r="8" spans="1:3">
      <c r="A8" s="4" t="s">
        <v>804</v>
      </c>
      <c r="B8" s="7" t="n">
        <v>0.21</v>
      </c>
      <c r="C8" s="7" t="n">
        <v>1.16</v>
      </c>
    </row>
    <row r="9" spans="1:3">
      <c r="A9" s="4" t="s">
        <v>805</v>
      </c>
      <c r="B9" s="7" t="n">
        <v>0.21</v>
      </c>
      <c r="C9" s="7" t="n">
        <v>1.15</v>
      </c>
    </row>
    <row r="10" spans="1:3">
      <c r="A10" s="4" t="s">
        <v>806</v>
      </c>
    </row>
    <row r="11" spans="1:3">
      <c r="A11" s="3" t="s">
        <v>807</v>
      </c>
    </row>
    <row r="12" spans="1:3">
      <c r="A12" s="4" t="s">
        <v>808</v>
      </c>
      <c r="B12" s="5" t="n">
        <v>135800</v>
      </c>
      <c r="C12" s="5" t="n">
        <v>94000</v>
      </c>
    </row>
    <row r="13" spans="1:3">
      <c r="A13" s="4" t="s">
        <v>66</v>
      </c>
    </row>
    <row r="14" spans="1:3">
      <c r="A14" s="3" t="s">
        <v>807</v>
      </c>
    </row>
    <row r="15" spans="1:3">
      <c r="A15" s="4" t="s">
        <v>808</v>
      </c>
      <c r="B15" s="5" t="n">
        <v>437500</v>
      </c>
      <c r="C15" s="5" t="n">
        <v>437500</v>
      </c>
    </row>
    <row r="16" spans="1:3">
      <c r="A16" s="4" t="s">
        <v>809</v>
      </c>
    </row>
    <row r="17" spans="1:3">
      <c r="A17" s="3" t="s">
        <v>807</v>
      </c>
    </row>
    <row r="18" spans="1:3">
      <c r="A18" s="4" t="s">
        <v>808</v>
      </c>
      <c r="C18" s="5" t="n">
        <v>5569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10</v>
      </c>
      <c r="B1" s="2" t="s">
        <v>1</v>
      </c>
    </row>
    <row r="2" spans="1:3">
      <c r="B2" s="2" t="s">
        <v>2</v>
      </c>
      <c r="C2" s="2" t="s">
        <v>30</v>
      </c>
    </row>
    <row r="3" spans="1:3">
      <c r="A3" s="3" t="s">
        <v>811</v>
      </c>
    </row>
    <row r="4" spans="1:3">
      <c r="A4" s="4" t="s">
        <v>812</v>
      </c>
      <c r="B4" s="5" t="n">
        <v>500000</v>
      </c>
    </row>
    <row r="5" spans="1:3">
      <c r="A5" s="4" t="s">
        <v>813</v>
      </c>
      <c r="B5" s="6" t="n">
        <v>205</v>
      </c>
      <c r="C5" s="6" t="n">
        <v>184</v>
      </c>
    </row>
    <row r="6" spans="1:3">
      <c r="A6" s="3" t="s">
        <v>814</v>
      </c>
    </row>
    <row r="7" spans="1:3">
      <c r="A7" s="4" t="s">
        <v>815</v>
      </c>
      <c r="B7" s="5" t="n">
        <v>339500</v>
      </c>
      <c r="C7" s="5" t="n">
        <v>339800</v>
      </c>
    </row>
    <row r="8" spans="1:3">
      <c r="A8" s="4" t="s">
        <v>816</v>
      </c>
      <c r="B8" s="5" t="n">
        <v>115800</v>
      </c>
      <c r="C8" s="5" t="n">
        <v>74000</v>
      </c>
    </row>
    <row r="9" spans="1:3">
      <c r="A9" s="4" t="s">
        <v>817</v>
      </c>
      <c r="B9" s="5" t="n">
        <v>-2161</v>
      </c>
      <c r="C9" s="5" t="n">
        <v>-18800</v>
      </c>
    </row>
    <row r="10" spans="1:3">
      <c r="A10" s="4" t="s">
        <v>818</v>
      </c>
      <c r="B10" s="5" t="n">
        <v>-18864</v>
      </c>
      <c r="C10" s="5" t="n">
        <v>-55500</v>
      </c>
    </row>
    <row r="11" spans="1:3">
      <c r="A11" s="4" t="s">
        <v>819</v>
      </c>
      <c r="B11" s="5" t="n">
        <v>434275</v>
      </c>
      <c r="C11" s="5" t="n">
        <v>339500</v>
      </c>
    </row>
    <row r="12" spans="1:3">
      <c r="A12" s="4" t="s">
        <v>820</v>
      </c>
      <c r="B12" s="5" t="n">
        <v>191395</v>
      </c>
      <c r="C12" s="5" t="n">
        <v>138066</v>
      </c>
    </row>
    <row r="13" spans="1:3">
      <c r="A13" s="3" t="s">
        <v>821</v>
      </c>
    </row>
    <row r="14" spans="1:3">
      <c r="A14" s="4" t="s">
        <v>822</v>
      </c>
      <c r="B14" s="7" t="n">
        <v>5.31</v>
      </c>
      <c r="C14" s="7" t="n">
        <v>4.83</v>
      </c>
    </row>
    <row r="15" spans="1:3">
      <c r="A15" s="4" t="s">
        <v>823</v>
      </c>
      <c r="B15" s="8" t="n">
        <v>7.22</v>
      </c>
      <c r="C15" s="8" t="n">
        <v>6.98</v>
      </c>
    </row>
    <row r="16" spans="1:3">
      <c r="A16" s="4" t="s">
        <v>824</v>
      </c>
      <c r="B16" s="8" t="n">
        <v>3.37</v>
      </c>
      <c r="C16" s="8" t="n">
        <v>3.96</v>
      </c>
    </row>
    <row r="17" spans="1:3">
      <c r="A17" s="4" t="s">
        <v>825</v>
      </c>
      <c r="B17" s="8" t="n">
        <v>4.59</v>
      </c>
      <c r="C17" s="8" t="n">
        <v>5.08</v>
      </c>
    </row>
    <row r="18" spans="1:3">
      <c r="A18" s="4" t="s">
        <v>826</v>
      </c>
      <c r="B18" s="8" t="n">
        <v>5.87</v>
      </c>
      <c r="C18" s="8" t="n">
        <v>5.31</v>
      </c>
    </row>
    <row r="19" spans="1:3">
      <c r="A19" s="4" t="s">
        <v>827</v>
      </c>
      <c r="B19" s="7" t="n">
        <v>4.85</v>
      </c>
      <c r="C19" s="7" t="n">
        <v>4.48</v>
      </c>
    </row>
    <row r="20" spans="1:3">
      <c r="A20" s="3" t="s">
        <v>828</v>
      </c>
    </row>
    <row r="21" spans="1:3">
      <c r="A21" s="4" t="s">
        <v>829</v>
      </c>
      <c r="B21" s="4" t="s">
        <v>830</v>
      </c>
      <c r="C21" s="4" t="s">
        <v>831</v>
      </c>
    </row>
    <row r="22" spans="1:3">
      <c r="A22" s="4" t="s">
        <v>832</v>
      </c>
      <c r="B22" s="4" t="s">
        <v>833</v>
      </c>
      <c r="C22" s="4" t="s">
        <v>834</v>
      </c>
    </row>
    <row r="23" spans="1:3">
      <c r="A23" s="3" t="s">
        <v>835</v>
      </c>
    </row>
    <row r="24" spans="1:3">
      <c r="A24" s="4" t="s">
        <v>836</v>
      </c>
      <c r="B24" s="6" t="n">
        <v>619</v>
      </c>
      <c r="C24" s="6" t="n">
        <v>878</v>
      </c>
    </row>
    <row r="25" spans="1:3">
      <c r="A25" s="4" t="s">
        <v>837</v>
      </c>
      <c r="B25" s="6" t="n">
        <v>477</v>
      </c>
      <c r="C25" s="6" t="n">
        <v>473</v>
      </c>
    </row>
    <row r="26" spans="1:3">
      <c r="A26" s="3" t="s">
        <v>838</v>
      </c>
    </row>
    <row r="27" spans="1:3">
      <c r="A27" s="4" t="s">
        <v>839</v>
      </c>
      <c r="B27" s="4" t="s">
        <v>840</v>
      </c>
      <c r="C27" s="4" t="s">
        <v>840</v>
      </c>
    </row>
    <row r="28" spans="1:3">
      <c r="A28" s="4" t="s">
        <v>841</v>
      </c>
      <c r="B28" s="4" t="s">
        <v>842</v>
      </c>
      <c r="C28" s="4" t="s">
        <v>843</v>
      </c>
    </row>
    <row r="29" spans="1:3">
      <c r="A29" s="4" t="s">
        <v>844</v>
      </c>
      <c r="B29" s="4" t="s">
        <v>845</v>
      </c>
      <c r="C29" s="4" t="s">
        <v>846</v>
      </c>
    </row>
    <row r="30" spans="1:3">
      <c r="A30" s="4" t="s">
        <v>847</v>
      </c>
      <c r="B30" s="4" t="s">
        <v>848</v>
      </c>
      <c r="C30" s="4" t="s">
        <v>848</v>
      </c>
    </row>
    <row r="31" spans="1:3">
      <c r="A31" s="4" t="s">
        <v>849</v>
      </c>
      <c r="B31" s="7" t="n">
        <v>2.44</v>
      </c>
      <c r="C31" s="7" t="n">
        <v>3.55</v>
      </c>
    </row>
    <row r="32" spans="1:3">
      <c r="A32" s="4" t="s">
        <v>850</v>
      </c>
      <c r="B32" s="6" t="n">
        <v>699</v>
      </c>
    </row>
    <row r="33" spans="1:3">
      <c r="A33" s="4" t="s">
        <v>851</v>
      </c>
      <c r="B33" s="4" t="s">
        <v>852</v>
      </c>
    </row>
    <row r="34" spans="1:3">
      <c r="A34" s="4" t="s">
        <v>806</v>
      </c>
    </row>
    <row r="35" spans="1:3">
      <c r="A35" s="3" t="s">
        <v>811</v>
      </c>
    </row>
    <row r="36" spans="1:3">
      <c r="A36" s="4" t="s">
        <v>853</v>
      </c>
      <c r="B36" s="4" t="s">
        <v>582</v>
      </c>
    </row>
    <row r="37" spans="1:3">
      <c r="A37" s="4" t="s">
        <v>854</v>
      </c>
    </row>
    <row r="38" spans="1:3">
      <c r="A38" s="3" t="s">
        <v>811</v>
      </c>
    </row>
    <row r="39" spans="1:3">
      <c r="A39" s="4" t="s">
        <v>855</v>
      </c>
      <c r="B39" s="4" t="s">
        <v>8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4"/>
  </cols>
  <sheetData>
    <row r="1" spans="1:5">
      <c r="A1" s="1" t="s">
        <v>857</v>
      </c>
      <c r="B1" s="2" t="s">
        <v>858</v>
      </c>
      <c r="C1" s="2" t="s">
        <v>1</v>
      </c>
    </row>
    <row r="2" spans="1:5">
      <c r="B2" s="2" t="s">
        <v>790</v>
      </c>
      <c r="C2" s="2" t="s">
        <v>859</v>
      </c>
      <c r="D2" s="2" t="s">
        <v>2</v>
      </c>
      <c r="E2" s="2" t="s">
        <v>30</v>
      </c>
    </row>
    <row r="3" spans="1:5">
      <c r="A3" s="3" t="s">
        <v>860</v>
      </c>
    </row>
    <row r="4" spans="1:5">
      <c r="A4" s="4" t="s">
        <v>510</v>
      </c>
      <c r="D4" s="6" t="n">
        <v>228</v>
      </c>
      <c r="E4" s="6" t="n">
        <v>67</v>
      </c>
    </row>
    <row r="5" spans="1:5">
      <c r="A5" s="4" t="s">
        <v>861</v>
      </c>
      <c r="D5" s="5" t="n">
        <v>4794</v>
      </c>
      <c r="E5" s="5" t="n">
        <v>-10081</v>
      </c>
    </row>
    <row r="6" spans="1:5">
      <c r="A6" s="4" t="s">
        <v>862</v>
      </c>
      <c r="D6" s="5" t="n">
        <v>5022</v>
      </c>
      <c r="E6" s="5" t="n">
        <v>-10014</v>
      </c>
    </row>
    <row r="7" spans="1:5">
      <c r="A7" s="3" t="s">
        <v>863</v>
      </c>
    </row>
    <row r="8" spans="1:5">
      <c r="A8" s="4" t="s">
        <v>864</v>
      </c>
      <c r="D8" s="5" t="n">
        <v>1900</v>
      </c>
    </row>
    <row r="9" spans="1:5">
      <c r="A9" s="3" t="s">
        <v>865</v>
      </c>
    </row>
    <row r="10" spans="1:5">
      <c r="A10" s="4" t="s">
        <v>866</v>
      </c>
      <c r="D10" s="5" t="n">
        <v>2666</v>
      </c>
      <c r="E10" s="5" t="n">
        <v>1879</v>
      </c>
    </row>
    <row r="11" spans="1:5">
      <c r="A11" s="4" t="s">
        <v>867</v>
      </c>
      <c r="B11" s="6" t="n">
        <v>11800</v>
      </c>
      <c r="D11" s="5" t="n">
        <v>0</v>
      </c>
      <c r="E11" s="5" t="n">
        <v>-12485</v>
      </c>
    </row>
    <row r="12" spans="1:5">
      <c r="A12" s="4" t="s">
        <v>868</v>
      </c>
      <c r="D12" s="5" t="n">
        <v>1887</v>
      </c>
      <c r="E12" s="5" t="n">
        <v>0</v>
      </c>
    </row>
    <row r="13" spans="1:5">
      <c r="A13" s="4" t="s">
        <v>869</v>
      </c>
      <c r="D13" s="5" t="n">
        <v>616</v>
      </c>
      <c r="E13" s="5" t="n">
        <v>323</v>
      </c>
    </row>
    <row r="14" spans="1:5">
      <c r="A14" s="4" t="s">
        <v>870</v>
      </c>
      <c r="D14" s="5" t="n">
        <v>-147</v>
      </c>
      <c r="E14" s="5" t="n">
        <v>269</v>
      </c>
    </row>
    <row r="15" spans="1:5">
      <c r="A15" s="4" t="s">
        <v>862</v>
      </c>
      <c r="D15" s="6" t="n">
        <v>5022</v>
      </c>
      <c r="E15" s="6" t="n">
        <v>-10014</v>
      </c>
    </row>
    <row r="16" spans="1:5">
      <c r="A16" s="3" t="s">
        <v>871</v>
      </c>
    </row>
    <row r="17" spans="1:5">
      <c r="A17" s="4" t="s">
        <v>866</v>
      </c>
      <c r="D17" s="4" t="s">
        <v>872</v>
      </c>
      <c r="E17" s="4" t="s">
        <v>872</v>
      </c>
    </row>
    <row r="18" spans="1:5">
      <c r="A18" s="4" t="s">
        <v>867</v>
      </c>
      <c r="D18" s="4" t="s">
        <v>873</v>
      </c>
      <c r="E18" s="4" t="s">
        <v>874</v>
      </c>
    </row>
    <row r="19" spans="1:5">
      <c r="A19" s="4" t="s">
        <v>868</v>
      </c>
      <c r="D19" s="4" t="s">
        <v>875</v>
      </c>
      <c r="E19" s="4" t="s">
        <v>848</v>
      </c>
    </row>
    <row r="20" spans="1:5">
      <c r="A20" s="4" t="s">
        <v>869</v>
      </c>
      <c r="D20" s="4" t="s">
        <v>876</v>
      </c>
      <c r="E20" s="4" t="s">
        <v>742</v>
      </c>
    </row>
    <row r="21" spans="1:5">
      <c r="A21" s="4" t="s">
        <v>870</v>
      </c>
      <c r="D21" s="4" t="s">
        <v>877</v>
      </c>
      <c r="E21" s="4" t="s">
        <v>878</v>
      </c>
    </row>
    <row r="22" spans="1:5">
      <c r="A22" s="4" t="s">
        <v>862</v>
      </c>
      <c r="D22" s="4" t="s">
        <v>879</v>
      </c>
      <c r="E22" s="4" t="s">
        <v>880</v>
      </c>
    </row>
    <row r="23" spans="1:5">
      <c r="A23" s="3" t="s">
        <v>881</v>
      </c>
    </row>
    <row r="24" spans="1:5">
      <c r="A24" s="4" t="s">
        <v>882</v>
      </c>
      <c r="D24" s="6" t="n">
        <v>3446</v>
      </c>
      <c r="E24" s="6" t="n">
        <v>7148</v>
      </c>
    </row>
    <row r="25" spans="1:5">
      <c r="A25" s="4" t="s">
        <v>883</v>
      </c>
      <c r="D25" s="5" t="n">
        <v>3201</v>
      </c>
      <c r="E25" s="5" t="n">
        <v>4636</v>
      </c>
    </row>
    <row r="26" spans="1:5">
      <c r="A26" s="4" t="s">
        <v>884</v>
      </c>
      <c r="D26" s="5" t="n">
        <v>135</v>
      </c>
      <c r="E26" s="5" t="n">
        <v>161</v>
      </c>
    </row>
    <row r="27" spans="1:5">
      <c r="A27" s="4" t="s">
        <v>885</v>
      </c>
      <c r="D27" s="5" t="n">
        <v>108</v>
      </c>
      <c r="E27" s="5" t="n">
        <v>433</v>
      </c>
    </row>
    <row r="28" spans="1:5">
      <c r="A28" s="4" t="s">
        <v>886</v>
      </c>
      <c r="D28" s="5" t="n">
        <v>31</v>
      </c>
      <c r="E28" s="5" t="n">
        <v>56</v>
      </c>
    </row>
    <row r="29" spans="1:5">
      <c r="A29" s="4" t="s">
        <v>887</v>
      </c>
      <c r="D29" s="5" t="n">
        <v>127</v>
      </c>
      <c r="E29" s="5" t="n">
        <v>297</v>
      </c>
    </row>
    <row r="30" spans="1:5">
      <c r="A30" s="4" t="s">
        <v>888</v>
      </c>
      <c r="D30" s="5" t="n">
        <v>15</v>
      </c>
      <c r="E30" s="5" t="n">
        <v>0</v>
      </c>
    </row>
    <row r="31" spans="1:5">
      <c r="A31" s="4" t="s">
        <v>889</v>
      </c>
      <c r="D31" s="5" t="n">
        <v>351</v>
      </c>
      <c r="E31" s="5" t="n">
        <v>192</v>
      </c>
    </row>
    <row r="32" spans="1:5">
      <c r="A32" s="4" t="s">
        <v>890</v>
      </c>
      <c r="D32" s="5" t="n">
        <v>7414</v>
      </c>
      <c r="E32" s="5" t="n">
        <v>12923</v>
      </c>
    </row>
    <row r="33" spans="1:5">
      <c r="A33" s="3" t="s">
        <v>891</v>
      </c>
    </row>
    <row r="34" spans="1:5">
      <c r="A34" s="4" t="s">
        <v>892</v>
      </c>
      <c r="D34" s="5" t="n">
        <v>61</v>
      </c>
      <c r="E34" s="5" t="n">
        <v>82</v>
      </c>
    </row>
    <row r="35" spans="1:5">
      <c r="A35" s="4" t="s">
        <v>893</v>
      </c>
      <c r="D35" s="5" t="n">
        <v>534</v>
      </c>
      <c r="E35" s="5" t="n">
        <v>801</v>
      </c>
    </row>
    <row r="36" spans="1:5">
      <c r="A36" s="4" t="s">
        <v>894</v>
      </c>
      <c r="D36" s="5" t="n">
        <v>1122</v>
      </c>
      <c r="E36" s="5" t="n">
        <v>1473</v>
      </c>
    </row>
    <row r="37" spans="1:5">
      <c r="A37" s="4" t="s">
        <v>895</v>
      </c>
      <c r="D37" s="5" t="n">
        <v>239</v>
      </c>
      <c r="E37" s="5" t="n">
        <v>264</v>
      </c>
    </row>
    <row r="38" spans="1:5">
      <c r="A38" s="4" t="s">
        <v>896</v>
      </c>
      <c r="D38" s="5" t="n">
        <v>140</v>
      </c>
      <c r="E38" s="5" t="n">
        <v>220</v>
      </c>
    </row>
    <row r="39" spans="1:5">
      <c r="A39" s="4" t="s">
        <v>897</v>
      </c>
      <c r="D39" s="5" t="n">
        <v>16</v>
      </c>
      <c r="E39" s="5" t="n">
        <v>2</v>
      </c>
    </row>
    <row r="40" spans="1:5">
      <c r="A40" s="4" t="s">
        <v>898</v>
      </c>
      <c r="D40" s="5" t="n">
        <v>2112</v>
      </c>
      <c r="E40" s="5" t="n">
        <v>2842</v>
      </c>
    </row>
    <row r="41" spans="1:5">
      <c r="A41" s="4" t="s">
        <v>899</v>
      </c>
      <c r="D41" s="5" t="n">
        <v>5302</v>
      </c>
      <c r="E41" s="6" t="n">
        <v>10081</v>
      </c>
    </row>
    <row r="42" spans="1:5">
      <c r="A42" s="4" t="s">
        <v>900</v>
      </c>
    </row>
    <row r="43" spans="1:5">
      <c r="A43" s="3" t="s">
        <v>871</v>
      </c>
    </row>
    <row r="44" spans="1:5">
      <c r="A44" s="4" t="s">
        <v>866</v>
      </c>
      <c r="C44" s="4" t="s">
        <v>901</v>
      </c>
    </row>
    <row r="45" spans="1:5">
      <c r="A45" s="4" t="s">
        <v>902</v>
      </c>
    </row>
    <row r="46" spans="1:5">
      <c r="A46" s="3" t="s">
        <v>903</v>
      </c>
    </row>
    <row r="47" spans="1:5">
      <c r="A47" s="4" t="s">
        <v>904</v>
      </c>
      <c r="D47" s="6" t="n">
        <v>10800</v>
      </c>
    </row>
    <row r="48" spans="1:5">
      <c r="A48" s="4" t="s">
        <v>905</v>
      </c>
    </row>
    <row r="49" spans="1:5">
      <c r="A49" s="3" t="s">
        <v>903</v>
      </c>
    </row>
    <row r="50" spans="1:5">
      <c r="A50" s="4" t="s">
        <v>906</v>
      </c>
      <c r="D50" s="4" t="s">
        <v>907</v>
      </c>
    </row>
    <row r="51" spans="1:5">
      <c r="A51" s="4" t="s">
        <v>908</v>
      </c>
    </row>
    <row r="52" spans="1:5">
      <c r="A52" s="3" t="s">
        <v>903</v>
      </c>
    </row>
    <row r="53" spans="1:5">
      <c r="A53" s="4" t="s">
        <v>906</v>
      </c>
      <c r="D53" s="4" t="s">
        <v>909</v>
      </c>
    </row>
    <row r="54" spans="1:5">
      <c r="A54" s="4" t="s">
        <v>910</v>
      </c>
    </row>
    <row r="55" spans="1:5">
      <c r="A55" s="3" t="s">
        <v>903</v>
      </c>
    </row>
    <row r="56" spans="1:5">
      <c r="A56" s="4" t="s">
        <v>904</v>
      </c>
      <c r="D56" s="6" t="n">
        <v>17900</v>
      </c>
    </row>
    <row r="57" spans="1:5">
      <c r="A57" s="4" t="s">
        <v>911</v>
      </c>
    </row>
    <row r="58" spans="1:5">
      <c r="A58" s="3" t="s">
        <v>903</v>
      </c>
    </row>
    <row r="59" spans="1:5">
      <c r="A59" s="4" t="s">
        <v>906</v>
      </c>
      <c r="D59" s="4" t="s">
        <v>912</v>
      </c>
    </row>
    <row r="60" spans="1:5">
      <c r="A60" s="4" t="s">
        <v>913</v>
      </c>
    </row>
    <row r="61" spans="1:5">
      <c r="A61" s="3" t="s">
        <v>903</v>
      </c>
    </row>
    <row r="62" spans="1:5">
      <c r="A62" s="4" t="s">
        <v>906</v>
      </c>
      <c r="D62" s="4" t="s">
        <v>90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14</v>
      </c>
      <c r="B1" s="2" t="s">
        <v>1</v>
      </c>
    </row>
    <row r="2" spans="1:3">
      <c r="B2" s="2" t="s">
        <v>915</v>
      </c>
      <c r="C2" s="2" t="s">
        <v>916</v>
      </c>
    </row>
    <row r="3" spans="1:3">
      <c r="A3" s="3" t="s">
        <v>917</v>
      </c>
    </row>
    <row r="4" spans="1:3">
      <c r="A4" s="4" t="s">
        <v>187</v>
      </c>
      <c r="B4" s="6" t="n">
        <v>469</v>
      </c>
      <c r="C4" s="6" t="n">
        <v>343</v>
      </c>
    </row>
    <row r="5" spans="1:3">
      <c r="A5" s="4" t="s">
        <v>86</v>
      </c>
      <c r="B5" s="5" t="n">
        <v>602228</v>
      </c>
      <c r="C5" s="5" t="n">
        <v>571946</v>
      </c>
    </row>
    <row r="6" spans="1:3">
      <c r="A6" s="4" t="s">
        <v>918</v>
      </c>
      <c r="B6" s="5" t="n">
        <v>660096</v>
      </c>
      <c r="C6" s="5" t="n">
        <v>601309</v>
      </c>
    </row>
    <row r="7" spans="1:3">
      <c r="A7" s="4" t="s">
        <v>919</v>
      </c>
      <c r="B7" s="5" t="n">
        <v>24594</v>
      </c>
      <c r="C7" s="5" t="n">
        <v>22189</v>
      </c>
    </row>
    <row r="8" spans="1:3">
      <c r="A8" s="4" t="s">
        <v>920</v>
      </c>
      <c r="B8" s="5" t="n">
        <v>5238</v>
      </c>
      <c r="C8" s="5" t="n">
        <v>7071</v>
      </c>
    </row>
    <row r="9" spans="1:3">
      <c r="A9" s="4" t="s">
        <v>921</v>
      </c>
    </row>
    <row r="10" spans="1:3">
      <c r="A10" s="3" t="s">
        <v>917</v>
      </c>
    </row>
    <row r="11" spans="1:3">
      <c r="A11" s="4" t="s">
        <v>86</v>
      </c>
      <c r="B11" s="5" t="n">
        <v>19200</v>
      </c>
    </row>
    <row r="12" spans="1:3">
      <c r="A12" s="4" t="s">
        <v>918</v>
      </c>
      <c r="B12" s="6" t="n">
        <v>11900</v>
      </c>
    </row>
    <row r="13" spans="1:3">
      <c r="A13" s="4" t="s">
        <v>922</v>
      </c>
      <c r="B13" s="4" t="s">
        <v>923</v>
      </c>
    </row>
    <row r="14" spans="1:3">
      <c r="A14" s="4" t="s">
        <v>924</v>
      </c>
      <c r="B14" s="4" t="s">
        <v>925</v>
      </c>
    </row>
    <row r="15" spans="1:3">
      <c r="A15" s="4" t="s">
        <v>919</v>
      </c>
      <c r="B15" s="6" t="n">
        <v>280</v>
      </c>
    </row>
    <row r="16" spans="1:3">
      <c r="A16" s="4" t="s">
        <v>920</v>
      </c>
      <c r="B16" s="5" t="n">
        <v>230</v>
      </c>
    </row>
    <row r="17" spans="1:3">
      <c r="A17" s="4" t="s">
        <v>926</v>
      </c>
      <c r="B17" s="5" t="n">
        <v>45100</v>
      </c>
    </row>
    <row r="18" spans="1:3">
      <c r="A18" s="4" t="s">
        <v>927</v>
      </c>
    </row>
    <row r="19" spans="1:3">
      <c r="A19" s="3" t="s">
        <v>917</v>
      </c>
    </row>
    <row r="20" spans="1:3">
      <c r="A20" s="4" t="s">
        <v>928</v>
      </c>
      <c r="B20" s="6" t="n">
        <v>3480</v>
      </c>
      <c r="C20" s="5" t="n">
        <v>4022</v>
      </c>
    </row>
    <row r="21" spans="1:3">
      <c r="A21" s="4" t="s">
        <v>929</v>
      </c>
      <c r="B21" s="4" t="s">
        <v>930</v>
      </c>
    </row>
    <row r="22" spans="1:3">
      <c r="A22" s="4" t="s">
        <v>931</v>
      </c>
      <c r="B22" s="6" t="n">
        <v>42</v>
      </c>
      <c r="C22" s="5" t="n">
        <v>94</v>
      </c>
    </row>
    <row r="23" spans="1:3">
      <c r="A23" s="4" t="s">
        <v>932</v>
      </c>
    </row>
    <row r="24" spans="1:3">
      <c r="A24" s="3" t="s">
        <v>917</v>
      </c>
    </row>
    <row r="25" spans="1:3">
      <c r="A25" s="4" t="s">
        <v>928</v>
      </c>
      <c r="B25" s="6" t="n">
        <v>13321</v>
      </c>
      <c r="C25" s="5" t="n">
        <v>7736</v>
      </c>
    </row>
    <row r="26" spans="1:3">
      <c r="A26" s="4" t="s">
        <v>933</v>
      </c>
      <c r="B26" s="4" t="s">
        <v>856</v>
      </c>
    </row>
    <row r="27" spans="1:3">
      <c r="A27" s="4" t="s">
        <v>934</v>
      </c>
    </row>
    <row r="28" spans="1:3">
      <c r="A28" s="3" t="s">
        <v>917</v>
      </c>
    </row>
    <row r="29" spans="1:3">
      <c r="A29" s="4" t="s">
        <v>928</v>
      </c>
      <c r="B29" s="6" t="n">
        <v>74720</v>
      </c>
      <c r="C29" s="5" t="n">
        <v>15728</v>
      </c>
    </row>
    <row r="30" spans="1:3">
      <c r="A30" s="4" t="s">
        <v>935</v>
      </c>
    </row>
    <row r="31" spans="1:3">
      <c r="A31" s="3" t="s">
        <v>917</v>
      </c>
    </row>
    <row r="32" spans="1:3">
      <c r="A32" s="4" t="s">
        <v>928</v>
      </c>
      <c r="B32" s="6" t="n">
        <v>595</v>
      </c>
      <c r="C32" s="6" t="n">
        <v>574</v>
      </c>
    </row>
    <row r="33" spans="1:3">
      <c r="A33" s="4" t="s">
        <v>936</v>
      </c>
      <c r="B33" s="5" t="n">
        <v>2</v>
      </c>
      <c r="C33" s="5" t="n">
        <v>2</v>
      </c>
    </row>
    <row r="34" spans="1:3">
      <c r="A34" s="4" t="s">
        <v>937</v>
      </c>
      <c r="C34" s="4" t="s">
        <v>644</v>
      </c>
    </row>
    <row r="35" spans="1:3">
      <c r="A35" s="4" t="s">
        <v>938</v>
      </c>
      <c r="B35" s="6" t="n">
        <v>595</v>
      </c>
      <c r="C35" s="6" t="n">
        <v>574</v>
      </c>
    </row>
    <row r="36" spans="1:3">
      <c r="A36" s="4" t="s">
        <v>939</v>
      </c>
    </row>
    <row r="37" spans="1:3">
      <c r="A37" s="3" t="s">
        <v>917</v>
      </c>
    </row>
    <row r="38" spans="1:3">
      <c r="A38" s="4" t="s">
        <v>937</v>
      </c>
      <c r="B38" s="4" t="s">
        <v>785</v>
      </c>
    </row>
    <row r="39" spans="1:3">
      <c r="A39" s="4" t="s">
        <v>940</v>
      </c>
    </row>
    <row r="40" spans="1:3">
      <c r="A40" s="3" t="s">
        <v>917</v>
      </c>
    </row>
    <row r="41" spans="1:3">
      <c r="A41" s="4" t="s">
        <v>937</v>
      </c>
      <c r="B41" s="4" t="s">
        <v>941</v>
      </c>
    </row>
    <row r="42" spans="1:3">
      <c r="A42" s="4" t="s">
        <v>942</v>
      </c>
    </row>
    <row r="43" spans="1:3">
      <c r="A43" s="3" t="s">
        <v>917</v>
      </c>
    </row>
    <row r="44" spans="1:3">
      <c r="A44" s="4" t="s">
        <v>928</v>
      </c>
      <c r="B44" s="6" t="n">
        <v>16612</v>
      </c>
      <c r="C44" s="5" t="n">
        <v>34125</v>
      </c>
    </row>
    <row r="45" spans="1:3">
      <c r="A45" s="4" t="s">
        <v>943</v>
      </c>
    </row>
    <row r="46" spans="1:3">
      <c r="A46" s="3" t="s">
        <v>917</v>
      </c>
    </row>
    <row r="47" spans="1:3">
      <c r="A47" s="4" t="s">
        <v>928</v>
      </c>
      <c r="B47" s="5" t="n">
        <v>21409</v>
      </c>
      <c r="C47" s="5" t="n">
        <v>70773</v>
      </c>
    </row>
    <row r="48" spans="1:3">
      <c r="A48" s="4" t="s">
        <v>944</v>
      </c>
      <c r="B48" s="5" t="n">
        <v>63</v>
      </c>
      <c r="C48" s="5" t="n">
        <v>48</v>
      </c>
    </row>
    <row r="49" spans="1:3">
      <c r="A49" s="4" t="s">
        <v>187</v>
      </c>
      <c r="B49" s="6" t="n">
        <v>469</v>
      </c>
      <c r="C49" s="6" t="n">
        <v>343</v>
      </c>
    </row>
    <row r="50" spans="1:3">
      <c r="A50" s="4" t="s">
        <v>945</v>
      </c>
    </row>
    <row r="51" spans="1:3">
      <c r="A51" s="3" t="s">
        <v>917</v>
      </c>
    </row>
    <row r="52" spans="1:3">
      <c r="A52" s="4" t="s">
        <v>946</v>
      </c>
      <c r="B52" s="4" t="s">
        <v>947</v>
      </c>
    </row>
    <row r="53" spans="1:3">
      <c r="A53" s="4" t="s">
        <v>948</v>
      </c>
    </row>
    <row r="54" spans="1:3">
      <c r="A54" s="3" t="s">
        <v>917</v>
      </c>
    </row>
    <row r="55" spans="1:3">
      <c r="A55" s="4" t="s">
        <v>946</v>
      </c>
      <c r="B55" s="4" t="s">
        <v>9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0</v>
      </c>
    </row>
    <row r="3" spans="1:3">
      <c r="A3" s="3" t="s">
        <v>951</v>
      </c>
    </row>
    <row r="4" spans="1:3">
      <c r="A4" s="4" t="s">
        <v>952</v>
      </c>
      <c r="B4" s="6" t="n">
        <v>10119</v>
      </c>
      <c r="C4" s="6" t="n">
        <v>0</v>
      </c>
    </row>
    <row r="5" spans="1:3">
      <c r="A5" s="4" t="s">
        <v>953</v>
      </c>
    </row>
    <row r="6" spans="1:3">
      <c r="A6" s="3" t="s">
        <v>951</v>
      </c>
    </row>
    <row r="7" spans="1:3">
      <c r="A7" s="4" t="s">
        <v>952</v>
      </c>
      <c r="B7" s="5" t="n">
        <v>0</v>
      </c>
    </row>
    <row r="8" spans="1:3">
      <c r="A8" s="4" t="s">
        <v>954</v>
      </c>
      <c r="B8" s="5" t="n">
        <v>0</v>
      </c>
      <c r="C8" s="5" t="n">
        <v>0</v>
      </c>
    </row>
    <row r="9" spans="1:3">
      <c r="A9" s="4" t="s">
        <v>896</v>
      </c>
      <c r="B9" s="5" t="n">
        <v>0</v>
      </c>
      <c r="C9" s="5" t="n">
        <v>0</v>
      </c>
    </row>
    <row r="10" spans="1:3">
      <c r="A10" s="4" t="s">
        <v>955</v>
      </c>
      <c r="B10" s="5" t="n">
        <v>0</v>
      </c>
      <c r="C10" s="5" t="n">
        <v>0</v>
      </c>
    </row>
    <row r="11" spans="1:3">
      <c r="A11" s="4" t="s">
        <v>956</v>
      </c>
      <c r="B11" s="5" t="n">
        <v>0</v>
      </c>
    </row>
    <row r="12" spans="1:3">
      <c r="A12" s="4" t="s">
        <v>957</v>
      </c>
    </row>
    <row r="13" spans="1:3">
      <c r="A13" s="3" t="s">
        <v>951</v>
      </c>
    </row>
    <row r="14" spans="1:3">
      <c r="A14" s="4" t="s">
        <v>952</v>
      </c>
      <c r="B14" s="5" t="n">
        <v>10119</v>
      </c>
    </row>
    <row r="15" spans="1:3">
      <c r="A15" s="4" t="s">
        <v>954</v>
      </c>
      <c r="B15" s="5" t="n">
        <v>4530</v>
      </c>
      <c r="C15" s="5" t="n">
        <v>10313</v>
      </c>
    </row>
    <row r="16" spans="1:3">
      <c r="A16" s="4" t="s">
        <v>896</v>
      </c>
      <c r="B16" s="5" t="n">
        <v>0</v>
      </c>
      <c r="C16" s="5" t="n">
        <v>0</v>
      </c>
    </row>
    <row r="17" spans="1:3">
      <c r="A17" s="4" t="s">
        <v>955</v>
      </c>
      <c r="B17" s="5" t="n">
        <v>22</v>
      </c>
      <c r="C17" s="5" t="n">
        <v>162</v>
      </c>
    </row>
    <row r="18" spans="1:3">
      <c r="A18" s="4" t="s">
        <v>956</v>
      </c>
      <c r="B18" s="5" t="n">
        <v>3</v>
      </c>
    </row>
    <row r="19" spans="1:3">
      <c r="A19" s="4" t="s">
        <v>958</v>
      </c>
    </row>
    <row r="20" spans="1:3">
      <c r="A20" s="3" t="s">
        <v>951</v>
      </c>
    </row>
    <row r="21" spans="1:3">
      <c r="A21" s="4" t="s">
        <v>952</v>
      </c>
      <c r="B21" s="5" t="n">
        <v>0</v>
      </c>
    </row>
    <row r="22" spans="1:3">
      <c r="A22" s="4" t="s">
        <v>954</v>
      </c>
      <c r="B22" s="5" t="n">
        <v>0</v>
      </c>
      <c r="C22" s="5" t="n">
        <v>0</v>
      </c>
    </row>
    <row r="23" spans="1:3">
      <c r="A23" s="4" t="s">
        <v>896</v>
      </c>
      <c r="B23" s="5" t="n">
        <v>477</v>
      </c>
      <c r="C23" s="5" t="n">
        <v>557</v>
      </c>
    </row>
    <row r="24" spans="1:3">
      <c r="A24" s="4" t="s">
        <v>955</v>
      </c>
      <c r="B24" s="5" t="n">
        <v>0</v>
      </c>
      <c r="C24" s="5" t="n">
        <v>0</v>
      </c>
    </row>
    <row r="25" spans="1:3">
      <c r="A25" s="4" t="s">
        <v>956</v>
      </c>
      <c r="B25" s="5" t="n">
        <v>0</v>
      </c>
    </row>
    <row r="26" spans="1:3">
      <c r="A26" s="4" t="s">
        <v>959</v>
      </c>
    </row>
    <row r="27" spans="1:3">
      <c r="A27" s="3" t="s">
        <v>951</v>
      </c>
    </row>
    <row r="28" spans="1:3">
      <c r="A28" s="4" t="s">
        <v>952</v>
      </c>
      <c r="B28" s="5" t="n">
        <v>0</v>
      </c>
    </row>
    <row r="29" spans="1:3">
      <c r="A29" s="4" t="s">
        <v>954</v>
      </c>
      <c r="B29" s="5" t="n">
        <v>0</v>
      </c>
    </row>
    <row r="30" spans="1:3">
      <c r="A30" s="4" t="s">
        <v>896</v>
      </c>
      <c r="B30" s="5" t="n">
        <v>0</v>
      </c>
      <c r="C30" s="5" t="n">
        <v>0</v>
      </c>
    </row>
    <row r="31" spans="1:3">
      <c r="A31" s="4" t="s">
        <v>955</v>
      </c>
      <c r="B31" s="5" t="n">
        <v>0</v>
      </c>
      <c r="C31" s="5" t="n">
        <v>0</v>
      </c>
    </row>
    <row r="32" spans="1:3">
      <c r="A32" s="4" t="s">
        <v>960</v>
      </c>
      <c r="B32" s="5" t="n">
        <v>0</v>
      </c>
      <c r="C32" s="5" t="n">
        <v>0</v>
      </c>
    </row>
    <row r="33" spans="1:3">
      <c r="A33" s="4" t="s">
        <v>956</v>
      </c>
      <c r="B33" s="5" t="n">
        <v>0</v>
      </c>
    </row>
    <row r="34" spans="1:3">
      <c r="A34" s="4" t="s">
        <v>961</v>
      </c>
    </row>
    <row r="35" spans="1:3">
      <c r="A35" s="3" t="s">
        <v>951</v>
      </c>
    </row>
    <row r="36" spans="1:3">
      <c r="A36" s="4" t="s">
        <v>952</v>
      </c>
      <c r="B36" s="5" t="n">
        <v>10119</v>
      </c>
    </row>
    <row r="37" spans="1:3">
      <c r="A37" s="4" t="s">
        <v>954</v>
      </c>
      <c r="B37" s="5" t="n">
        <v>4530</v>
      </c>
    </row>
    <row r="38" spans="1:3">
      <c r="A38" s="4" t="s">
        <v>896</v>
      </c>
      <c r="B38" s="5" t="n">
        <v>0</v>
      </c>
      <c r="C38" s="5" t="n">
        <v>0</v>
      </c>
    </row>
    <row r="39" spans="1:3">
      <c r="A39" s="4" t="s">
        <v>955</v>
      </c>
      <c r="B39" s="5" t="n">
        <v>22</v>
      </c>
      <c r="C39" s="5" t="n">
        <v>162</v>
      </c>
    </row>
    <row r="40" spans="1:3">
      <c r="A40" s="4" t="s">
        <v>960</v>
      </c>
      <c r="B40" s="5" t="n">
        <v>13</v>
      </c>
      <c r="C40" s="5" t="n">
        <v>153</v>
      </c>
    </row>
    <row r="41" spans="1:3">
      <c r="A41" s="4" t="s">
        <v>956</v>
      </c>
      <c r="B41" s="5" t="n">
        <v>3</v>
      </c>
    </row>
    <row r="42" spans="1:3">
      <c r="A42" s="4" t="s">
        <v>962</v>
      </c>
    </row>
    <row r="43" spans="1:3">
      <c r="A43" s="3" t="s">
        <v>951</v>
      </c>
    </row>
    <row r="44" spans="1:3">
      <c r="A44" s="4" t="s">
        <v>952</v>
      </c>
      <c r="B44" s="5" t="n">
        <v>0</v>
      </c>
    </row>
    <row r="45" spans="1:3">
      <c r="A45" s="4" t="s">
        <v>954</v>
      </c>
      <c r="B45" s="5" t="n">
        <v>0</v>
      </c>
    </row>
    <row r="46" spans="1:3">
      <c r="A46" s="4" t="s">
        <v>896</v>
      </c>
      <c r="B46" s="5" t="n">
        <v>477</v>
      </c>
      <c r="C46" s="5" t="n">
        <v>557</v>
      </c>
    </row>
    <row r="47" spans="1:3">
      <c r="A47" s="4" t="s">
        <v>955</v>
      </c>
      <c r="B47" s="5" t="n">
        <v>0</v>
      </c>
      <c r="C47" s="5" t="n">
        <v>0</v>
      </c>
    </row>
    <row r="48" spans="1:3">
      <c r="A48" s="4" t="s">
        <v>960</v>
      </c>
      <c r="B48" s="5" t="n">
        <v>0</v>
      </c>
      <c r="C48" s="5" t="n">
        <v>0</v>
      </c>
    </row>
    <row r="49" spans="1:3">
      <c r="A49" s="4" t="s">
        <v>956</v>
      </c>
      <c r="B49" s="5" t="n">
        <v>0</v>
      </c>
    </row>
    <row r="50" spans="1:3">
      <c r="A50" s="4" t="s">
        <v>963</v>
      </c>
    </row>
    <row r="51" spans="1:3">
      <c r="A51" s="3" t="s">
        <v>951</v>
      </c>
    </row>
    <row r="52" spans="1:3">
      <c r="A52" s="4" t="s">
        <v>952</v>
      </c>
      <c r="B52" s="5" t="n">
        <v>10119</v>
      </c>
    </row>
    <row r="53" spans="1:3">
      <c r="A53" s="4" t="s">
        <v>954</v>
      </c>
      <c r="B53" s="5" t="n">
        <v>4530</v>
      </c>
      <c r="C53" s="5" t="n">
        <v>10307</v>
      </c>
    </row>
    <row r="54" spans="1:3">
      <c r="A54" s="4" t="s">
        <v>896</v>
      </c>
      <c r="B54" s="5" t="n">
        <v>477</v>
      </c>
      <c r="C54" s="5" t="n">
        <v>557</v>
      </c>
    </row>
    <row r="55" spans="1:3">
      <c r="A55" s="4" t="s">
        <v>955</v>
      </c>
      <c r="B55" s="5" t="n">
        <v>22</v>
      </c>
      <c r="C55" s="5" t="n">
        <v>162</v>
      </c>
    </row>
    <row r="56" spans="1:3">
      <c r="A56" s="4" t="s">
        <v>956</v>
      </c>
      <c r="B56" s="5" t="n">
        <v>3</v>
      </c>
    </row>
    <row r="57" spans="1:3">
      <c r="A57" s="4" t="s">
        <v>964</v>
      </c>
    </row>
    <row r="58" spans="1:3">
      <c r="A58" s="3" t="s">
        <v>951</v>
      </c>
    </row>
    <row r="59" spans="1:3">
      <c r="A59" s="4" t="s">
        <v>952</v>
      </c>
      <c r="B59" s="5" t="n">
        <v>10119</v>
      </c>
    </row>
    <row r="60" spans="1:3">
      <c r="A60" s="4" t="s">
        <v>954</v>
      </c>
      <c r="B60" s="5" t="n">
        <v>4530</v>
      </c>
    </row>
    <row r="61" spans="1:3">
      <c r="A61" s="4" t="s">
        <v>896</v>
      </c>
      <c r="B61" s="5" t="n">
        <v>477</v>
      </c>
      <c r="C61" s="5" t="n">
        <v>557</v>
      </c>
    </row>
    <row r="62" spans="1:3">
      <c r="A62" s="4" t="s">
        <v>955</v>
      </c>
      <c r="B62" s="5" t="n">
        <v>22</v>
      </c>
      <c r="C62" s="5" t="n">
        <v>162</v>
      </c>
    </row>
    <row r="63" spans="1:3">
      <c r="A63" s="4" t="s">
        <v>960</v>
      </c>
      <c r="B63" s="5" t="n">
        <v>13</v>
      </c>
      <c r="C63" s="5" t="n">
        <v>153</v>
      </c>
    </row>
    <row r="64" spans="1:3">
      <c r="A64" s="4" t="s">
        <v>956</v>
      </c>
      <c r="B64" s="5" t="n">
        <v>3</v>
      </c>
    </row>
    <row r="65" spans="1:3">
      <c r="A65" s="4" t="s">
        <v>965</v>
      </c>
    </row>
    <row r="66" spans="1:3">
      <c r="A66" s="3" t="s">
        <v>966</v>
      </c>
    </row>
    <row r="67" spans="1:3">
      <c r="A67" s="4" t="s">
        <v>967</v>
      </c>
      <c r="B67" s="5" t="n">
        <v>0</v>
      </c>
    </row>
    <row r="68" spans="1:3">
      <c r="A68" s="4" t="s">
        <v>968</v>
      </c>
    </row>
    <row r="69" spans="1:3">
      <c r="A69" s="3" t="s">
        <v>966</v>
      </c>
    </row>
    <row r="70" spans="1:3">
      <c r="A70" s="4" t="s">
        <v>967</v>
      </c>
      <c r="B70" s="5" t="n">
        <v>131</v>
      </c>
    </row>
    <row r="71" spans="1:3">
      <c r="A71" s="4" t="s">
        <v>969</v>
      </c>
    </row>
    <row r="72" spans="1:3">
      <c r="A72" s="3" t="s">
        <v>966</v>
      </c>
    </row>
    <row r="73" spans="1:3">
      <c r="A73" s="4" t="s">
        <v>967</v>
      </c>
      <c r="B73" s="5" t="n">
        <v>-80</v>
      </c>
      <c r="C73" s="5" t="n">
        <v>66</v>
      </c>
    </row>
    <row r="74" spans="1:3">
      <c r="A74" s="4" t="s">
        <v>970</v>
      </c>
    </row>
    <row r="75" spans="1:3">
      <c r="A75" s="3" t="s">
        <v>966</v>
      </c>
    </row>
    <row r="76" spans="1:3">
      <c r="A76" s="4" t="s">
        <v>967</v>
      </c>
      <c r="B76" s="5" t="n">
        <v>-140</v>
      </c>
      <c r="C76" s="5" t="n">
        <v>-21</v>
      </c>
    </row>
    <row r="77" spans="1:3">
      <c r="A77" s="4" t="s">
        <v>971</v>
      </c>
    </row>
    <row r="78" spans="1:3">
      <c r="A78" s="3" t="s">
        <v>966</v>
      </c>
    </row>
    <row r="79" spans="1:3">
      <c r="A79" s="4" t="s">
        <v>967</v>
      </c>
      <c r="B79" s="5" t="n">
        <v>-140</v>
      </c>
      <c r="C79" s="6" t="n">
        <v>42</v>
      </c>
    </row>
    <row r="80" spans="1:3">
      <c r="A80" s="4" t="s">
        <v>972</v>
      </c>
    </row>
    <row r="81" spans="1:3">
      <c r="A81" s="3" t="s">
        <v>966</v>
      </c>
    </row>
    <row r="82" spans="1:3">
      <c r="A82" s="4" t="s">
        <v>967</v>
      </c>
      <c r="B82" s="6"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4"/>
  </cols>
  <sheetData>
    <row r="1" spans="1:4">
      <c r="A1" s="1" t="s">
        <v>973</v>
      </c>
      <c r="B1" s="2" t="s">
        <v>1</v>
      </c>
    </row>
    <row r="2" spans="1:4">
      <c r="B2" s="2" t="s">
        <v>2</v>
      </c>
      <c r="C2" s="2" t="s">
        <v>30</v>
      </c>
      <c r="D2" s="2" t="s">
        <v>974</v>
      </c>
    </row>
    <row r="3" spans="1:4">
      <c r="A3" s="4" t="s">
        <v>969</v>
      </c>
    </row>
    <row r="4" spans="1:4">
      <c r="A4" s="3" t="s">
        <v>975</v>
      </c>
    </row>
    <row r="5" spans="1:4">
      <c r="A5" s="4" t="s">
        <v>976</v>
      </c>
      <c r="B5" s="6" t="n">
        <v>477</v>
      </c>
      <c r="C5" s="6" t="n">
        <v>557</v>
      </c>
      <c r="D5" s="6" t="n">
        <v>623</v>
      </c>
    </row>
    <row r="6" spans="1:4">
      <c r="A6" s="4" t="s">
        <v>977</v>
      </c>
      <c r="B6" s="5" t="n">
        <v>-80</v>
      </c>
      <c r="C6" s="5" t="n">
        <v>-66</v>
      </c>
    </row>
    <row r="7" spans="1:4">
      <c r="A7" s="4" t="s">
        <v>978</v>
      </c>
    </row>
    <row r="8" spans="1:4">
      <c r="A8" s="3" t="s">
        <v>975</v>
      </c>
    </row>
    <row r="9" spans="1:4">
      <c r="A9" s="4" t="s">
        <v>976</v>
      </c>
      <c r="B9" s="6" t="n">
        <v>477</v>
      </c>
      <c r="C9" s="6" t="n">
        <v>557</v>
      </c>
    </row>
    <row r="10" spans="1:4">
      <c r="A10" s="4" t="s">
        <v>979</v>
      </c>
      <c r="B10" s="4" t="s">
        <v>980</v>
      </c>
      <c r="C10" s="4" t="s">
        <v>980</v>
      </c>
    </row>
    <row r="11" spans="1:4">
      <c r="A11" s="4" t="s">
        <v>981</v>
      </c>
      <c r="B11" s="4" t="s">
        <v>982</v>
      </c>
      <c r="C11" s="4" t="s">
        <v>982</v>
      </c>
    </row>
    <row r="12" spans="1:4">
      <c r="A12" s="4" t="s">
        <v>983</v>
      </c>
      <c r="B12" s="4" t="s">
        <v>984</v>
      </c>
      <c r="C12" s="4" t="s">
        <v>985</v>
      </c>
    </row>
    <row r="13" spans="1:4">
      <c r="A13" s="4" t="s">
        <v>986</v>
      </c>
    </row>
    <row r="14" spans="1:4">
      <c r="A14" s="3" t="s">
        <v>975</v>
      </c>
    </row>
    <row r="15" spans="1:4">
      <c r="A15" s="4" t="s">
        <v>987</v>
      </c>
      <c r="B15" s="4" t="s">
        <v>848</v>
      </c>
      <c r="C15" s="4" t="s">
        <v>848</v>
      </c>
    </row>
    <row r="16" spans="1:4">
      <c r="A16" s="4" t="s">
        <v>988</v>
      </c>
    </row>
    <row r="17" spans="1:4">
      <c r="A17" s="3" t="s">
        <v>975</v>
      </c>
    </row>
    <row r="18" spans="1:4">
      <c r="A18" s="4" t="s">
        <v>987</v>
      </c>
      <c r="B18" s="4" t="s">
        <v>989</v>
      </c>
      <c r="C18" s="4" t="s">
        <v>654</v>
      </c>
    </row>
    <row r="19" spans="1:4">
      <c r="A19" s="4" t="s">
        <v>990</v>
      </c>
    </row>
    <row r="20" spans="1:4">
      <c r="A20" s="3" t="s">
        <v>975</v>
      </c>
    </row>
    <row r="21" spans="1:4">
      <c r="A21" s="4" t="s">
        <v>987</v>
      </c>
      <c r="B21" s="4" t="s">
        <v>991</v>
      </c>
      <c r="C21" s="4" t="s">
        <v>654</v>
      </c>
    </row>
    <row r="22" spans="1:4">
      <c r="A22" s="4" t="s">
        <v>992</v>
      </c>
    </row>
    <row r="23" spans="1:4">
      <c r="A23" s="3" t="s">
        <v>975</v>
      </c>
    </row>
    <row r="24" spans="1:4">
      <c r="A24" s="4" t="s">
        <v>976</v>
      </c>
      <c r="B24" s="6" t="n">
        <v>0</v>
      </c>
      <c r="C24" s="6" t="n">
        <v>0</v>
      </c>
    </row>
    <row r="25" spans="1:4">
      <c r="A25" s="4" t="s">
        <v>993</v>
      </c>
    </row>
    <row r="26" spans="1:4">
      <c r="A26" s="3" t="s">
        <v>975</v>
      </c>
    </row>
    <row r="27" spans="1:4">
      <c r="A27" s="4" t="s">
        <v>976</v>
      </c>
      <c r="B27" s="5" t="n">
        <v>0</v>
      </c>
      <c r="C27" s="5" t="n">
        <v>0</v>
      </c>
    </row>
    <row r="28" spans="1:4">
      <c r="A28" s="4" t="s">
        <v>994</v>
      </c>
    </row>
    <row r="29" spans="1:4">
      <c r="A29" s="3" t="s">
        <v>975</v>
      </c>
    </row>
    <row r="30" spans="1:4">
      <c r="A30" s="4" t="s">
        <v>976</v>
      </c>
      <c r="B30" s="5" t="n">
        <v>2793</v>
      </c>
      <c r="C30" s="5" t="n">
        <v>2136</v>
      </c>
    </row>
    <row r="31" spans="1:4">
      <c r="A31" s="4" t="s">
        <v>995</v>
      </c>
    </row>
    <row r="32" spans="1:4">
      <c r="A32" s="3" t="s">
        <v>975</v>
      </c>
    </row>
    <row r="33" spans="1:4">
      <c r="A33" s="4" t="s">
        <v>976</v>
      </c>
      <c r="B33" s="6" t="n">
        <v>2793</v>
      </c>
      <c r="C33" s="6" t="n">
        <v>2136</v>
      </c>
    </row>
    <row r="34" spans="1:4">
      <c r="A34" s="4" t="s">
        <v>996</v>
      </c>
    </row>
    <row r="35" spans="1:4">
      <c r="A35" s="3" t="s">
        <v>975</v>
      </c>
    </row>
    <row r="36" spans="1:4">
      <c r="A36" s="4" t="s">
        <v>987</v>
      </c>
      <c r="B36" s="4" t="s">
        <v>848</v>
      </c>
      <c r="C36" s="4" t="s">
        <v>848</v>
      </c>
    </row>
    <row r="37" spans="1:4">
      <c r="A37" s="4" t="s">
        <v>997</v>
      </c>
    </row>
    <row r="38" spans="1:4">
      <c r="A38" s="3" t="s">
        <v>975</v>
      </c>
    </row>
    <row r="39" spans="1:4">
      <c r="A39" s="4" t="s">
        <v>987</v>
      </c>
      <c r="B39" s="4" t="s">
        <v>998</v>
      </c>
      <c r="C39" s="4" t="s">
        <v>760</v>
      </c>
    </row>
    <row r="40" spans="1:4">
      <c r="A40" s="4" t="s">
        <v>999</v>
      </c>
    </row>
    <row r="41" spans="1:4">
      <c r="A41" s="3" t="s">
        <v>975</v>
      </c>
    </row>
    <row r="42" spans="1:4">
      <c r="A42" s="4" t="s">
        <v>987</v>
      </c>
      <c r="B42" s="4" t="s">
        <v>1000</v>
      </c>
      <c r="C42" s="4" t="s">
        <v>760</v>
      </c>
    </row>
    <row r="43" spans="1:4">
      <c r="A43" s="4" t="s">
        <v>1001</v>
      </c>
    </row>
    <row r="44" spans="1:4">
      <c r="A44" s="3" t="s">
        <v>975</v>
      </c>
    </row>
    <row r="45" spans="1:4">
      <c r="A45" s="4" t="s">
        <v>976</v>
      </c>
      <c r="B45" s="6" t="n">
        <v>0</v>
      </c>
      <c r="C45" s="6" t="n">
        <v>0</v>
      </c>
    </row>
    <row r="46" spans="1:4">
      <c r="A46" s="4" t="s">
        <v>1002</v>
      </c>
    </row>
    <row r="47" spans="1:4">
      <c r="A47" s="3" t="s">
        <v>975</v>
      </c>
    </row>
    <row r="48" spans="1:4">
      <c r="A48" s="4" t="s">
        <v>976</v>
      </c>
      <c r="B48" s="5" t="n">
        <v>0</v>
      </c>
      <c r="C48" s="5" t="n">
        <v>0</v>
      </c>
    </row>
    <row r="49" spans="1:4">
      <c r="A49" s="4" t="s">
        <v>1003</v>
      </c>
    </row>
    <row r="50" spans="1:4">
      <c r="A50" s="3" t="s">
        <v>975</v>
      </c>
    </row>
    <row r="51" spans="1:4">
      <c r="A51" s="4" t="s">
        <v>976</v>
      </c>
      <c r="B51" s="5" t="n">
        <v>178</v>
      </c>
      <c r="C51" s="5" t="n">
        <v>767</v>
      </c>
    </row>
    <row r="52" spans="1:4">
      <c r="A52" s="4" t="s">
        <v>1004</v>
      </c>
    </row>
    <row r="53" spans="1:4">
      <c r="A53" s="3" t="s">
        <v>975</v>
      </c>
    </row>
    <row r="54" spans="1:4">
      <c r="A54" s="4" t="s">
        <v>976</v>
      </c>
      <c r="B54" s="6" t="n">
        <v>178</v>
      </c>
      <c r="C54" s="6" t="n">
        <v>7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0</v>
      </c>
    </row>
    <row r="2" spans="1:3">
      <c r="A2" s="3" t="s">
        <v>951</v>
      </c>
    </row>
    <row r="3" spans="1:3">
      <c r="A3" s="4" t="s">
        <v>952</v>
      </c>
      <c r="B3" s="6" t="n">
        <v>10119</v>
      </c>
      <c r="C3" s="6" t="n">
        <v>0</v>
      </c>
    </row>
    <row r="4" spans="1:3">
      <c r="A4" s="4" t="s">
        <v>1006</v>
      </c>
      <c r="B4" s="5" t="n">
        <v>54004</v>
      </c>
      <c r="C4" s="5" t="n">
        <v>62827</v>
      </c>
    </row>
    <row r="5" spans="1:3">
      <c r="A5" s="4" t="s">
        <v>1007</v>
      </c>
    </row>
    <row r="6" spans="1:3">
      <c r="A6" s="3" t="s">
        <v>1008</v>
      </c>
    </row>
    <row r="7" spans="1:3">
      <c r="A7" s="4" t="s">
        <v>1009</v>
      </c>
      <c r="B7" s="5" t="n">
        <v>105200</v>
      </c>
      <c r="C7" s="5" t="n">
        <v>58200</v>
      </c>
    </row>
    <row r="8" spans="1:3">
      <c r="A8" s="4" t="s">
        <v>927</v>
      </c>
    </row>
    <row r="9" spans="1:3">
      <c r="A9" s="3" t="s">
        <v>1008</v>
      </c>
    </row>
    <row r="10" spans="1:3">
      <c r="A10" s="4" t="s">
        <v>1009</v>
      </c>
      <c r="B10" s="5" t="n">
        <v>3500</v>
      </c>
      <c r="C10" s="5" t="n">
        <v>4000</v>
      </c>
    </row>
    <row r="11" spans="1:3">
      <c r="A11" s="4" t="s">
        <v>1010</v>
      </c>
    </row>
    <row r="12" spans="1:3">
      <c r="A12" s="3" t="s">
        <v>951</v>
      </c>
    </row>
    <row r="13" spans="1:3">
      <c r="A13" s="4" t="s">
        <v>34</v>
      </c>
      <c r="B13" s="5" t="n">
        <v>21853</v>
      </c>
      <c r="C13" s="5" t="n">
        <v>67014</v>
      </c>
    </row>
    <row r="14" spans="1:3">
      <c r="A14" s="4" t="s">
        <v>35</v>
      </c>
      <c r="B14" s="5" t="n">
        <v>8780</v>
      </c>
      <c r="C14" s="5" t="n">
        <v>100</v>
      </c>
    </row>
    <row r="15" spans="1:3">
      <c r="A15" s="4" t="s">
        <v>952</v>
      </c>
      <c r="B15" s="5" t="n">
        <v>0</v>
      </c>
    </row>
    <row r="16" spans="1:3">
      <c r="A16" s="4" t="s">
        <v>1006</v>
      </c>
      <c r="B16" s="5" t="n">
        <v>5056</v>
      </c>
      <c r="C16" s="5" t="n">
        <v>13165</v>
      </c>
    </row>
    <row r="17" spans="1:3">
      <c r="A17" s="4" t="s">
        <v>954</v>
      </c>
      <c r="B17" s="5" t="n">
        <v>0</v>
      </c>
      <c r="C17" s="5" t="n">
        <v>0</v>
      </c>
    </row>
    <row r="18" spans="1:3">
      <c r="A18" s="4" t="s">
        <v>39</v>
      </c>
      <c r="B18" s="5" t="n">
        <v>0</v>
      </c>
      <c r="C18" s="5" t="n">
        <v>0</v>
      </c>
    </row>
    <row r="19" spans="1:3">
      <c r="A19" s="4" t="s">
        <v>43</v>
      </c>
      <c r="B19" s="5" t="n">
        <v>0</v>
      </c>
      <c r="C19" s="5" t="n">
        <v>0</v>
      </c>
    </row>
    <row r="20" spans="1:3">
      <c r="A20" s="4" t="s">
        <v>45</v>
      </c>
      <c r="B20" s="5" t="n">
        <v>0</v>
      </c>
      <c r="C20" s="5" t="n">
        <v>0</v>
      </c>
    </row>
    <row r="21" spans="1:3">
      <c r="A21" s="4" t="s">
        <v>896</v>
      </c>
      <c r="B21" s="5" t="n">
        <v>0</v>
      </c>
      <c r="C21" s="5" t="n">
        <v>0</v>
      </c>
    </row>
    <row r="22" spans="1:3">
      <c r="A22" s="4" t="s">
        <v>955</v>
      </c>
      <c r="B22" s="5" t="n">
        <v>0</v>
      </c>
      <c r="C22" s="5" t="n">
        <v>0</v>
      </c>
    </row>
    <row r="23" spans="1:3">
      <c r="A23" s="4" t="s">
        <v>960</v>
      </c>
      <c r="B23" s="5" t="n">
        <v>0</v>
      </c>
      <c r="C23" s="5" t="n">
        <v>0</v>
      </c>
    </row>
    <row r="24" spans="1:3">
      <c r="A24" s="4" t="s">
        <v>1011</v>
      </c>
      <c r="B24" s="5" t="n">
        <v>0</v>
      </c>
    </row>
    <row r="25" spans="1:3">
      <c r="A25" s="3" t="s">
        <v>1008</v>
      </c>
    </row>
    <row r="26" spans="1:3">
      <c r="A26" s="4" t="s">
        <v>86</v>
      </c>
      <c r="B26" s="5" t="n">
        <v>0</v>
      </c>
      <c r="C26" s="5" t="n">
        <v>0</v>
      </c>
    </row>
    <row r="27" spans="1:3">
      <c r="A27" s="4" t="s">
        <v>1012</v>
      </c>
      <c r="B27" s="5" t="n">
        <v>0</v>
      </c>
      <c r="C27" s="5" t="n">
        <v>0</v>
      </c>
    </row>
    <row r="28" spans="1:3">
      <c r="A28" s="4" t="s">
        <v>233</v>
      </c>
      <c r="B28" s="5" t="n">
        <v>0</v>
      </c>
      <c r="C28" s="5" t="n">
        <v>0</v>
      </c>
    </row>
    <row r="29" spans="1:3">
      <c r="A29" s="4" t="s">
        <v>56</v>
      </c>
      <c r="B29" s="5" t="n">
        <v>0</v>
      </c>
      <c r="C29" s="5" t="n">
        <v>0</v>
      </c>
    </row>
    <row r="30" spans="1:3">
      <c r="A30" s="4" t="s">
        <v>1013</v>
      </c>
    </row>
    <row r="31" spans="1:3">
      <c r="A31" s="3" t="s">
        <v>951</v>
      </c>
    </row>
    <row r="32" spans="1:3">
      <c r="A32" s="4" t="s">
        <v>34</v>
      </c>
      <c r="B32" s="5" t="n">
        <v>0</v>
      </c>
      <c r="C32" s="5" t="n">
        <v>0</v>
      </c>
    </row>
    <row r="33" spans="1:3">
      <c r="A33" s="4" t="s">
        <v>35</v>
      </c>
      <c r="B33" s="5" t="n">
        <v>0</v>
      </c>
      <c r="C33" s="5" t="n">
        <v>0</v>
      </c>
    </row>
    <row r="34" spans="1:3">
      <c r="A34" s="4" t="s">
        <v>952</v>
      </c>
      <c r="B34" s="5" t="n">
        <v>10119</v>
      </c>
    </row>
    <row r="35" spans="1:3">
      <c r="A35" s="4" t="s">
        <v>1006</v>
      </c>
      <c r="B35" s="5" t="n">
        <v>48948</v>
      </c>
      <c r="C35" s="5" t="n">
        <v>49662</v>
      </c>
    </row>
    <row r="36" spans="1:3">
      <c r="A36" s="4" t="s">
        <v>954</v>
      </c>
      <c r="B36" s="5" t="n">
        <v>4530</v>
      </c>
      <c r="C36" s="5" t="n">
        <v>10313</v>
      </c>
    </row>
    <row r="37" spans="1:3">
      <c r="A37" s="4" t="s">
        <v>39</v>
      </c>
      <c r="B37" s="5" t="n">
        <v>0</v>
      </c>
      <c r="C37" s="5" t="n">
        <v>0</v>
      </c>
    </row>
    <row r="38" spans="1:3">
      <c r="A38" s="4" t="s">
        <v>43</v>
      </c>
      <c r="B38" s="5" t="n">
        <v>4489</v>
      </c>
      <c r="C38" s="5" t="n">
        <v>5103</v>
      </c>
    </row>
    <row r="39" spans="1:3">
      <c r="A39" s="4" t="s">
        <v>45</v>
      </c>
      <c r="B39" s="5" t="n">
        <v>2640</v>
      </c>
      <c r="C39" s="5" t="n">
        <v>2249</v>
      </c>
    </row>
    <row r="40" spans="1:3">
      <c r="A40" s="4" t="s">
        <v>896</v>
      </c>
      <c r="B40" s="5" t="n">
        <v>0</v>
      </c>
      <c r="C40" s="5" t="n">
        <v>0</v>
      </c>
    </row>
    <row r="41" spans="1:3">
      <c r="A41" s="4" t="s">
        <v>955</v>
      </c>
      <c r="B41" s="5" t="n">
        <v>22</v>
      </c>
      <c r="C41" s="5" t="n">
        <v>162</v>
      </c>
    </row>
    <row r="42" spans="1:3">
      <c r="A42" s="4" t="s">
        <v>960</v>
      </c>
      <c r="B42" s="5" t="n">
        <v>13</v>
      </c>
      <c r="C42" s="5" t="n">
        <v>153</v>
      </c>
    </row>
    <row r="43" spans="1:3">
      <c r="A43" s="4" t="s">
        <v>1011</v>
      </c>
      <c r="B43" s="5" t="n">
        <v>3</v>
      </c>
    </row>
    <row r="44" spans="1:3">
      <c r="A44" s="3" t="s">
        <v>1008</v>
      </c>
    </row>
    <row r="45" spans="1:3">
      <c r="A45" s="4" t="s">
        <v>86</v>
      </c>
      <c r="B45" s="5" t="n">
        <v>594659</v>
      </c>
      <c r="C45" s="5" t="n">
        <v>572556</v>
      </c>
    </row>
    <row r="46" spans="1:3">
      <c r="A46" s="4" t="s">
        <v>1012</v>
      </c>
      <c r="B46" s="5" t="n">
        <v>395</v>
      </c>
      <c r="C46" s="5" t="n">
        <v>538</v>
      </c>
    </row>
    <row r="47" spans="1:3">
      <c r="A47" s="4" t="s">
        <v>233</v>
      </c>
      <c r="B47" s="5" t="n">
        <v>81303</v>
      </c>
      <c r="C47" s="5" t="n">
        <v>97961</v>
      </c>
    </row>
    <row r="48" spans="1:3">
      <c r="A48" s="4" t="s">
        <v>56</v>
      </c>
      <c r="B48" s="5" t="n">
        <v>0</v>
      </c>
      <c r="C48" s="5" t="n">
        <v>0</v>
      </c>
    </row>
    <row r="49" spans="1:3">
      <c r="A49" s="4" t="s">
        <v>1014</v>
      </c>
    </row>
    <row r="50" spans="1:3">
      <c r="A50" s="3" t="s">
        <v>951</v>
      </c>
    </row>
    <row r="51" spans="1:3">
      <c r="A51" s="4" t="s">
        <v>34</v>
      </c>
      <c r="B51" s="5" t="n">
        <v>0</v>
      </c>
      <c r="C51" s="5" t="n">
        <v>0</v>
      </c>
    </row>
    <row r="52" spans="1:3">
      <c r="A52" s="4" t="s">
        <v>35</v>
      </c>
      <c r="B52" s="5" t="n">
        <v>0</v>
      </c>
      <c r="C52" s="5" t="n">
        <v>0</v>
      </c>
    </row>
    <row r="53" spans="1:3">
      <c r="A53" s="4" t="s">
        <v>952</v>
      </c>
      <c r="B53" s="5" t="n">
        <v>0</v>
      </c>
    </row>
    <row r="54" spans="1:3">
      <c r="A54" s="4" t="s">
        <v>1006</v>
      </c>
      <c r="B54" s="5" t="n">
        <v>0</v>
      </c>
      <c r="C54" s="5" t="n">
        <v>0</v>
      </c>
    </row>
    <row r="55" spans="1:3">
      <c r="A55" s="4" t="s">
        <v>954</v>
      </c>
      <c r="B55" s="5" t="n">
        <v>0</v>
      </c>
      <c r="C55" s="5" t="n">
        <v>0</v>
      </c>
    </row>
    <row r="56" spans="1:3">
      <c r="A56" s="4" t="s">
        <v>39</v>
      </c>
      <c r="B56" s="5" t="n">
        <v>672349</v>
      </c>
      <c r="C56" s="5" t="n">
        <v>602953</v>
      </c>
    </row>
    <row r="57" spans="1:3">
      <c r="A57" s="4" t="s">
        <v>43</v>
      </c>
      <c r="B57" s="5" t="n">
        <v>0</v>
      </c>
      <c r="C57" s="5" t="n">
        <v>0</v>
      </c>
    </row>
    <row r="58" spans="1:3">
      <c r="A58" s="4" t="s">
        <v>45</v>
      </c>
      <c r="B58" s="5" t="n">
        <v>0</v>
      </c>
      <c r="C58" s="5" t="n">
        <v>0</v>
      </c>
    </row>
    <row r="59" spans="1:3">
      <c r="A59" s="4" t="s">
        <v>896</v>
      </c>
      <c r="B59" s="5" t="n">
        <v>477</v>
      </c>
      <c r="C59" s="5" t="n">
        <v>557</v>
      </c>
    </row>
    <row r="60" spans="1:3">
      <c r="A60" s="4" t="s">
        <v>955</v>
      </c>
      <c r="B60" s="5" t="n">
        <v>0</v>
      </c>
      <c r="C60" s="5" t="n">
        <v>0</v>
      </c>
    </row>
    <row r="61" spans="1:3">
      <c r="A61" s="4" t="s">
        <v>960</v>
      </c>
      <c r="B61" s="5" t="n">
        <v>0</v>
      </c>
      <c r="C61" s="5" t="n">
        <v>0</v>
      </c>
    </row>
    <row r="62" spans="1:3">
      <c r="A62" s="4" t="s">
        <v>1011</v>
      </c>
      <c r="B62" s="5" t="n">
        <v>0</v>
      </c>
    </row>
    <row r="63" spans="1:3">
      <c r="A63" s="3" t="s">
        <v>1008</v>
      </c>
    </row>
    <row r="64" spans="1:3">
      <c r="A64" s="4" t="s">
        <v>86</v>
      </c>
      <c r="B64" s="5" t="n">
        <v>0</v>
      </c>
      <c r="C64" s="5" t="n">
        <v>0</v>
      </c>
    </row>
    <row r="65" spans="1:3">
      <c r="A65" s="4" t="s">
        <v>1012</v>
      </c>
      <c r="B65" s="5" t="n">
        <v>0</v>
      </c>
      <c r="C65" s="5" t="n">
        <v>0</v>
      </c>
    </row>
    <row r="66" spans="1:3">
      <c r="A66" s="4" t="s">
        <v>233</v>
      </c>
      <c r="B66" s="5" t="n">
        <v>0</v>
      </c>
      <c r="C66" s="5" t="n">
        <v>0</v>
      </c>
    </row>
    <row r="67" spans="1:3">
      <c r="A67" s="4" t="s">
        <v>56</v>
      </c>
      <c r="B67" s="5" t="n">
        <v>20619</v>
      </c>
      <c r="C67" s="5" t="n">
        <v>20619</v>
      </c>
    </row>
    <row r="68" spans="1:3">
      <c r="A68" s="4" t="s">
        <v>963</v>
      </c>
    </row>
    <row r="69" spans="1:3">
      <c r="A69" s="3" t="s">
        <v>951</v>
      </c>
    </row>
    <row r="70" spans="1:3">
      <c r="A70" s="4" t="s">
        <v>34</v>
      </c>
      <c r="B70" s="5" t="n">
        <v>21853</v>
      </c>
      <c r="C70" s="5" t="n">
        <v>67014</v>
      </c>
    </row>
    <row r="71" spans="1:3">
      <c r="A71" s="4" t="s">
        <v>35</v>
      </c>
      <c r="B71" s="5" t="n">
        <v>8780</v>
      </c>
      <c r="C71" s="5" t="n">
        <v>100</v>
      </c>
    </row>
    <row r="72" spans="1:3">
      <c r="A72" s="4" t="s">
        <v>952</v>
      </c>
      <c r="B72" s="5" t="n">
        <v>10119</v>
      </c>
    </row>
    <row r="73" spans="1:3">
      <c r="A73" s="4" t="s">
        <v>1006</v>
      </c>
      <c r="B73" s="5" t="n">
        <v>54303</v>
      </c>
      <c r="C73" s="5" t="n">
        <v>62757</v>
      </c>
    </row>
    <row r="74" spans="1:3">
      <c r="A74" s="4" t="s">
        <v>954</v>
      </c>
      <c r="B74" s="5" t="n">
        <v>4530</v>
      </c>
      <c r="C74" s="5" t="n">
        <v>10307</v>
      </c>
    </row>
    <row r="75" spans="1:3">
      <c r="A75" s="4" t="s">
        <v>39</v>
      </c>
      <c r="B75" s="5" t="n">
        <v>660096</v>
      </c>
      <c r="C75" s="5" t="n">
        <v>601309</v>
      </c>
    </row>
    <row r="76" spans="1:3">
      <c r="A76" s="4" t="s">
        <v>43</v>
      </c>
      <c r="B76" s="5" t="n">
        <v>4489</v>
      </c>
      <c r="C76" s="5" t="n">
        <v>5103</v>
      </c>
    </row>
    <row r="77" spans="1:3">
      <c r="A77" s="4" t="s">
        <v>45</v>
      </c>
      <c r="B77" s="5" t="n">
        <v>2640</v>
      </c>
      <c r="C77" s="5" t="n">
        <v>2249</v>
      </c>
    </row>
    <row r="78" spans="1:3">
      <c r="A78" s="4" t="s">
        <v>896</v>
      </c>
      <c r="B78" s="5" t="n">
        <v>477</v>
      </c>
      <c r="C78" s="5" t="n">
        <v>557</v>
      </c>
    </row>
    <row r="79" spans="1:3">
      <c r="A79" s="4" t="s">
        <v>955</v>
      </c>
      <c r="B79" s="5" t="n">
        <v>22</v>
      </c>
      <c r="C79" s="5" t="n">
        <v>162</v>
      </c>
    </row>
    <row r="80" spans="1:3">
      <c r="A80" s="4" t="s">
        <v>960</v>
      </c>
      <c r="B80" s="5" t="n">
        <v>13</v>
      </c>
      <c r="C80" s="5" t="n">
        <v>153</v>
      </c>
    </row>
    <row r="81" spans="1:3">
      <c r="A81" s="4" t="s">
        <v>1011</v>
      </c>
      <c r="B81" s="5" t="n">
        <v>3</v>
      </c>
    </row>
    <row r="82" spans="1:3">
      <c r="A82" s="3" t="s">
        <v>1008</v>
      </c>
    </row>
    <row r="83" spans="1:3">
      <c r="A83" s="4" t="s">
        <v>86</v>
      </c>
      <c r="B83" s="5" t="n">
        <v>602228</v>
      </c>
      <c r="C83" s="5" t="n">
        <v>571946</v>
      </c>
    </row>
    <row r="84" spans="1:3">
      <c r="A84" s="4" t="s">
        <v>1012</v>
      </c>
      <c r="B84" s="5" t="n">
        <v>395</v>
      </c>
      <c r="C84" s="5" t="n">
        <v>538</v>
      </c>
    </row>
    <row r="85" spans="1:3">
      <c r="A85" s="4" t="s">
        <v>233</v>
      </c>
      <c r="B85" s="5" t="n">
        <v>88500</v>
      </c>
      <c r="C85" s="5" t="n">
        <v>103500</v>
      </c>
    </row>
    <row r="86" spans="1:3">
      <c r="A86" s="4" t="s">
        <v>56</v>
      </c>
      <c r="B86" s="5" t="n">
        <v>20619</v>
      </c>
      <c r="C86" s="5" t="n">
        <v>20619</v>
      </c>
    </row>
    <row r="87" spans="1:3">
      <c r="A87" s="4" t="s">
        <v>1015</v>
      </c>
    </row>
    <row r="88" spans="1:3">
      <c r="A88" s="3" t="s">
        <v>951</v>
      </c>
    </row>
    <row r="89" spans="1:3">
      <c r="A89" s="4" t="s">
        <v>34</v>
      </c>
      <c r="B89" s="5" t="n">
        <v>21853</v>
      </c>
      <c r="C89" s="5" t="n">
        <v>67014</v>
      </c>
    </row>
    <row r="90" spans="1:3">
      <c r="A90" s="4" t="s">
        <v>35</v>
      </c>
      <c r="B90" s="5" t="n">
        <v>8780</v>
      </c>
      <c r="C90" s="5" t="n">
        <v>100</v>
      </c>
    </row>
    <row r="91" spans="1:3">
      <c r="A91" s="4" t="s">
        <v>952</v>
      </c>
      <c r="B91" s="5" t="n">
        <v>10119</v>
      </c>
    </row>
    <row r="92" spans="1:3">
      <c r="A92" s="4" t="s">
        <v>1006</v>
      </c>
      <c r="B92" s="5" t="n">
        <v>54004</v>
      </c>
      <c r="C92" s="5" t="n">
        <v>62827</v>
      </c>
    </row>
    <row r="93" spans="1:3">
      <c r="A93" s="4" t="s">
        <v>954</v>
      </c>
      <c r="B93" s="5" t="n">
        <v>4530</v>
      </c>
      <c r="C93" s="5" t="n">
        <v>10313</v>
      </c>
    </row>
    <row r="94" spans="1:3">
      <c r="A94" s="4" t="s">
        <v>39</v>
      </c>
      <c r="B94" s="5" t="n">
        <v>672349</v>
      </c>
      <c r="C94" s="5" t="n">
        <v>602953</v>
      </c>
    </row>
    <row r="95" spans="1:3">
      <c r="A95" s="4" t="s">
        <v>43</v>
      </c>
      <c r="B95" s="5" t="n">
        <v>4489</v>
      </c>
      <c r="C95" s="5" t="n">
        <v>5103</v>
      </c>
    </row>
    <row r="96" spans="1:3">
      <c r="A96" s="4" t="s">
        <v>45</v>
      </c>
      <c r="B96" s="5" t="n">
        <v>2640</v>
      </c>
      <c r="C96" s="5" t="n">
        <v>2249</v>
      </c>
    </row>
    <row r="97" spans="1:3">
      <c r="A97" s="4" t="s">
        <v>896</v>
      </c>
      <c r="B97" s="5" t="n">
        <v>477</v>
      </c>
      <c r="C97" s="5" t="n">
        <v>557</v>
      </c>
    </row>
    <row r="98" spans="1:3">
      <c r="A98" s="4" t="s">
        <v>955</v>
      </c>
      <c r="B98" s="5" t="n">
        <v>22</v>
      </c>
      <c r="C98" s="5" t="n">
        <v>162</v>
      </c>
    </row>
    <row r="99" spans="1:3">
      <c r="A99" s="4" t="s">
        <v>960</v>
      </c>
      <c r="B99" s="5" t="n">
        <v>13</v>
      </c>
      <c r="C99" s="5" t="n">
        <v>153</v>
      </c>
    </row>
    <row r="100" spans="1:3">
      <c r="A100" s="4" t="s">
        <v>1011</v>
      </c>
      <c r="B100" s="5" t="n">
        <v>3</v>
      </c>
    </row>
    <row r="101" spans="1:3">
      <c r="A101" s="3" t="s">
        <v>1008</v>
      </c>
    </row>
    <row r="102" spans="1:3">
      <c r="A102" s="4" t="s">
        <v>86</v>
      </c>
      <c r="B102" s="5" t="n">
        <v>594659</v>
      </c>
      <c r="C102" s="5" t="n">
        <v>572556</v>
      </c>
    </row>
    <row r="103" spans="1:3">
      <c r="A103" s="4" t="s">
        <v>1012</v>
      </c>
      <c r="B103" s="5" t="n">
        <v>395</v>
      </c>
      <c r="C103" s="5" t="n">
        <v>538</v>
      </c>
    </row>
    <row r="104" spans="1:3">
      <c r="A104" s="4" t="s">
        <v>233</v>
      </c>
      <c r="B104" s="5" t="n">
        <v>81303</v>
      </c>
      <c r="C104" s="5" t="n">
        <v>97961</v>
      </c>
    </row>
    <row r="105" spans="1:3">
      <c r="A105" s="4" t="s">
        <v>56</v>
      </c>
      <c r="B105" s="6" t="n">
        <v>20619</v>
      </c>
      <c r="C105" s="6" t="n">
        <v>20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1016</v>
      </c>
      <c r="B1" s="2" t="s">
        <v>1</v>
      </c>
    </row>
    <row r="2" spans="1:3">
      <c r="B2" s="2" t="s">
        <v>1017</v>
      </c>
      <c r="C2" s="2" t="s">
        <v>405</v>
      </c>
    </row>
    <row r="3" spans="1:3">
      <c r="A3" s="4" t="s">
        <v>1018</v>
      </c>
    </row>
    <row r="4" spans="1:3">
      <c r="A4" s="3" t="s">
        <v>1019</v>
      </c>
    </row>
    <row r="5" spans="1:3">
      <c r="A5" s="4" t="s">
        <v>593</v>
      </c>
      <c r="B5" s="6" t="n">
        <v>3060</v>
      </c>
      <c r="C5" s="6" t="n">
        <v>3186</v>
      </c>
    </row>
    <row r="6" spans="1:3">
      <c r="A6" s="4" t="s">
        <v>1020</v>
      </c>
      <c r="B6" s="5" t="n">
        <v>3667</v>
      </c>
      <c r="C6" s="5" t="n">
        <v>133</v>
      </c>
    </row>
    <row r="7" spans="1:3">
      <c r="A7" s="4" t="s">
        <v>1021</v>
      </c>
      <c r="B7" s="5" t="n">
        <v>-272</v>
      </c>
      <c r="C7" s="5" t="n">
        <v>-259</v>
      </c>
    </row>
    <row r="8" spans="1:3">
      <c r="A8" s="4" t="s">
        <v>478</v>
      </c>
      <c r="B8" s="6" t="n">
        <v>6455</v>
      </c>
      <c r="C8" s="5" t="n">
        <v>3060</v>
      </c>
    </row>
    <row r="9" spans="1:3">
      <c r="A9" s="4" t="s">
        <v>1022</v>
      </c>
    </row>
    <row r="10" spans="1:3">
      <c r="A10" s="3" t="s">
        <v>1019</v>
      </c>
    </row>
    <row r="11" spans="1:3">
      <c r="A11" s="4" t="s">
        <v>1023</v>
      </c>
      <c r="B11" s="4" t="s">
        <v>582</v>
      </c>
    </row>
    <row r="12" spans="1:3">
      <c r="A12" s="4" t="s">
        <v>1024</v>
      </c>
      <c r="B12" s="5" t="n">
        <v>3</v>
      </c>
    </row>
    <row r="13" spans="1:3">
      <c r="A13" s="4" t="s">
        <v>1025</v>
      </c>
      <c r="B13" s="6" t="n">
        <v>276</v>
      </c>
      <c r="C13" s="5" t="n">
        <v>270</v>
      </c>
    </row>
    <row r="14" spans="1:3">
      <c r="A14" s="4" t="s">
        <v>1026</v>
      </c>
      <c r="B14" s="5" t="n">
        <v>131</v>
      </c>
      <c r="C14" s="5" t="n">
        <v>133</v>
      </c>
    </row>
    <row r="15" spans="1:3">
      <c r="A15" s="4" t="s">
        <v>1027</v>
      </c>
      <c r="B15" s="6" t="n">
        <v>149</v>
      </c>
      <c r="C15" s="6" t="n">
        <v>2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974</v>
      </c>
    </row>
    <row r="3" spans="1:4">
      <c r="A3" s="3" t="s">
        <v>1029</v>
      </c>
    </row>
    <row r="4" spans="1:4">
      <c r="A4" s="4" t="s">
        <v>49</v>
      </c>
      <c r="B4" s="6" t="n">
        <v>2970</v>
      </c>
      <c r="C4" s="6" t="n">
        <v>3228</v>
      </c>
    </row>
    <row r="5" spans="1:4">
      <c r="A5" s="4" t="s">
        <v>50</v>
      </c>
      <c r="B5" s="5" t="n">
        <v>804787</v>
      </c>
      <c r="C5" s="5" t="n">
        <v>787485</v>
      </c>
    </row>
    <row r="6" spans="1:4">
      <c r="A6" s="3" t="s">
        <v>1008</v>
      </c>
    </row>
    <row r="7" spans="1:4">
      <c r="A7" s="4" t="s">
        <v>56</v>
      </c>
      <c r="B7" s="5" t="n">
        <v>20619</v>
      </c>
      <c r="C7" s="5" t="n">
        <v>20619</v>
      </c>
    </row>
    <row r="8" spans="1:4">
      <c r="A8" s="4" t="s">
        <v>58</v>
      </c>
      <c r="B8" s="5" t="n">
        <v>713687</v>
      </c>
      <c r="C8" s="5" t="n">
        <v>699555</v>
      </c>
    </row>
    <row r="9" spans="1:4">
      <c r="A9" s="4" t="s">
        <v>245</v>
      </c>
      <c r="B9" s="5" t="n">
        <v>91100</v>
      </c>
      <c r="C9" s="5" t="n">
        <v>87930</v>
      </c>
      <c r="D9" s="6" t="n">
        <v>86456</v>
      </c>
    </row>
    <row r="10" spans="1:4">
      <c r="A10" s="4" t="s">
        <v>65</v>
      </c>
      <c r="B10" s="5" t="n">
        <v>804787</v>
      </c>
      <c r="C10" s="5" t="n">
        <v>787485</v>
      </c>
    </row>
    <row r="11" spans="1:4">
      <c r="A11" s="3" t="s">
        <v>1030</v>
      </c>
    </row>
    <row r="12" spans="1:4">
      <c r="A12" s="4" t="s">
        <v>919</v>
      </c>
      <c r="B12" s="5" t="n">
        <v>32224</v>
      </c>
      <c r="C12" s="5" t="n">
        <v>30750</v>
      </c>
    </row>
    <row r="13" spans="1:4">
      <c r="A13" s="4" t="s">
        <v>89</v>
      </c>
      <c r="B13" s="5" t="n">
        <v>24594</v>
      </c>
      <c r="C13" s="5" t="n">
        <v>22189</v>
      </c>
    </row>
    <row r="14" spans="1:4">
      <c r="A14" s="4" t="s">
        <v>114</v>
      </c>
      <c r="B14" s="5" t="n">
        <v>7840</v>
      </c>
      <c r="C14" s="5" t="n">
        <v>5526</v>
      </c>
    </row>
    <row r="15" spans="1:4">
      <c r="A15" s="4" t="s">
        <v>1031</v>
      </c>
      <c r="B15" s="5" t="n">
        <v>5022</v>
      </c>
      <c r="C15" s="5" t="n">
        <v>-10014</v>
      </c>
    </row>
    <row r="16" spans="1:4">
      <c r="A16" s="4" t="s">
        <v>116</v>
      </c>
      <c r="B16" s="5" t="n">
        <v>2818</v>
      </c>
      <c r="C16" s="5" t="n">
        <v>15540</v>
      </c>
    </row>
    <row r="17" spans="1:4">
      <c r="A17" s="3" t="s">
        <v>1032</v>
      </c>
    </row>
    <row r="18" spans="1:4">
      <c r="A18" s="4" t="s">
        <v>116</v>
      </c>
      <c r="B18" s="5" t="n">
        <v>2818</v>
      </c>
      <c r="C18" s="5" t="n">
        <v>15540</v>
      </c>
    </row>
    <row r="19" spans="1:4">
      <c r="A19" s="3" t="s">
        <v>1033</v>
      </c>
    </row>
    <row r="20" spans="1:4">
      <c r="A20" s="4" t="s">
        <v>154</v>
      </c>
      <c r="B20" s="5" t="n">
        <v>205</v>
      </c>
      <c r="C20" s="5" t="n">
        <v>184</v>
      </c>
    </row>
    <row r="21" spans="1:4">
      <c r="A21" s="4" t="s">
        <v>46</v>
      </c>
      <c r="B21" s="5" t="n">
        <v>4794</v>
      </c>
      <c r="C21" s="5" t="n">
        <v>-10081</v>
      </c>
    </row>
    <row r="22" spans="1:4">
      <c r="A22" s="4" t="s">
        <v>181</v>
      </c>
      <c r="B22" s="5" t="n">
        <v>244</v>
      </c>
      <c r="C22" s="5" t="n">
        <v>1823</v>
      </c>
    </row>
    <row r="23" spans="1:4">
      <c r="A23" s="4" t="s">
        <v>183</v>
      </c>
      <c r="B23" s="5" t="n">
        <v>10881</v>
      </c>
      <c r="C23" s="5" t="n">
        <v>7621</v>
      </c>
    </row>
    <row r="24" spans="1:4">
      <c r="A24" s="3" t="s">
        <v>1034</v>
      </c>
    </row>
    <row r="25" spans="1:4">
      <c r="A25" s="4" t="s">
        <v>197</v>
      </c>
      <c r="B25" s="5" t="n">
        <v>-70731</v>
      </c>
      <c r="C25" s="5" t="n">
        <v>3276</v>
      </c>
    </row>
    <row r="26" spans="1:4">
      <c r="A26" s="3" t="s">
        <v>1035</v>
      </c>
    </row>
    <row r="27" spans="1:4">
      <c r="A27" s="4" t="s">
        <v>202</v>
      </c>
      <c r="B27" s="5" t="n">
        <v>-280</v>
      </c>
      <c r="C27" s="5" t="n">
        <v>-7840</v>
      </c>
    </row>
    <row r="28" spans="1:4">
      <c r="A28" s="4" t="s">
        <v>164</v>
      </c>
      <c r="B28" s="5" t="n">
        <v>-520</v>
      </c>
      <c r="C28" s="5" t="n">
        <v>0</v>
      </c>
    </row>
    <row r="29" spans="1:4">
      <c r="A29" s="4" t="s">
        <v>203</v>
      </c>
      <c r="B29" s="5" t="n">
        <v>0</v>
      </c>
      <c r="C29" s="5" t="n">
        <v>-23393</v>
      </c>
    </row>
    <row r="30" spans="1:4">
      <c r="A30" s="4" t="s">
        <v>204</v>
      </c>
      <c r="B30" s="5" t="n">
        <v>207</v>
      </c>
      <c r="C30" s="5" t="n">
        <v>10584</v>
      </c>
    </row>
    <row r="31" spans="1:4">
      <c r="A31" s="4" t="s">
        <v>205</v>
      </c>
      <c r="B31" s="5" t="n">
        <v>14689</v>
      </c>
      <c r="C31" s="5" t="n">
        <v>12526</v>
      </c>
    </row>
    <row r="32" spans="1:4">
      <c r="A32" s="4" t="s">
        <v>206</v>
      </c>
      <c r="B32" s="5" t="n">
        <v>-45161</v>
      </c>
      <c r="C32" s="5" t="n">
        <v>23423</v>
      </c>
    </row>
    <row r="33" spans="1:4">
      <c r="A33" s="4" t="s">
        <v>207</v>
      </c>
      <c r="B33" s="5" t="n">
        <v>67014</v>
      </c>
      <c r="C33" s="5" t="n">
        <v>43591</v>
      </c>
    </row>
    <row r="34" spans="1:4">
      <c r="A34" s="4" t="s">
        <v>208</v>
      </c>
      <c r="B34" s="5" t="n">
        <v>21853</v>
      </c>
      <c r="C34" s="5" t="n">
        <v>67014</v>
      </c>
    </row>
    <row r="35" spans="1:4">
      <c r="A35" s="4" t="s">
        <v>1036</v>
      </c>
    </row>
    <row r="36" spans="1:4">
      <c r="A36" s="3" t="s">
        <v>1037</v>
      </c>
    </row>
    <row r="37" spans="1:4">
      <c r="A37" s="4" t="s">
        <v>1038</v>
      </c>
      <c r="B37" s="5" t="n">
        <v>1310</v>
      </c>
      <c r="C37" s="5" t="n">
        <v>2012</v>
      </c>
    </row>
    <row r="38" spans="1:4">
      <c r="A38" s="3" t="s">
        <v>1029</v>
      </c>
    </row>
    <row r="39" spans="1:4">
      <c r="A39" s="4" t="s">
        <v>1039</v>
      </c>
      <c r="B39" s="5" t="n">
        <v>108735</v>
      </c>
      <c r="C39" s="5" t="n">
        <v>105898</v>
      </c>
    </row>
    <row r="40" spans="1:4">
      <c r="A40" s="4" t="s">
        <v>1040</v>
      </c>
      <c r="B40" s="5" t="n">
        <v>3886</v>
      </c>
      <c r="C40" s="5" t="n">
        <v>3014</v>
      </c>
    </row>
    <row r="41" spans="1:4">
      <c r="A41" s="4" t="s">
        <v>49</v>
      </c>
      <c r="B41" s="5" t="n">
        <v>1421</v>
      </c>
      <c r="C41" s="5" t="n">
        <v>1265</v>
      </c>
    </row>
    <row r="42" spans="1:4">
      <c r="A42" s="4" t="s">
        <v>50</v>
      </c>
      <c r="B42" s="5" t="n">
        <v>115352</v>
      </c>
      <c r="C42" s="5" t="n">
        <v>112189</v>
      </c>
    </row>
    <row r="43" spans="1:4">
      <c r="A43" s="3" t="s">
        <v>1008</v>
      </c>
    </row>
    <row r="44" spans="1:4">
      <c r="A44" s="4" t="s">
        <v>56</v>
      </c>
      <c r="B44" s="5" t="n">
        <v>20619</v>
      </c>
      <c r="C44" s="5" t="n">
        <v>20619</v>
      </c>
    </row>
    <row r="45" spans="1:4">
      <c r="A45" s="4" t="s">
        <v>1041</v>
      </c>
      <c r="B45" s="5" t="n">
        <v>3633</v>
      </c>
      <c r="C45" s="5" t="n">
        <v>3640</v>
      </c>
    </row>
    <row r="46" spans="1:4">
      <c r="A46" s="4" t="s">
        <v>58</v>
      </c>
      <c r="B46" s="5" t="n">
        <v>24252</v>
      </c>
      <c r="C46" s="5" t="n">
        <v>24259</v>
      </c>
    </row>
    <row r="47" spans="1:4">
      <c r="A47" s="4" t="s">
        <v>245</v>
      </c>
      <c r="B47" s="5" t="n">
        <v>91100</v>
      </c>
      <c r="C47" s="5" t="n">
        <v>87930</v>
      </c>
    </row>
    <row r="48" spans="1:4">
      <c r="A48" s="4" t="s">
        <v>65</v>
      </c>
      <c r="B48" s="5" t="n">
        <v>115352</v>
      </c>
      <c r="C48" s="5" t="n">
        <v>112189</v>
      </c>
    </row>
    <row r="49" spans="1:4">
      <c r="A49" s="3" t="s">
        <v>1030</v>
      </c>
    </row>
    <row r="50" spans="1:4">
      <c r="A50" s="4" t="s">
        <v>919</v>
      </c>
      <c r="B50" s="5" t="n">
        <v>0</v>
      </c>
      <c r="C50" s="5" t="n">
        <v>0</v>
      </c>
    </row>
    <row r="51" spans="1:4">
      <c r="A51" s="4" t="s">
        <v>1042</v>
      </c>
      <c r="B51" s="5" t="n">
        <v>824</v>
      </c>
      <c r="C51" s="5" t="n">
        <v>973</v>
      </c>
    </row>
    <row r="52" spans="1:4">
      <c r="A52" s="4" t="s">
        <v>89</v>
      </c>
      <c r="B52" s="5" t="n">
        <v>-824</v>
      </c>
      <c r="C52" s="5" t="n">
        <v>-973</v>
      </c>
    </row>
    <row r="53" spans="1:4">
      <c r="A53" s="4" t="s">
        <v>1043</v>
      </c>
      <c r="B53" s="5" t="n">
        <v>218</v>
      </c>
      <c r="C53" s="5" t="n">
        <v>229</v>
      </c>
    </row>
    <row r="54" spans="1:4">
      <c r="A54" s="4" t="s">
        <v>114</v>
      </c>
      <c r="B54" s="5" t="n">
        <v>-1042</v>
      </c>
      <c r="C54" s="5" t="n">
        <v>-1202</v>
      </c>
    </row>
    <row r="55" spans="1:4">
      <c r="A55" s="4" t="s">
        <v>1031</v>
      </c>
      <c r="B55" s="5" t="n">
        <v>-71</v>
      </c>
      <c r="C55" s="5" t="n">
        <v>-1004</v>
      </c>
    </row>
    <row r="56" spans="1:4">
      <c r="A56" s="4" t="s">
        <v>1044</v>
      </c>
      <c r="B56" s="5" t="n">
        <v>3789</v>
      </c>
      <c r="C56" s="5" t="n">
        <v>15738</v>
      </c>
    </row>
    <row r="57" spans="1:4">
      <c r="A57" s="4" t="s">
        <v>116</v>
      </c>
      <c r="B57" s="5" t="n">
        <v>2818</v>
      </c>
      <c r="C57" s="5" t="n">
        <v>15540</v>
      </c>
    </row>
    <row r="58" spans="1:4">
      <c r="A58" s="3" t="s">
        <v>1032</v>
      </c>
    </row>
    <row r="59" spans="1:4">
      <c r="A59" s="4" t="s">
        <v>116</v>
      </c>
      <c r="B59" s="5" t="n">
        <v>2818</v>
      </c>
      <c r="C59" s="5" t="n">
        <v>15540</v>
      </c>
    </row>
    <row r="60" spans="1:4">
      <c r="A60" s="3" t="s">
        <v>1033</v>
      </c>
    </row>
    <row r="61" spans="1:4">
      <c r="A61" s="4" t="s">
        <v>1045</v>
      </c>
      <c r="B61" s="5" t="n">
        <v>-3789</v>
      </c>
      <c r="C61" s="5" t="n">
        <v>-15738</v>
      </c>
    </row>
    <row r="62" spans="1:4">
      <c r="A62" s="4" t="s">
        <v>154</v>
      </c>
      <c r="B62" s="5" t="n">
        <v>205</v>
      </c>
      <c r="C62" s="5" t="n">
        <v>184</v>
      </c>
    </row>
    <row r="63" spans="1:4">
      <c r="A63" s="4" t="s">
        <v>46</v>
      </c>
      <c r="B63" s="5" t="n">
        <v>-718</v>
      </c>
      <c r="C63" s="5" t="n">
        <v>-531</v>
      </c>
    </row>
    <row r="64" spans="1:4">
      <c r="A64" s="4" t="s">
        <v>181</v>
      </c>
      <c r="B64" s="5" t="n">
        <v>562</v>
      </c>
      <c r="C64" s="5" t="n">
        <v>178</v>
      </c>
    </row>
    <row r="65" spans="1:4">
      <c r="A65" s="4" t="s">
        <v>182</v>
      </c>
      <c r="B65" s="5" t="n">
        <v>-7</v>
      </c>
      <c r="C65" s="5" t="n">
        <v>-1965</v>
      </c>
    </row>
    <row r="66" spans="1:4">
      <c r="A66" s="4" t="s">
        <v>183</v>
      </c>
      <c r="B66" s="5" t="n">
        <v>-929</v>
      </c>
      <c r="C66" s="5" t="n">
        <v>-2332</v>
      </c>
    </row>
    <row r="67" spans="1:4">
      <c r="A67" s="3" t="s">
        <v>1034</v>
      </c>
    </row>
    <row r="68" spans="1:4">
      <c r="A68" s="4" t="s">
        <v>1046</v>
      </c>
      <c r="B68" s="5" t="n">
        <v>820</v>
      </c>
      <c r="C68" s="5" t="n">
        <v>24000</v>
      </c>
    </row>
    <row r="69" spans="1:4">
      <c r="A69" s="4" t="s">
        <v>197</v>
      </c>
      <c r="B69" s="5" t="n">
        <v>820</v>
      </c>
      <c r="C69" s="5" t="n">
        <v>24000</v>
      </c>
    </row>
    <row r="70" spans="1:4">
      <c r="A70" s="3" t="s">
        <v>1035</v>
      </c>
    </row>
    <row r="71" spans="1:4">
      <c r="A71" s="4" t="s">
        <v>202</v>
      </c>
      <c r="B71" s="5" t="n">
        <v>-280</v>
      </c>
      <c r="C71" s="5" t="n">
        <v>-7840</v>
      </c>
    </row>
    <row r="72" spans="1:4">
      <c r="A72" s="4" t="s">
        <v>164</v>
      </c>
      <c r="B72" s="5" t="n">
        <v>-520</v>
      </c>
      <c r="C72" s="5" t="n">
        <v>0</v>
      </c>
    </row>
    <row r="73" spans="1:4">
      <c r="A73" s="4" t="s">
        <v>203</v>
      </c>
      <c r="B73" s="5" t="n">
        <v>0</v>
      </c>
      <c r="C73" s="5" t="n">
        <v>-23393</v>
      </c>
    </row>
    <row r="74" spans="1:4">
      <c r="A74" s="4" t="s">
        <v>204</v>
      </c>
      <c r="B74" s="5" t="n">
        <v>207</v>
      </c>
      <c r="C74" s="5" t="n">
        <v>10584</v>
      </c>
    </row>
    <row r="75" spans="1:4">
      <c r="A75" s="4" t="s">
        <v>205</v>
      </c>
      <c r="B75" s="5" t="n">
        <v>-593</v>
      </c>
      <c r="C75" s="5" t="n">
        <v>-20649</v>
      </c>
    </row>
    <row r="76" spans="1:4">
      <c r="A76" s="4" t="s">
        <v>206</v>
      </c>
      <c r="B76" s="5" t="n">
        <v>-702</v>
      </c>
      <c r="C76" s="5" t="n">
        <v>1019</v>
      </c>
    </row>
    <row r="77" spans="1:4">
      <c r="A77" s="4" t="s">
        <v>207</v>
      </c>
      <c r="B77" s="5" t="n">
        <v>2012</v>
      </c>
      <c r="C77" s="5" t="n">
        <v>993</v>
      </c>
    </row>
    <row r="78" spans="1:4">
      <c r="A78" s="4" t="s">
        <v>208</v>
      </c>
      <c r="B78" s="6" t="n">
        <v>1310</v>
      </c>
      <c r="C78" s="6" t="n">
        <v>2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25"/>
    <col customWidth="1" max="3" min="3" width="58"/>
    <col customWidth="1" max="4" min="4" width="58"/>
    <col customWidth="1" max="5" min="5" width="22"/>
    <col customWidth="1" max="6" min="6" width="55"/>
    <col customWidth="1" max="7" min="7" width="55"/>
    <col customWidth="1" max="8" min="8" width="36"/>
    <col customWidth="1" max="9" min="9" width="69"/>
    <col customWidth="1" max="10" min="10" width="69"/>
    <col customWidth="1" max="11" min="11" width="27"/>
    <col customWidth="1" max="12" min="12" width="60"/>
    <col customWidth="1" max="13" min="13" width="60"/>
    <col customWidth="1" max="14" min="14" width="49"/>
    <col customWidth="1" max="15" min="15" width="80"/>
    <col customWidth="1" max="16" min="16" width="80"/>
    <col customWidth="1" max="17" min="17" width="10"/>
    <col customWidth="1" max="18" min="18" width="34"/>
    <col customWidth="1" max="19" min="19" width="34"/>
  </cols>
  <sheetData>
    <row r="1" spans="1:19">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66</v>
      </c>
      <c r="S1" s="2" t="s">
        <v>150</v>
      </c>
    </row>
    <row r="2" spans="1:19">
      <c r="A2" s="4" t="s">
        <v>151</v>
      </c>
      <c r="B2" s="6" t="n">
        <v>4</v>
      </c>
      <c r="E2" s="6" t="n">
        <v>101</v>
      </c>
      <c r="H2" s="6" t="n">
        <v>76335</v>
      </c>
      <c r="K2" s="6" t="n">
        <v>10016</v>
      </c>
      <c r="N2" s="6" t="n">
        <v>0</v>
      </c>
      <c r="Q2" s="6" t="n">
        <v>86456</v>
      </c>
    </row>
    <row r="3" spans="1:19">
      <c r="A3" s="4" t="s">
        <v>152</v>
      </c>
      <c r="B3" s="5" t="n">
        <v>460893</v>
      </c>
      <c r="E3" s="5" t="n">
        <v>10088879</v>
      </c>
    </row>
    <row r="4" spans="1:19">
      <c r="A4" s="3" t="s">
        <v>153</v>
      </c>
    </row>
    <row r="5" spans="1:19">
      <c r="A5" s="4" t="s">
        <v>116</v>
      </c>
      <c r="B5" s="6" t="n">
        <v>0</v>
      </c>
      <c r="E5" s="6" t="n">
        <v>0</v>
      </c>
      <c r="H5" s="5" t="n">
        <v>0</v>
      </c>
      <c r="K5" s="5" t="n">
        <v>15540</v>
      </c>
      <c r="N5" s="5" t="n">
        <v>0</v>
      </c>
      <c r="Q5" s="5" t="n">
        <v>15540</v>
      </c>
    </row>
    <row r="6" spans="1:19">
      <c r="A6" s="4" t="s">
        <v>154</v>
      </c>
      <c r="B6" s="5" t="n">
        <v>0</v>
      </c>
      <c r="E6" s="5" t="n">
        <v>0</v>
      </c>
      <c r="H6" s="5" t="n">
        <v>184</v>
      </c>
      <c r="K6" s="5" t="n">
        <v>0</v>
      </c>
      <c r="N6" s="5" t="n">
        <v>0</v>
      </c>
      <c r="Q6" s="5" t="n">
        <v>184</v>
      </c>
    </row>
    <row r="7" spans="1:19">
      <c r="A7" s="4" t="s">
        <v>155</v>
      </c>
      <c r="B7" s="6" t="n">
        <v>0</v>
      </c>
      <c r="E7" s="6" t="n">
        <v>20</v>
      </c>
      <c r="H7" s="5" t="n">
        <v>10564</v>
      </c>
      <c r="K7" s="5" t="n">
        <v>0</v>
      </c>
      <c r="N7" s="5" t="n">
        <v>0</v>
      </c>
      <c r="Q7" s="5" t="n">
        <v>10584</v>
      </c>
    </row>
    <row r="8" spans="1:19">
      <c r="A8" s="4" t="s">
        <v>156</v>
      </c>
      <c r="B8" s="5" t="n">
        <v>0</v>
      </c>
      <c r="E8" s="5" t="n">
        <v>2034300</v>
      </c>
    </row>
    <row r="9" spans="1:19">
      <c r="A9" s="4" t="s">
        <v>157</v>
      </c>
      <c r="D9" s="6" t="n">
        <v>0</v>
      </c>
      <c r="G9" s="6" t="n">
        <v>0</v>
      </c>
      <c r="J9" s="6" t="n">
        <v>-23393</v>
      </c>
      <c r="M9" s="6" t="n">
        <v>0</v>
      </c>
      <c r="P9" s="6" t="n">
        <v>0</v>
      </c>
      <c r="S9" s="6" t="n">
        <v>-23393</v>
      </c>
    </row>
    <row r="10" spans="1:19">
      <c r="A10" s="4" t="s">
        <v>158</v>
      </c>
      <c r="D10" s="5" t="n">
        <v>-23393</v>
      </c>
      <c r="G10" s="5" t="n">
        <v>0</v>
      </c>
    </row>
    <row r="11" spans="1:19">
      <c r="A11" s="4" t="s">
        <v>159</v>
      </c>
      <c r="C11" s="6" t="n">
        <v>0</v>
      </c>
      <c r="D11" s="6" t="n">
        <v>0</v>
      </c>
      <c r="F11" s="6" t="n">
        <v>0</v>
      </c>
      <c r="G11" s="6" t="n">
        <v>0</v>
      </c>
      <c r="I11" s="6" t="n">
        <v>0</v>
      </c>
      <c r="J11" s="5" t="n">
        <v>0</v>
      </c>
      <c r="L11" s="6" t="n">
        <v>-210</v>
      </c>
      <c r="M11" s="5" t="n">
        <v>-1231</v>
      </c>
      <c r="O11" s="6" t="n">
        <v>0</v>
      </c>
      <c r="P11" s="5" t="n">
        <v>0</v>
      </c>
      <c r="R11" s="6" t="n">
        <v>-210</v>
      </c>
      <c r="S11" s="5" t="n">
        <v>-1231</v>
      </c>
    </row>
    <row r="12" spans="1:19">
      <c r="A12" s="4" t="s">
        <v>117</v>
      </c>
      <c r="D12" s="5" t="n">
        <v>0</v>
      </c>
      <c r="G12" s="5" t="n">
        <v>0</v>
      </c>
      <c r="J12" s="5" t="n">
        <v>781</v>
      </c>
      <c r="M12" s="5" t="n">
        <v>-781</v>
      </c>
      <c r="P12" s="5" t="n">
        <v>0</v>
      </c>
      <c r="S12" s="5" t="n">
        <v>0</v>
      </c>
    </row>
    <row r="13" spans="1:19">
      <c r="A13" s="4" t="s">
        <v>160</v>
      </c>
      <c r="B13" s="6" t="n">
        <v>4</v>
      </c>
      <c r="E13" s="6" t="n">
        <v>121</v>
      </c>
      <c r="H13" s="5" t="n">
        <v>64471</v>
      </c>
      <c r="K13" s="5" t="n">
        <v>23334</v>
      </c>
      <c r="N13" s="5" t="n">
        <v>0</v>
      </c>
      <c r="Q13" s="5" t="n">
        <v>87930</v>
      </c>
    </row>
    <row r="14" spans="1:19">
      <c r="A14" s="4" t="s">
        <v>161</v>
      </c>
      <c r="B14" s="5" t="n">
        <v>437500</v>
      </c>
      <c r="E14" s="5" t="n">
        <v>12123179</v>
      </c>
    </row>
    <row r="15" spans="1:19">
      <c r="A15" s="3" t="s">
        <v>153</v>
      </c>
    </row>
    <row r="16" spans="1:19">
      <c r="A16" s="4" t="s">
        <v>116</v>
      </c>
      <c r="B16" s="6" t="n">
        <v>0</v>
      </c>
      <c r="E16" s="6" t="n">
        <v>0</v>
      </c>
      <c r="H16" s="5" t="n">
        <v>0</v>
      </c>
      <c r="K16" s="5" t="n">
        <v>2818</v>
      </c>
      <c r="N16" s="5" t="n">
        <v>0</v>
      </c>
      <c r="Q16" s="5" t="n">
        <v>2818</v>
      </c>
    </row>
    <row r="17" spans="1:19">
      <c r="A17" s="4" t="s">
        <v>154</v>
      </c>
      <c r="B17" s="5" t="n">
        <v>0</v>
      </c>
      <c r="E17" s="5" t="n">
        <v>0</v>
      </c>
      <c r="H17" s="5" t="n">
        <v>205</v>
      </c>
      <c r="K17" s="5" t="n">
        <v>0</v>
      </c>
      <c r="N17" s="5" t="n">
        <v>0</v>
      </c>
      <c r="Q17" s="5" t="n">
        <v>205</v>
      </c>
    </row>
    <row r="18" spans="1:19">
      <c r="A18" s="4" t="s">
        <v>162</v>
      </c>
      <c r="B18" s="6" t="n">
        <v>0</v>
      </c>
      <c r="E18" s="6" t="n">
        <v>1</v>
      </c>
      <c r="H18" s="5" t="n">
        <v>774</v>
      </c>
      <c r="K18" s="5" t="n">
        <v>0</v>
      </c>
      <c r="N18" s="5" t="n">
        <v>0</v>
      </c>
      <c r="Q18" s="5" t="n">
        <v>775</v>
      </c>
    </row>
    <row r="19" spans="1:19">
      <c r="A19" s="4" t="s">
        <v>163</v>
      </c>
      <c r="B19" s="5" t="n">
        <v>0</v>
      </c>
      <c r="E19" s="5" t="n">
        <v>108084</v>
      </c>
    </row>
    <row r="20" spans="1:19">
      <c r="A20" s="4" t="s">
        <v>155</v>
      </c>
      <c r="B20" s="6" t="n">
        <v>0</v>
      </c>
      <c r="E20" s="6" t="n">
        <v>0</v>
      </c>
      <c r="H20" s="5" t="n">
        <v>207</v>
      </c>
      <c r="K20" s="5" t="n">
        <v>0</v>
      </c>
      <c r="N20" s="5" t="n">
        <v>0</v>
      </c>
      <c r="Q20" s="5" t="n">
        <v>207</v>
      </c>
    </row>
    <row r="21" spans="1:19">
      <c r="A21" s="4" t="s">
        <v>156</v>
      </c>
      <c r="B21" s="5" t="n">
        <v>0</v>
      </c>
      <c r="E21" s="5" t="n">
        <v>2161</v>
      </c>
    </row>
    <row r="22" spans="1:19">
      <c r="A22" s="4" t="s">
        <v>159</v>
      </c>
      <c r="C22" s="6" t="n">
        <v>0</v>
      </c>
      <c r="F22" s="6" t="n">
        <v>0</v>
      </c>
      <c r="I22" s="6" t="n">
        <v>0</v>
      </c>
      <c r="L22" s="6" t="n">
        <v>-280</v>
      </c>
      <c r="O22" s="6" t="n">
        <v>0</v>
      </c>
      <c r="R22" s="6" t="n">
        <v>-280</v>
      </c>
    </row>
    <row r="23" spans="1:19">
      <c r="A23" s="4" t="s">
        <v>164</v>
      </c>
      <c r="D23" s="6" t="n">
        <v>0</v>
      </c>
      <c r="G23" s="6" t="n">
        <v>0</v>
      </c>
      <c r="J23" s="6" t="n">
        <v>-520</v>
      </c>
      <c r="M23" s="6" t="n">
        <v>0</v>
      </c>
      <c r="P23" s="6" t="n">
        <v>0</v>
      </c>
      <c r="S23" s="6" t="n">
        <v>-520</v>
      </c>
    </row>
    <row r="24" spans="1:19">
      <c r="A24" s="4" t="s">
        <v>165</v>
      </c>
      <c r="D24" s="5" t="n">
        <v>0</v>
      </c>
      <c r="G24" s="5" t="n">
        <v>0</v>
      </c>
    </row>
    <row r="25" spans="1:19">
      <c r="A25" s="4" t="s">
        <v>166</v>
      </c>
      <c r="B25" s="6" t="n">
        <v>0</v>
      </c>
      <c r="E25" s="6" t="n">
        <v>0</v>
      </c>
      <c r="H25" s="5" t="n">
        <v>0</v>
      </c>
      <c r="K25" s="5" t="n">
        <v>0</v>
      </c>
      <c r="N25" s="5" t="n">
        <v>-35</v>
      </c>
      <c r="Q25" s="5" t="n">
        <v>-35</v>
      </c>
    </row>
    <row r="26" spans="1:19">
      <c r="A26" s="4" t="s">
        <v>167</v>
      </c>
      <c r="B26" s="6" t="n">
        <v>4</v>
      </c>
      <c r="E26" s="6" t="n">
        <v>122</v>
      </c>
      <c r="H26" s="6" t="n">
        <v>65137</v>
      </c>
      <c r="K26" s="6" t="n">
        <v>25872</v>
      </c>
      <c r="N26" s="6" t="n">
        <v>-35</v>
      </c>
      <c r="Q26" s="6" t="n">
        <v>91100</v>
      </c>
    </row>
    <row r="27" spans="1:19">
      <c r="A27" s="4" t="s">
        <v>168</v>
      </c>
      <c r="B27" s="5" t="n">
        <v>437500</v>
      </c>
      <c r="E27" s="5" t="n">
        <v>122334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0</v>
      </c>
    </row>
    <row r="3" spans="1:3">
      <c r="A3" s="3" t="s">
        <v>170</v>
      </c>
    </row>
    <row r="4" spans="1:3">
      <c r="A4" s="4" t="s">
        <v>116</v>
      </c>
      <c r="B4" s="6" t="n">
        <v>2818</v>
      </c>
      <c r="C4" s="6" t="n">
        <v>15540</v>
      </c>
    </row>
    <row r="5" spans="1:3">
      <c r="A5" s="3" t="s">
        <v>171</v>
      </c>
    </row>
    <row r="6" spans="1:3">
      <c r="A6" s="4" t="s">
        <v>172</v>
      </c>
      <c r="B6" s="5" t="n">
        <v>1234</v>
      </c>
      <c r="C6" s="5" t="n">
        <v>1164</v>
      </c>
    </row>
    <row r="7" spans="1:3">
      <c r="A7" s="4" t="s">
        <v>173</v>
      </c>
      <c r="B7" s="5" t="n">
        <v>-1215</v>
      </c>
      <c r="C7" s="5" t="n">
        <v>-1330</v>
      </c>
    </row>
    <row r="8" spans="1:3">
      <c r="A8" s="4" t="s">
        <v>174</v>
      </c>
      <c r="B8" s="5" t="n">
        <v>-189</v>
      </c>
      <c r="C8" s="5" t="n">
        <v>412</v>
      </c>
    </row>
    <row r="9" spans="1:3">
      <c r="A9" s="4" t="s">
        <v>90</v>
      </c>
      <c r="B9" s="5" t="n">
        <v>-650</v>
      </c>
      <c r="C9" s="5" t="n">
        <v>-350</v>
      </c>
    </row>
    <row r="10" spans="1:3">
      <c r="A10" s="4" t="s">
        <v>175</v>
      </c>
      <c r="B10" s="5" t="n">
        <v>103</v>
      </c>
      <c r="C10" s="5" t="n">
        <v>176</v>
      </c>
    </row>
    <row r="11" spans="1:3">
      <c r="A11" s="4" t="s">
        <v>176</v>
      </c>
      <c r="B11" s="5" t="n">
        <v>-1507</v>
      </c>
      <c r="C11" s="5" t="n">
        <v>-3654</v>
      </c>
    </row>
    <row r="12" spans="1:3">
      <c r="A12" s="4" t="s">
        <v>177</v>
      </c>
      <c r="B12" s="5" t="n">
        <v>67396</v>
      </c>
      <c r="C12" s="5" t="n">
        <v>153644</v>
      </c>
    </row>
    <row r="13" spans="1:3">
      <c r="A13" s="4" t="s">
        <v>178</v>
      </c>
      <c r="B13" s="5" t="n">
        <v>-60772</v>
      </c>
      <c r="C13" s="5" t="n">
        <v>-147094</v>
      </c>
    </row>
    <row r="14" spans="1:3">
      <c r="A14" s="4" t="s">
        <v>154</v>
      </c>
      <c r="B14" s="5" t="n">
        <v>205</v>
      </c>
      <c r="C14" s="5" t="n">
        <v>184</v>
      </c>
    </row>
    <row r="15" spans="1:3">
      <c r="A15" s="4" t="s">
        <v>179</v>
      </c>
      <c r="B15" s="5" t="n">
        <v>-64</v>
      </c>
      <c r="C15" s="5" t="n">
        <v>0</v>
      </c>
    </row>
    <row r="16" spans="1:3">
      <c r="A16" s="4" t="s">
        <v>46</v>
      </c>
      <c r="B16" s="5" t="n">
        <v>4794</v>
      </c>
      <c r="C16" s="5" t="n">
        <v>-10081</v>
      </c>
    </row>
    <row r="17" spans="1:3">
      <c r="A17" s="4" t="s">
        <v>180</v>
      </c>
      <c r="B17" s="5" t="n">
        <v>-391</v>
      </c>
      <c r="C17" s="5" t="n">
        <v>31</v>
      </c>
    </row>
    <row r="18" spans="1:3">
      <c r="A18" s="4" t="s">
        <v>181</v>
      </c>
      <c r="B18" s="5" t="n">
        <v>244</v>
      </c>
      <c r="C18" s="5" t="n">
        <v>1823</v>
      </c>
    </row>
    <row r="19" spans="1:3">
      <c r="A19" s="4" t="s">
        <v>182</v>
      </c>
      <c r="B19" s="5" t="n">
        <v>-1125</v>
      </c>
      <c r="C19" s="5" t="n">
        <v>-2844</v>
      </c>
    </row>
    <row r="20" spans="1:3">
      <c r="A20" s="4" t="s">
        <v>183</v>
      </c>
      <c r="B20" s="5" t="n">
        <v>10881</v>
      </c>
      <c r="C20" s="5" t="n">
        <v>7621</v>
      </c>
    </row>
    <row r="21" spans="1:3">
      <c r="A21" s="3" t="s">
        <v>184</v>
      </c>
    </row>
    <row r="22" spans="1:3">
      <c r="A22" s="4" t="s">
        <v>185</v>
      </c>
      <c r="B22" s="5" t="n">
        <v>-8680</v>
      </c>
      <c r="C22" s="5" t="n">
        <v>-100</v>
      </c>
    </row>
    <row r="23" spans="1:3">
      <c r="A23" s="4" t="s">
        <v>186</v>
      </c>
      <c r="B23" s="5" t="n">
        <v>-56497</v>
      </c>
      <c r="C23" s="5" t="n">
        <v>-11205</v>
      </c>
    </row>
    <row r="24" spans="1:3">
      <c r="A24" s="4" t="s">
        <v>187</v>
      </c>
      <c r="B24" s="5" t="n">
        <v>-469</v>
      </c>
      <c r="C24" s="5" t="n">
        <v>-343</v>
      </c>
    </row>
    <row r="25" spans="1:3">
      <c r="A25" s="4" t="s">
        <v>188</v>
      </c>
      <c r="B25" s="5" t="n">
        <v>614</v>
      </c>
      <c r="C25" s="5" t="n">
        <v>693</v>
      </c>
    </row>
    <row r="26" spans="1:3">
      <c r="A26" s="4" t="s">
        <v>189</v>
      </c>
      <c r="B26" s="5" t="n">
        <v>-342</v>
      </c>
      <c r="C26" s="5" t="n">
        <v>-903</v>
      </c>
    </row>
    <row r="27" spans="1:3">
      <c r="A27" s="4" t="s">
        <v>190</v>
      </c>
      <c r="B27" s="5" t="n">
        <v>-5000</v>
      </c>
      <c r="C27" s="5" t="n">
        <v>0</v>
      </c>
    </row>
    <row r="28" spans="1:3">
      <c r="A28" s="3" t="s">
        <v>191</v>
      </c>
    </row>
    <row r="29" spans="1:3">
      <c r="A29" s="4" t="s">
        <v>192</v>
      </c>
      <c r="B29" s="5" t="n">
        <v>-6464</v>
      </c>
      <c r="C29" s="5" t="n">
        <v>-3562</v>
      </c>
    </row>
    <row r="30" spans="1:3">
      <c r="A30" s="4" t="s">
        <v>193</v>
      </c>
      <c r="B30" s="5" t="n">
        <v>14937</v>
      </c>
      <c r="C30" s="5" t="n">
        <v>16526</v>
      </c>
    </row>
    <row r="31" spans="1:3">
      <c r="A31" s="3" t="s">
        <v>194</v>
      </c>
    </row>
    <row r="32" spans="1:3">
      <c r="A32" s="4" t="s">
        <v>192</v>
      </c>
      <c r="B32" s="5" t="n">
        <v>-14000</v>
      </c>
      <c r="C32" s="5" t="n">
        <v>0</v>
      </c>
    </row>
    <row r="33" spans="1:3">
      <c r="A33" s="4" t="s">
        <v>195</v>
      </c>
      <c r="B33" s="5" t="n">
        <v>4000</v>
      </c>
      <c r="C33" s="5" t="n">
        <v>0</v>
      </c>
    </row>
    <row r="34" spans="1:3">
      <c r="A34" s="4" t="s">
        <v>196</v>
      </c>
      <c r="B34" s="5" t="n">
        <v>1170</v>
      </c>
      <c r="C34" s="5" t="n">
        <v>2170</v>
      </c>
    </row>
    <row r="35" spans="1:3">
      <c r="A35" s="4" t="s">
        <v>197</v>
      </c>
      <c r="B35" s="5" t="n">
        <v>-70731</v>
      </c>
      <c r="C35" s="5" t="n">
        <v>3276</v>
      </c>
    </row>
    <row r="36" spans="1:3">
      <c r="A36" s="3" t="s">
        <v>198</v>
      </c>
    </row>
    <row r="37" spans="1:3">
      <c r="A37" s="4" t="s">
        <v>199</v>
      </c>
      <c r="B37" s="5" t="n">
        <v>30282</v>
      </c>
      <c r="C37" s="5" t="n">
        <v>48175</v>
      </c>
    </row>
    <row r="38" spans="1:3">
      <c r="A38" s="4" t="s">
        <v>200</v>
      </c>
      <c r="B38" s="5" t="n">
        <v>59950</v>
      </c>
      <c r="C38" s="5" t="n">
        <v>0</v>
      </c>
    </row>
    <row r="39" spans="1:3">
      <c r="A39" s="4" t="s">
        <v>201</v>
      </c>
      <c r="B39" s="5" t="n">
        <v>-74950</v>
      </c>
      <c r="C39" s="5" t="n">
        <v>-15000</v>
      </c>
    </row>
    <row r="40" spans="1:3">
      <c r="A40" s="4" t="s">
        <v>164</v>
      </c>
      <c r="B40" s="5" t="n">
        <v>-520</v>
      </c>
      <c r="C40" s="5" t="n">
        <v>0</v>
      </c>
    </row>
    <row r="41" spans="1:3">
      <c r="A41" s="4" t="s">
        <v>202</v>
      </c>
      <c r="B41" s="5" t="n">
        <v>-280</v>
      </c>
      <c r="C41" s="5" t="n">
        <v>-7840</v>
      </c>
    </row>
    <row r="42" spans="1:3">
      <c r="A42" s="4" t="s">
        <v>203</v>
      </c>
      <c r="B42" s="5" t="n">
        <v>0</v>
      </c>
      <c r="C42" s="5" t="n">
        <v>-23393</v>
      </c>
    </row>
    <row r="43" spans="1:3">
      <c r="A43" s="4" t="s">
        <v>204</v>
      </c>
      <c r="B43" s="5" t="n">
        <v>207</v>
      </c>
      <c r="C43" s="5" t="n">
        <v>10584</v>
      </c>
    </row>
    <row r="44" spans="1:3">
      <c r="A44" s="4" t="s">
        <v>205</v>
      </c>
      <c r="B44" s="5" t="n">
        <v>14689</v>
      </c>
      <c r="C44" s="5" t="n">
        <v>12526</v>
      </c>
    </row>
    <row r="45" spans="1:3">
      <c r="A45" s="4" t="s">
        <v>206</v>
      </c>
      <c r="B45" s="5" t="n">
        <v>-45161</v>
      </c>
      <c r="C45" s="5" t="n">
        <v>23423</v>
      </c>
    </row>
    <row r="46" spans="1:3">
      <c r="A46" s="4" t="s">
        <v>207</v>
      </c>
      <c r="B46" s="5" t="n">
        <v>67014</v>
      </c>
      <c r="C46" s="5" t="n">
        <v>43591</v>
      </c>
    </row>
    <row r="47" spans="1:3">
      <c r="A47" s="4" t="s">
        <v>208</v>
      </c>
      <c r="B47" s="5" t="n">
        <v>21853</v>
      </c>
      <c r="C47" s="5" t="n">
        <v>67014</v>
      </c>
    </row>
    <row r="48" spans="1:3">
      <c r="A48" s="3" t="s">
        <v>209</v>
      </c>
    </row>
    <row r="49" spans="1:3">
      <c r="A49" s="4" t="s">
        <v>210</v>
      </c>
      <c r="B49" s="5" t="n">
        <v>7773</v>
      </c>
      <c r="C49" s="5" t="n">
        <v>11160</v>
      </c>
    </row>
    <row r="50" spans="1:3">
      <c r="A50" s="4" t="s">
        <v>211</v>
      </c>
      <c r="B50" s="5" t="n">
        <v>92</v>
      </c>
      <c r="C50" s="5" t="n">
        <v>-1457</v>
      </c>
    </row>
    <row r="51" spans="1:3">
      <c r="A51" s="4" t="s">
        <v>212</v>
      </c>
      <c r="B51" s="5" t="n">
        <v>703</v>
      </c>
      <c r="C51" s="5" t="n">
        <v>1575</v>
      </c>
    </row>
    <row r="52" spans="1:3">
      <c r="A52" s="4" t="s">
        <v>213</v>
      </c>
      <c r="B52" s="6" t="n">
        <v>660</v>
      </c>
      <c r="C52"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0:44:40Z</dcterms:created>
  <dcterms:modified xmlns:dcterms="http://purl.org/dc/terms/" xmlns:xsi="http://www.w3.org/2001/XMLSchema-instance" xsi:type="dcterms:W3CDTF">2018-03-29T10:44:40Z</dcterms:modified>
</cp:coreProperties>
</file>